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Goodwill and Identifiable Intan" sheetId="12" state="visible" r:id="rId12"/>
    <sheet xmlns:r="http://schemas.openxmlformats.org/officeDocument/2006/relationships" name="Leases" sheetId="13" state="visible" r:id="rId13"/>
    <sheet xmlns:r="http://schemas.openxmlformats.org/officeDocument/2006/relationships" name="Balance Sheet Details" sheetId="14" state="visible" r:id="rId14"/>
    <sheet xmlns:r="http://schemas.openxmlformats.org/officeDocument/2006/relationships" name="Income Taxes" sheetId="15" state="visible" r:id="rId15"/>
    <sheet xmlns:r="http://schemas.openxmlformats.org/officeDocument/2006/relationships" name="Notes Payable and Credit Agreem" sheetId="16" state="visible" r:id="rId16"/>
    <sheet xmlns:r="http://schemas.openxmlformats.org/officeDocument/2006/relationships" name="Retirement Plans" sheetId="17" state="visible" r:id="rId17"/>
    <sheet xmlns:r="http://schemas.openxmlformats.org/officeDocument/2006/relationships" name="Capital Stock"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Measurement (Tables)" sheetId="28" state="visible" r:id="rId28"/>
    <sheet xmlns:r="http://schemas.openxmlformats.org/officeDocument/2006/relationships" name="Goodwill and Identifiable Int_2" sheetId="29" state="visible" r:id="rId29"/>
    <sheet xmlns:r="http://schemas.openxmlformats.org/officeDocument/2006/relationships" name="Leases (Tables)" sheetId="30" state="visible" r:id="rId30"/>
    <sheet xmlns:r="http://schemas.openxmlformats.org/officeDocument/2006/relationships" name="Balance Sheet Details (Tables)" sheetId="31" state="visible" r:id="rId31"/>
    <sheet xmlns:r="http://schemas.openxmlformats.org/officeDocument/2006/relationships" name="Income Taxes (Tables)" sheetId="32" state="visible" r:id="rId32"/>
    <sheet xmlns:r="http://schemas.openxmlformats.org/officeDocument/2006/relationships" name="Notes Payable and Credit Agre_2" sheetId="33" state="visible" r:id="rId33"/>
    <sheet xmlns:r="http://schemas.openxmlformats.org/officeDocument/2006/relationships" name="Capital Stock (Tables)" sheetId="34" state="visible" r:id="rId34"/>
    <sheet xmlns:r="http://schemas.openxmlformats.org/officeDocument/2006/relationships" name="Share-Based Compensation (Tabl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Acquisitions - MSDR Acquisition" sheetId="44" state="visible" r:id="rId44"/>
    <sheet xmlns:r="http://schemas.openxmlformats.org/officeDocument/2006/relationships" name="Acquisitions - Schedule of Inta" sheetId="45" state="visible" r:id="rId45"/>
    <sheet xmlns:r="http://schemas.openxmlformats.org/officeDocument/2006/relationships" name="Acquisitions - Connetics Acquis" sheetId="46" state="visible" r:id="rId46"/>
    <sheet xmlns:r="http://schemas.openxmlformats.org/officeDocument/2006/relationships" name="Fair Value Measurement - Schedu" sheetId="47" state="visible" r:id="rId47"/>
    <sheet xmlns:r="http://schemas.openxmlformats.org/officeDocument/2006/relationships" name="Fair Value Measurement - Sche_2" sheetId="48" state="visible" r:id="rId48"/>
    <sheet xmlns:r="http://schemas.openxmlformats.org/officeDocument/2006/relationships" name="Fair Value Measurement - Additi" sheetId="49" state="visible" r:id="rId49"/>
    <sheet xmlns:r="http://schemas.openxmlformats.org/officeDocument/2006/relationships" name="Fair Value Measurement - Financ" sheetId="50" state="visible" r:id="rId50"/>
    <sheet xmlns:r="http://schemas.openxmlformats.org/officeDocument/2006/relationships" name="Fair Value Measurement - Fair V" sheetId="51" state="visible" r:id="rId51"/>
    <sheet xmlns:r="http://schemas.openxmlformats.org/officeDocument/2006/relationships" name="Goodwill and Identifiable Int_3" sheetId="52" state="visible" r:id="rId52"/>
    <sheet xmlns:r="http://schemas.openxmlformats.org/officeDocument/2006/relationships" name="Goodwill and Identifiable Int_4" sheetId="53" state="visible" r:id="rId53"/>
    <sheet xmlns:r="http://schemas.openxmlformats.org/officeDocument/2006/relationships" name="Goodwill and Identifiable Int_5" sheetId="54" state="visible" r:id="rId54"/>
    <sheet xmlns:r="http://schemas.openxmlformats.org/officeDocument/2006/relationships" name="Goodwill and Identifiable Int_6" sheetId="55" state="visible" r:id="rId55"/>
    <sheet xmlns:r="http://schemas.openxmlformats.org/officeDocument/2006/relationships" name="Leases - Additional Information" sheetId="56" state="visible" r:id="rId56"/>
    <sheet xmlns:r="http://schemas.openxmlformats.org/officeDocument/2006/relationships" name="Leases - Components of Lease Ex" sheetId="57" state="visible" r:id="rId57"/>
    <sheet xmlns:r="http://schemas.openxmlformats.org/officeDocument/2006/relationships" name="Leases - Maturity of Lease Liab" sheetId="58" state="visible" r:id="rId58"/>
    <sheet xmlns:r="http://schemas.openxmlformats.org/officeDocument/2006/relationships" name="Leases - Assumptions Used for O" sheetId="59" state="visible" r:id="rId59"/>
    <sheet xmlns:r="http://schemas.openxmlformats.org/officeDocument/2006/relationships" name="Balance Sheet Details (Details)" sheetId="60" state="visible" r:id="rId60"/>
    <sheet xmlns:r="http://schemas.openxmlformats.org/officeDocument/2006/relationships" name="Income Taxes - Provision for In" sheetId="61" state="visible" r:id="rId61"/>
    <sheet xmlns:r="http://schemas.openxmlformats.org/officeDocument/2006/relationships" name="Income Taxes - Income Tax Recon" sheetId="62" state="visible" r:id="rId62"/>
    <sheet xmlns:r="http://schemas.openxmlformats.org/officeDocument/2006/relationships" name="Income Taxes - Deferred Tax Ass" sheetId="63" state="visible" r:id="rId63"/>
    <sheet xmlns:r="http://schemas.openxmlformats.org/officeDocument/2006/relationships" name="Income Taxes - Operating Loss C" sheetId="64" state="visible" r:id="rId64"/>
    <sheet xmlns:r="http://schemas.openxmlformats.org/officeDocument/2006/relationships" name="Income Taxes - Unrecognized Tax" sheetId="65" state="visible" r:id="rId65"/>
    <sheet xmlns:r="http://schemas.openxmlformats.org/officeDocument/2006/relationships" name="Income Taxes - CARES Act (Detai" sheetId="66" state="visible" r:id="rId66"/>
    <sheet xmlns:r="http://schemas.openxmlformats.org/officeDocument/2006/relationships" name="Notes Payable and Credit Agre_3" sheetId="67" state="visible" r:id="rId67"/>
    <sheet xmlns:r="http://schemas.openxmlformats.org/officeDocument/2006/relationships" name="Notes Payable and Credit Agre_4" sheetId="68" state="visible" r:id="rId68"/>
    <sheet xmlns:r="http://schemas.openxmlformats.org/officeDocument/2006/relationships" name="Notes Payable and Credit Agre_5" sheetId="69" state="visible" r:id="rId69"/>
    <sheet xmlns:r="http://schemas.openxmlformats.org/officeDocument/2006/relationships" name="Notes Payable and Credit Agre_6" sheetId="70" state="visible" r:id="rId70"/>
    <sheet xmlns:r="http://schemas.openxmlformats.org/officeDocument/2006/relationships" name="Notes Payable and Credit Agre_7" sheetId="71" state="visible" r:id="rId71"/>
    <sheet xmlns:r="http://schemas.openxmlformats.org/officeDocument/2006/relationships" name="Retirement Plans - 401(k) Retir" sheetId="72" state="visible" r:id="rId72"/>
    <sheet xmlns:r="http://schemas.openxmlformats.org/officeDocument/2006/relationships" name="Retirement Plans - Deferred Com" sheetId="73" state="visible" r:id="rId73"/>
    <sheet xmlns:r="http://schemas.openxmlformats.org/officeDocument/2006/relationships" name="Capital Stock - Additional Info" sheetId="74" state="visible" r:id="rId74"/>
    <sheet xmlns:r="http://schemas.openxmlformats.org/officeDocument/2006/relationships" name="Capital Stock - Schedule of Sha" sheetId="75" state="visible" r:id="rId75"/>
    <sheet xmlns:r="http://schemas.openxmlformats.org/officeDocument/2006/relationships" name="Share-Based Compensation - Addi" sheetId="76" state="visible" r:id="rId76"/>
    <sheet xmlns:r="http://schemas.openxmlformats.org/officeDocument/2006/relationships" name="Share-Based Compensation - Summ" sheetId="77" state="visible" r:id="rId77"/>
    <sheet xmlns:r="http://schemas.openxmlformats.org/officeDocument/2006/relationships" name="Share-Based Compensation - Shar"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753</t>
        </is>
      </c>
      <c r="C9" s="4" t="inlineStr">
        <is>
          <t xml:space="preserve"> </t>
        </is>
      </c>
      <c r="D9" s="4" t="inlineStr">
        <is>
          <t xml:space="preserve"> </t>
        </is>
      </c>
    </row>
    <row r="10">
      <c r="A10" s="4" t="inlineStr">
        <is>
          <t>Entity Registrant Name</t>
        </is>
      </c>
      <c r="B10" s="4" t="inlineStr">
        <is>
          <t>AMN HEALTHCARE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500476</t>
        </is>
      </c>
      <c r="C12" s="4" t="inlineStr">
        <is>
          <t xml:space="preserve"> </t>
        </is>
      </c>
      <c r="D12" s="4" t="inlineStr">
        <is>
          <t xml:space="preserve"> </t>
        </is>
      </c>
    </row>
    <row r="13">
      <c r="A13" s="4" t="inlineStr">
        <is>
          <t>Entity Address, Address Line One</t>
        </is>
      </c>
      <c r="B13" s="4" t="inlineStr">
        <is>
          <t>2999 Olympus Boulevar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19</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871-8519</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M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34078967</v>
      </c>
    </row>
    <row r="34">
      <c r="A34" s="4" t="inlineStr">
        <is>
          <t>Entity Common Stock, Shares Outstanding (excluding treasury shares)</t>
        </is>
      </c>
      <c r="B34" s="4" t="inlineStr">
        <is>
          <t xml:space="preserve"> </t>
        </is>
      </c>
      <c r="C34" s="6" t="n">
        <v>38189048</v>
      </c>
      <c r="D34" s="4" t="inlineStr">
        <is>
          <t xml:space="preserve"> </t>
        </is>
      </c>
    </row>
    <row r="35">
      <c r="A35" s="4" t="inlineStr">
        <is>
          <t>Documents Incorporated by Reference</t>
        </is>
      </c>
      <c r="B35" s="4" t="inlineStr">
        <is>
          <t>Portions of the registrant’s definitive proxy statement for the annual meeting of stockholders scheduled to be held on May 2, 2025 have been incorporated by reference into Part III of this Form 10-K.</t>
        </is>
      </c>
      <c r="C35" s="4" t="inlineStr">
        <is>
          <t xml:space="preserve"> </t>
        </is>
      </c>
      <c r="D35" s="4" t="inlineStr">
        <is>
          <t xml:space="preserve"> </t>
        </is>
      </c>
    </row>
    <row r="36">
      <c r="A36" s="4" t="inlineStr">
        <is>
          <t>Entity Central Index Key</t>
        </is>
      </c>
      <c r="B36" s="4" t="inlineStr">
        <is>
          <t>000114275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The Company accounted for each acquisition set forth below using the acquisition method of accounting. Accordingly, the Company recorded the tangible and intangible assets acquired and liabilities assumed at their estimated fair values as of the applicable date of acquisition. Since the applicable date of acquisition, the Company has revised the allocation of the purchase price to the tangible and intangible assets acquired and liabilities assumed based on analysis of information that has been made available through December 31, 2024 or the end of the one-year measurement period, whichever is earlier. Allocations continue to be updated through the measurement period, if necessary. The goodwill recognized for these acquisitions is attributable to expected growth as the Company leverages its brand and diversifies its services offered to clients, including potential revenue growth and margin expansion. The Company recognizes acquisition-related costs in selling, general and administrative expenses in the consolidated statements of comprehensive income (loss). For each acquisition, the Company did not incur any material acquisition-related costs. MSDR Acquisition On November 30, 2023, the Company completed its acquisition of MSI Systems Corp. and DrWanted.com LLC (together, “MSDR”), two healthcare staffing companies that specialize in locum tenens and advanced practice. The initial purchase price of $292,818 consisted entirely of cash consideration paid upon acquisition. The acquisition was funded through borrowings under the Company’s $750,000 secured revolving credit facility (the “Senior Credit Facility”), provided for under the Amended Credit Agreement (as defined in Note (8) below). The results of MSDR have been included in the Company’s physician and leadership solutions segment since the date of acquisition. During the second quarter of 2024, $1,649 was returned to the Company in respect of the final working capital settlement. The allocation of the $291,169 purchase price, which was reduced by the final working capital settlement and was finalized during the fourth quarter of 2024, consisted of (1) $41,406 of fair value of tangible assets acquired, which included $562 cash received, (2) $26,371 of liabilities assumed, (3) $92,000 of identified intangible assets, and (4) $184,134 of goodwill, of which $94,762 is deductible for tax purposes. The intangible assets acquired have a weighted average useful life of approximately seven years. The following table summarizes the fair value and useful life of each intangible asset acquired as of the acquisition date: Fair Value Useful Life (in years) Identifiable intangible assets Customer relationships $ 54,300 7 - 10 Tradenames and trademarks 26,400 3 Staffing databases 11,300 5 $ 92,000 Connetics Acquisition On May 13, 2022, the Company completed its acquisition of Connetics Communications, LLC (“Connetics”), which specializes in the direct hire recruitment and permanent placement of international nurse and allied health professionals with healthcare facilities in the United States. The initial purchase price of $78,764 included (1) $70,764 cash consideration paid upon acquisition, funded through cash on hand, and (2) contingent consideration (earn-out payment) of up to $12,500 with an estimated fair value of $8,000 as of the acquisition date. The contingent earn-out payment is based on the operating results of Connetics for the twelve months ending May 31, 2023, which resulted in a payment of $7,500 in the third quarter of 2023. The results of Connetics have been included in the Company’s nurse and allied solutions segment since the date of acquisition. During the fourth quarter of 2022, $231 was returned to the Company in respect of the final working capital settlement. The allocation of the $78,533 purchase price, which was reduced by the final working capital settlement and was finalized during the second quarter of 2023, consisted of (1) $3,172 of fair value of tangible assets acquired, which included $963 cash received, (2) $8,244 of liabilities assumed, (3) $40,200 of identified intangible assets, and (4) $43,405 of goodwill, of which $42,905 is deductible for tax purposes. The intangible assets acquired have a weighted average useful life of approximately thirteen years. The following table summarizes the fair value and useful life of each intangible asset acquired as of the acquisition date: Fair Value Useful Life (in years) Identifiable intangible assets Customer relationships $ 32,800 15 Staffing database 4,200 5 Tradenames and trademarks 3,200 5 $ 40,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Fair value represents the price that would be received for an asset or paid to transfer a liability (an exit price) in the principal or most advantageous market for the asset or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 A three-level hierarchy prioritizes the inputs to valuation techniques used to measure fair value and requires an entity to maximize the use of observable inputs and minimize the use of unobservable inputs when measuring fair value. The three levels of the fair value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re were no transfers between the three levels of the fair value hierarchy during the years ended December 31, 2024, 2023 and 2022. Assets and Liabilities Measured on a Recurring Basis From time to time, the Company invests a portion of its cash and cash equivalents in non-federally insured money market funds that are measured at fair value based on quoted prices, which are Level 1 inputs. The Company’s obligation under its deferred compensation plan is measured at fair value based on quoted market prices of the participants’ elected investments, which are Level 1 inputs. The deferred compensation plan is more fully described in Note (9) , “Retirement Plans.” The Company’s restricted cash equivalents and investments that serve as collateral for the Company’s captive insurance company include commercial paper and corporate bonds. The commercial paper is measured at observable market prices for identical securities that are traded in less active markets, which are Level 2 inputs. The corporate bonds are measured using readily available pricing sources that utilize observable market data, including the current interest rate for comparable instruments, which are Level 2 inputs. The following table presents the fair value of commercial paper and corporate bonds issued and outstanding: As of December 31, 2024 As of December 31, 2023 Commercial paper $ 64,580 $ 48,206 Total classified as restricted cash equivalents $ 64,580 $ 48,206 Commercial paper $ 1,399 $ — Corporate bonds 6,769 15,563 Total classified as restricted investments $ 8,168 $ 15,563 The fair value of our available-for-sale securities as of December 31, 2024, by remaining contractual maturities, are presented in the following table: Fair Value Due in one year or less $ 5,770 Due after one year through five years 2,398 $ 8,168 Expected maturities may differ from stated due dates because borrowers may have the ability to call or prepay obligations with or without call or prepayment penalties. The Company’s contingent consideration liabilities are measured at fair value using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solidated statements of comprehensive income (loss). There were no contingent consideration liabilities outstanding as of December 31, 2024 and 2023. The following tables present information about the above-referenced assets and liabilities and indicate the fair value hierarchy of the valuation techniques utilized to determine such fair value: Fair Value Measurements as of December 31, 2024 Fair Value Measurements as of December 31, 2023 Assets (Liabilities) Level 1 Level 2 Level 3 Total Level 1 Level 2 Level 3 Total Deferred compensation $ (191,006) $ — $ — $ (191,006) $ (165,574) $ — $ — $ (165,574) Corporate bonds — 6,769 — 6,769 — 15,563 — 15,563 Commercial paper — 65,979 — 65,979 — 48,206 — 48,206 Assets Measured on a Non-Recurring Basis The Company applies fair value techniques on a non-recurring basis associated with valuing identifiable intangible assets acquired through acquisitions and potential impairment losses related to its goodwill, indefinite-lived intangible assets, long-lived assets, and equity investments. The fair value of identifiable intangible assets are determined using either the income approach (the relief-from-royalty method, multi-period excess earnings method or with-and-without method) or the cost approach (replacement cost method). These valuation approaches use a combination of assumptions, including Level 3 inputs, such as (i) forecasted revenue, growth rates and customer attrition rates, (ii) forecasted operating expenses and profit margins, and (iii) royalty rates and discount rates used to present value the forecasted cash flow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ndefinite-lived intangible assets using the income approach (relief-from-royalty method) based on Level 3 inputs. Refer to Note ( 4 ) “Goodwill and Identifiable Intangible Assets” for additional details. The Company’s equity investment represents an investment in a non-controlled corporation without a readily determinable market value. The Company has elected to measure the investment at cost minus impairment, if any, plus or minus changes resulting from observable price changes. When the Company identifies price changes in orderly transactions for identical or similar investments of the same issuer, the investment is measured at fair value. To determine whether a security of the same issuer is similar to the Company’s equity investment, the Company considers other information available such as the rights and obligations of the securities. The Company recognizes changes to the fair value of its equity investment in interest expense, net, and other in the consolidated statements of comprehensive income (loss). As of December 31, 2024, the Company has recognized cumulative upward adjustments and cumulative downward adjustments (including impairments) of $14,033 and $19,860, respectively. The balance of the equity investment was $2,773 and $12,503 as of December 31, 2024 and 2023, respectively.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2027 Notes (as defined in Note (8) below) and 4.000% senior notes due 2029 (the “2029 Notes”) was estimated using quoted market prices in active markets for identical liabilities, which are Level 1 inputs. The carrying amounts and estimated fair value of the 2027 Notes and the 2029 Notes, which are more fully described in Note (8) , “Notes Payable and Credit Agreement,” are presented in the following table: As of December 31, 2024 As of December 31, 2023 Carrying Estimated Carrying Estimated 2027 Notes $ 500,000 $ 473,750 $ 500,000 $ 468,750 2029 Notes 350,000 312,375 350,000 314,125 The fair value of the Company’s long-term self-insurance accruals cannot be estimated as the Company cannot reasonably determine the timing of futur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As of December 31, 2024 and 2023, the Company had the following acquired intangible assets: As of December 31, 2024 As of December 31, 2023 Gross Accumulated Net Gross Accumulated Net Intangible assets subject to amortization: Staffing databases $ 52,336 $ (39,879) $ 12,457 $ 52,336 $ (33,398) $ 18,938 Customer relationships 532,048 (247,550) 284,498 532,048 (210,606) 321,442 Tradenames and trademarks 284,488 (204,159) 80,329 284,488 (161,656) 122,832 Non-compete agreements 9,399 (7,783) 1,616 9,399 (6,727) 2,672 Acquired technology 37,915 (35,451) 2,464 37,915 (29,665) 8,250 $ 916,186 $ (534,822) $ 381,364 $ 916,186 $ (442,052) $ 474,134 Aggregate amortization expense for intangible assets was $92,770 and $89,756 for the years ended December 31, 2024 and 2023, respectively. Based on the net carrying amount of intangible assets subject to amortization, the estimated future amortization expense as of December 31, 2024 is as follows: Amount Year ending December 31, 2025 $ 75,633 Year ending December 31, 2026 67,108 Year ending December 31, 2027 56,069 Year ending December 31, 2028 35,889 Year ending December 31, 2029 27,166 Thereafter 119,499 $ 381,364 The Company performed its annual goodwill impairment test as of October 31, 2024. Due to a sustained decline in market capitalization in the fourth quarter, the Company performed a quantitative impairment test for its three reporting units: nurse and allied solutions, physician and leadership solutions, and technology and workforce solutions. The Company engaged a third-party valuation specialist to assist in determining the fair value of each reporting unit, which was estimated using an equal weighting of the income and market approaches. The discounted cash flow method (within the income approach) requires the use of Level 3 inputs, including (i) estimated future cash flows based on internally-developed forecasts of revenue, expenses and profit margins, (ii) estimated long-term growth rates, and (iii) determination of the Company’s weighted average cost of capital that reflects the relative risk of the cash flows for each reporting unit. The guideline public company method (within the market approach) derives valuation multiples based on the market capitalization of similar publicly traded companies to apply to the forecasted financial metrics of each reporting unit. The market multiples used are revenue and earnings before interest, taxes, depreciation, and amortization (EBITDA). In addition, as the fair values determined under the guideline public company method represent a noncontrolling interest, a control premium was applied to arrive at the estimated fair value of each reporting unit on a controlling basis. The annual test resulted in goodwill impairment losses for the nurse and allied solutions and physician and leadership solutions reporting units. Consideration was first given to Company’s long-lived assets, and no impairment was recognized on such assets as the future undiscounted cash flows were in excess of the carrying amount of each asset group tested for impairment. The decline in the fair value of the nurse and allied solutions reporting unit below its carrying amount resulted from changes in estimated future cash flows due to a continued decline in demand (primarily in the travel nurse staffing business) and gross margin pressures driven by higher provider pay packages. As a result, an impairment loss of $104,777 was recorded to goodwill of the nurse and allied solutions reporting unit. The decline in the fair value of the physician and leadership solutions reporting unit below its carrying amount resulted from changes in estimated future cash flows due to gross margin pressures in the locum tenens staffing business driven by higher provider pay packages and a continued decline in demand for the healthcare interim leadership staffing, executive search, and physician permanent placement businesses. As a result, an impairment loss of $81,946 was recorded to goodwill of the physician and leadership solutions reporting unit. Recognition of the non-cash goodwill impairment losses resulted in income tax benefits which generated additional deferred tax assets of $18,506 and $17,228 that increased the carrying amount of the nurse and allied solutions and physician and leadership solutions reporting units, respectively. Incremental impairment losses of the same amounts were required to reduce the carrying amounts of the reporting units to their previously determined fair values. After recognition of these incremental charges, the goodwill impairment losses were $222,457 in total. Following the annual goodwill impairment test as of October 31, 2024, the Company did not identify any events or circumstances during the final two months of the year ended December 31, 2024 that indicated it may be more likely than not that the fair value of its reporting units were reduced below their respective carrying amounts. The following table summarizes the activity related to the carrying value of goodwill by reportable segment: Nurse and Allied Physician and Leadership Technology and Workforce Solutions Total Balance, January 1, 2023 $ 382,005 $ 152,800 $ 400,559 $ 935,364 Goodwill adjustment for Connetics acquisition 415 — — 415 Goodwill from MSDR acquisition — 175,770 — 175,770 Balance, December 31, 2023 382,420 328,570 400,559 1,111,549 Goodwill adjustment for MSDR acquisition — 8,364 — 8,364 Goodwill impairment losses (123,283) (99,174) — (222,457) Balance, December 31, 2024 $ 259,137 $ 237,760 $ 400,559 $ 897,456 Accumulated impairment loss as of December 31, 2023 $ 154,444 $ 60,495 $ — $ 214,939 Accumulated impairment loss as of December 31, 2024 $ 277,727 $ 159,669 $ — $ 437,3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office facilities, data centers, and equipment under various operating leases. The Company’s short-term leases (with initial lease terms of 12 months or less) are primarily related to housing arrangements for healthcare professionals on assignment. Certain leases include one or more options to renew, with renewal terms that can extend the lease term up to 10 years. Additionally, certain leases also include options to terminate the leases within 2 years. In the first quarter of 2022, the Company entered into a lease agreement for an office building located in Dallas, Texas, with future undiscounted lease payments of approximately $29,514, excluding lease incentives. The lease commenced upon substantial completion of the construction of the office building in June 2023. The initial term of the lease is approximately eleven years with options to renew during the lease term. The Company recognized a right-of-use asset and operating lease liability of $15,782 and $22,713, respectively, at lease commencement, which reflects the utilization of a tenant improvement allowance of $6,931 accounted for as a lease incentive. The components of lease expense were as follows: Years Ended December 31, 2024 2023 2022 Operating lease cost $ 9,204 $ 9,610 $ 16,439 Short-term lease cost 2,437 3,738 5,787 Variable and other lease cost 2,469 2,789 3,129 Net lease cost $ 14,110 $ 16,137 $ 25,355 The maturities of lease liabilities as of December 31, 2024 were as follows: Operating Leases Year ending December 31, 2025 $ 8,715 Year ending December 31, 2026 7,580 Year ending December 31, 2027 7,672 Year ending December 31, 2028 7,866 Year ending December 31, 2029 5,861 Thereafter 12,486 Total lease payments 50,180 Less imputed interest (8,255) Present value of lease liabilities $ 41,925 The weighted average remaining lease term and discount rate as of December 31, 2024 and 2023 were as follows: December 31, 2024 2023 Weighted average remaining lease term 7 years 7 years Weighted average discount rate 5.6 % 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Balance Sheet Details The consolidated balance sheets detail is as follows: December 31, 2024 2023 Other current assets: Restricted cash and cash equivalents $ 14,984 $ 22,056 Income taxes receivable 11,683 5,350 Other 26,791 18,264 Other current assets $ 53,458 $ 45,670 Fixed assets: Furniture and equipment $ 90,970 $ 71,815 Software 440,034 388,812 Leasehold improvements 16,061 15,839 547,065 476,466 Accumulated depreciation (360,795) (285,081) Fixed assets, net $ 186,270 $ 191,385 Other assets: Life insurance cash surrender value $ 194,350 $ 162,780 Operating lease right-of-use assets 32,115 34,543 Other 31,588 39,473 Other assets $ 258,053 $ 236,796 Accounts payable and accrued expenses: Trade accounts payable $ 31,356 $ 54,128 Subcontractor payable 69,563 122,983 Accrued expenses 57,263 82,257 Loss contingencies 2,999 69,837 Professional liability reserve 8,395 7,761 Other 14,735 6,881 Accounts payable and accrued expenses $ 184,311 $ 343,847 Accrued compensation and benefits: Accrued payroll $ 46,896 $ 53,633 Accrued bonuses and commissions 25,988 31,236 ESPP contributions 812 950 Workers compensation reserve 9,954 12,130 Deferred compensation 191,006 165,574 Other 12,888 15,013 Accrued compensation and benefits $ 287,544 $ 278,536 Other current liabilities: Deferred revenue $ 10,014 $ 11,303 Client deposits 56,341 8,707 Operating lease liabilities 6,200 7,993 Other 1,375 5,735 Other current liabilities $ 73,930 $ 33,738 December 31, 2024 2023 Other long-term liabilities: Workers compensation reserve $ 18,445 $ 21,169 Professional liability reserve 38,307 36,891 Operating lease liabilities 35,725 37,603 Other 14,973 13,316 Other long-term liabilities $ 107,450 $ 108,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rom operations for the years ended December 31, 2024, 2023 and 2022 consists of the following: Years Ended December 31, 2024 2023 2022 Current income taxes: Federal $ 20,430 $ 65,877 $ 145,217 State 5,042 20,666 42,051 Total 25,472 86,543 187,268 Deferred income taxes: Federal (36,685) (10,203) (20,173) State (14,382) (2,730) (4,442) Total (51,067) (12,933) (24,615) Provision (benefit) for income taxes from operations $ (25,595) $ 73,610 $ 162,653 The Company’s income tax expense differs from the amount that would have resulted from applying the federal statutory rate of 21% for 2024, 2023 and 2022 to pretax income (loss) from operations because of the effect of the following items during the years ended December 31, 2024, 2023 and 2022: Years Ended December 31, 2024 2023 2022 Tax expense at federal statutory rate $ (36,241) $ 59,701 $ 127,390 State taxes, net of federal benefit (7,379) 14,170 29,711 Non-deductible expenses 2,110 3,010 — Share-based compensation 513 (944) (2,383) Unrecognized tax benefit 1,328 1,957 3,245 Company-owned life insurance policies (4,855) (4,428) 4,094 Tax credits (1,289) (3,172) (2,741) Goodwill impairment losses 18,054 — — Other, net 2,164 3,316 3,337 Income tax expense (benefit) from operations $ (25,595) $ 73,610 $ 162,653 The tax effects of temporary differences that give rise to significant portions of deferred tax assets and liabilities are presented below as of December 31, 2024 and 2023: December 31, 2024 2023 Deferred tax assets: Share-based compensation $ 6,394 $ 5,461 Deferred compensation 48,821 41,976 Accrued bonus 5,546 2,585 Accrued expenses 10,783 11,426 Operating lease liabilities 10,954 11,296 Net operating losses 5,314 4,809 Loss contingencies 563 813 Workers compensation insurance 5,273 5,997 Professional services expenses 179 16,242 Provision for expected credit losses 8,415 9,161 Sales credits 5,960 6,896 Other 3,995 1,516 Total deferred tax assets $ 112,197 $ 118,178 Deferred tax liabilities: Intangible assets $ (65,251) $ (111,590) Fixed assets (8,662) (14,947) Operating lease right-of-use assets (8,395) (8,539) Other (4,060) (6,452) Total deferred tax liabilities $ (86,368) $ (141,528) Net deferred tax asset (liability) $ 25,829 $ (23,350) In assessing the realizability of deferred tax assets, management considers whether it is more likely than not that some portion or all of the deferred tax assets will not be realized. Management believes it is more likely than not that the Company will realize the benefits of its deferred tax assets. The amount of federal net operating losses (“NOL”) carryforward that is available for use in years subsequent to December 31, 2024 is $18,700, which begins to expire by 2030. The amount of state NOL carryforward that is available for use in years subsequent to December 31, 2024 is $27,000, which begins to expire by 2036. A summary of the changes in the amount of unrecognized tax benefits (excluding interest and penalties) for 2024, 2023 and 2022 is as follows: 2024 2023 2022 Beginning balance of unrecognized tax benefits $ 8,689 $ 6,980 $ 4,067 Additions based on tax positions related to the current year 978 1,873 1,464 Additions based on tax positions of prior years 266 491 1,966 Reductions due to lapse of applicable statute of limitation (484) (655) (517) Ending balance of unrecognized tax benefits $ 9,449 $ 8,689 $ 6,980 At December 31, 2024, if recognized, approximately $10,467 net of $1,848 of temporary differences would affect the effective tax rate (including interest and penalties). The Company recognizes interest related to unrecognized tax benefits in income tax expense. The Company had approximately $2,861, $1,942 and $1,390 of accrued interest related to unrecognized tax benefits at December 31, 2024, 2023 and 2022, respectively. The amount of interest expense recognized in 2024, 2023 and 2022 was $920, $552 and $826, respectively. The Company is subject to taxation in the U.S. and various states and foreign jurisdictions. With few exceptions, as of December 31, 2024, the Company is no longer subject to state, local or foreign examinations by tax authorities for tax years before 2011, and the Company is no longer subject to U.S. federal income or payroll tax examinations for tax years before 2021. The Company believes its liability for unrecognized tax benefits and contingent tax issues is adequate with respect to all open years. Notwithstanding the foregoing, the Company could adjust its provision for income taxes and contingent tax liability based on future developments. CARES Act Pursuant to the business tax provisions in the Coronavirus Aid, Relief, and Economic Security Act (the “CARES Act”), the Company deferred payment of the employer’s share of payroll taxes of $48,452. Approximately half of such taxes was paid during the fourth quarter of 2021 and the remaining balance was paid during the fourth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redit Agreement</t>
        </is>
      </c>
      <c r="B1" s="2" t="inlineStr">
        <is>
          <t>12 Months Ended</t>
        </is>
      </c>
    </row>
    <row r="2">
      <c r="B2" s="2" t="inlineStr">
        <is>
          <t>Dec. 31, 2024</t>
        </is>
      </c>
    </row>
    <row r="3">
      <c r="A3" s="3" t="inlineStr">
        <is>
          <t>Debt Disclosure [Abstract]</t>
        </is>
      </c>
      <c r="B3" s="4" t="inlineStr">
        <is>
          <t xml:space="preserve"> </t>
        </is>
      </c>
    </row>
    <row r="4">
      <c r="A4" s="4" t="inlineStr">
        <is>
          <t>Notes Payable and Credit Agreement</t>
        </is>
      </c>
      <c r="B4" s="4" t="inlineStr">
        <is>
          <t>Notes Payable and Credit Agreement (a) The Company ’ s Credit Agreement and Revolving Credit Facility On February 10, 2023, the Company entered into the third amendment to its credit agreement (the “Third Amendment”). The Third Amendment (together with the credit agreement, the first amendment and the second amendment, collectively, the “Amended Credit Agreement”) provides for, among other things, the following: (i) an extension of the maturity date of the Senior Credit Facility to February 10, 2028, (ii) an increase to the Senior Credit Facility from $400,000 to $750,000, and (iii) a transition from LIBOR to a Secured Overnight Financing Rate (“SOFR”)-based interest rate. On November 5, 2024, the Company entered into the fourth amendment to its credit agreement which increased the consolidated net leverage ratio covenant for the year ending December 31, 2025. The obligations of the Company under the Amended Credit Agreement are secured by substantially all of the assets of the Company. Borrowings under the Senior Credit Facility bear interest at floating rates, at the Company’s option, based upon either SOFR plus a spread of 1.00% to 1.75% or a base rate plus a spread of 0.00% to 0.75%. The applicable spread is determined quarterly based upon the Company’s consolidated net leverage ratio (as calculated per the Amended Credit Agreement). The Senior Credit Facility, which includes a $125,000 sublimit for the issuance of letters of credit and a $75,000 sublimit for swingline loans, is available for working capital, capital expenditures, permitted acquisitions and general corporate purposes. (b) The Company ’ s 4.625% Senior Notes Due 2027 On August 13, 2020, the Company completed the issuance of an additional $200,000 aggregate principal amount of 4.625% senior notes due 2027 (the “New 2027 Notes”), which were issued at a price of 101.000% of the aggregate principal amount. The New 2027 Notes were issued pursuant to the existing indenture, dated as of October 1, 2019, under which the Company previously issued $300,000 aggregate principal amount of 4.625% senior notes due 2027 (the “Existing 2027 Notes” and together with the New 2027 Notes, the “2027 Notes”). The New 2027 Notes are being treated as a single series with the Existing 2027 Notes and have the same terms (other than issue price, issue date and the date from which interest accrues) as those of the Existing 2027 Notes. The 2027 Notes are unsecured obligations of the Company and the interest is fixed at 4.625% and payable semi-annually in arrears on April 1 and October 1 of each year, commencing October 1, 2020 with respect to the New 2027 Notes. The aggregate principal amount of the 2027 Notes matures on October 1, 2027. (c) The Company ’ s 4.000% Senior Notes Due 2029 On October 20, 2020, the Company completed the issuance of $350,000 aggregate principal amount of the 2029 Notes, which mature on April 15, 2029. The 2029 Notes are unsecured obligations of the Company and the interest is fixed at 4.000% and payable semi-annually in arrears on April 15 and October 15 of each year, commencing April 15, 2021. (d) Debt Balances Outstanding debt balances as of December 31, 2024 and 2023 consisted of the following: As of December 31, 2024 2023 Senior Credit Facility $ 210,000 $ 460,000 2027 Notes 500,000 500,000 2029 Notes 350,000 350,000 Total debt outstanding 1,060,000 1,310,000 Less unamortized fees and premium (4,128) (5,312) Long-term portion of notes payable $ 1,055,872 $ 1,304,688 At December 31, 2024, with $20,358 of outstanding letters of credit collateralized by the Senior Credit Facility, there was $519,642 of available credit under the Senior Credit Facility. The interest rate for the outstanding borrowings under the Senior Credit Facility was 6.0% on a SOFR basis as of December 31, 2024. The repayment of a portion of the outstanding borrowings under the Senior Credit Facility subsequent to December 31, 2024 is detailed in Note (1) (g), “Summary of Significant Accounting Policies—Restricted Cash, Cash Equivalents and Investments.” (e) Letters of Credit At December 31, 2024, the Company maintained outstanding standby letters of credit totaling $20,912 as collateral in relation to its workers’ compensation insurance agreements and a corporate office lease agreement. Of the $20,912 outstanding letters of credit, the Company has collateralized $554 in cash and cash equivalents and the remaining $20,358 is collateralized by the Senior Credit Facility. Outstanding standby letters of credit at December 31, 2023 totaled $21,3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maintains the AMN Services 401(k) Retirement Savings Plan (the “AMN Plan”), which the Company believes complies with the IRC Section 401(k) provisions. The AMN Plan covers all employees that meet certain age and other eligibility requirements. A discretionary matching contribution is determined by the Company each year. Employer contribution expenses incurred under the AMN Plan were $4,004, $5,673 and $31,409 for the years ended December 31, 2024, 2023 and 2022, respectively. Employer contribution expenses for the year ended December 31, 2022 included one-time contributions and a temporary increase to the discretionary matching contribution for a portion of the year. The Company has a deferred compensation plan for certain executives and employees (the “Plan”). The Plan is not intended to be tax qualified and is an unfunded plan. The Plan is composed of deferred compensation and all related income and losses attributable thereto. Discretionary matching contributions to the Plan are made that vest incrementally so that the employee is fully vested in the match following five years of employment with the Company. Under the Plan, participants can defer up to 80% of their base salary, 90% of their variable compensation and 100% of their vested RSUs or vested PRSUs. A discretionary matching contribution is determined by the Company each year. Employer contributions under the Plan were $6,849, $10,822 and $18,023 for the years ended December 31, 2024, 2023 and 2022, respectively. Employer contribution expenses for the year ended December 31, 2022 included one-time contributions and a temporary increase to the discretionary matching contribution for a portion of the year. In connection with the administration of the Plan, the Company has purchased company-owned life insurance policies insuring the lives of certain officers and employees. The cash surrender value of these policies was $194,350 and $162,780 at December 31, 2024 and 2023, respectively. The cash surrender value of these insurance policies is included in other asse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a) Preferred Stock The Company has 10,000 shares of preferred stock authorized for issuance in one or more series (including preferred stock designated as Series A Conditional Convertible Preferred Stock), at a par value of $0.01 per share. At December 31, 2024 and 2023, no shares of preferred stock were outstanding. (b) Treasury Stock On November 1, 2016, the Company’s board of directors approved a share repurchase program under which the Company may repurchase up to $150,000 of its outstanding common stock. On November 10, 2021, February 17, 2022, June 15, 2022, and February 16, 2023, the Company announced increases to the share repurchase program totaling $1,200,000 for a total of $1,350,000 of repurchase authorization, of which $226,658 remained on the repurchase program as of December 31, 2024. The amount and timing of the purchases will depend on a number of factors including the price of the Company’s shares, trading volume, Company performance, Company liquidity, general economic and market conditions and other factors that the Company’s management believes are relevant. The share repurchase program does not require the purchase of any minimum number of shares and may be suspended or discontinued at any time. The Company intends to make all repurchases and to administer the plan in accordance with applicable laws and regulatory guidelines, including Rule 10b-18 of the Exchange Act, and in compliance with its debt instruments. Repurchases may be made from cash on hand, free cash flow generated from the Company’s business or from the Company’s Senior Credit Facility. Repurchases may be made from time to time through open market purchases or privately negotiated transactions. Repurchases may also be made pursuant to one or more plans established pursuant to Rule 10b5-1 under the Exchange Act that would permit shares to be repurchased when the Company might otherwise be precluded from doing so under the Company’s securities trading policy. During the year ended December 31, 2024, the Company did not repurchase any shares of its common stock. The total number of shares repurchased, average price per share (excluding broker’s fees), and total cost (excluding the effect of excise taxes) for the years ended December 31, 2023 and 2022 were as follows: Years Ended December 31, 2023 2022 Number of shares repurchased 4,383 5,644 Average price per share $ 96.90 $ 102.16 Total cost of share repurchases $ 424,744 $ 576,767 During the year ended December 31, 2023, the Company repurchased 2,362 shares of its common stock through the open market at an average price of $95.13 per share (excluding broker’s fees) for an aggregate purchase price of $224,744 (excluding the effect of excise taxes). Additionally, on May 8, 2023, the Company entered into an accelerated share repurchase (“ASR”) agreement with a counterparty whereupon the Company prepaid $200,000 and received an initial delivery of 1,760 shares of its common stock, which was 80% of the prepayment amount based on a price of $90.89 per share. On August 10, 2023, the Company received a final delivery of approximately 261 additional shares of its common stock, representing the remaining 20% of the prepayment and the final settlement of the ASR agreement. The total number of shares received and average price per share of $98.97 was based on the volume-weighted average price over the term of the ASR agreement, less an agreed upon discount. The Company recognized the shares delivered pursuant to the ASR as increases to treasury stock in the consolidated statements of stockholders’ equity during the year ended December 31, 2023. The shares repurchased during the year ended December 31, 2022 were all through the open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a) Equity Award Plans Equity Plan The Company established the AMN Healthcare Equity Plan (as amended or amended and restated from time to time, the “Equity Plan”), which has been approved by the Company’s stockholders. Any shares to be issued under the Equity Plan will be issued by the Company from authorized but unissued common stock or shares of common stock reacquired by the Company. As of December 31, 2024 and 2023, 1,668 and 2,264 shares of common stock were reserved for future grants under the Equity Plan, respectively. Employee Stock Purchase Plan During 2023, the Company established the AMN Healthcare Services, Inc. Employee Stock Purchase Plan (the “ESPP”) which authorizes the issuance of up to 1,000 shares of the Company’s common stock. The ESPP provides eligible employees with the opportunity to purchase shares of the Company’s common stock at a discount through payroll deductions during a six-month purchase period. Shares are purchased at 85% of the fair market value of the Company’s common stock on the offering date or the purchase date of the applicable purchase period, whichever is lower. Employee contributions were $3,250 and $950 for the years ended December 31, 2024 and 2023, respectively. There were 78 shares issued under the ESPP during the year ended December 31, 2024 and the number of shares remaining available for future issuance was 922 as of December 31, 2024. No purchases were made and no shares were issued under the ESPP during the year ended December 31, 2023. Other Plans From time to time, the Company grants, and has granted, key employees inducement awards outside of the Equity Plan (collectively, “Other Plans”), which have recently consisted of RSUs. Although these awards are not made under the Equity Plan, the key terms and conditions of the grant are typically the same as equity awards made under the Equity Plan. (b) Share-Based Compensation Restricted Stock Units RSUs and PRSUs (subject to performance conditions being achieved) granted under the Equity Plan generally entitle the holder to receive, at the end of a vesting period, a specified number of shares of the Company’s common stock. The following table summarizes RSU and PRSU activity for the years ended December 31, 2024, 2023 and 2022: Number of Shares Weighted Average Unvested at January 1, 2022 755 $ 78.13 Granted—RSUs 200 $ 109.66 Granted—PRSUs (1) 190 $ 92.65 Vested (405) $ 72.43 Canceled/forfeited (75) $ 82.13 Unvested at December 31, 2022 665 $ 94.79 Granted—RSUs 196 $ 95.67 Granted—PRSUs (1) 176 $ 109.74 Vested (349) $ 89.76 Canceled/forfeited (87) $ 104.14 Unvested at December 31, 2023 601 $ 101.01 Granted—RSUs 443 $ 61.30 Granted—PRSUs (1) 259 $ 70.73 Vested (234) $ 89.64 Canceled/forfeited (156) $ 90.66 Unvested at December 31, 2024 913 $ 77.81 (1) PRSUs granted included both the PRSUs granted during the year at the target amount and the additional shares of prior period granted PRSUs vested during the year in excess of the target shares. As of December 31, 2024, there was $32,003 unrecognized compensation cost related to unvested RSUs and PRSUs. The Company expects to recognize such cost over a period of 1.9 years. As of December 31, 2024 and 2023, the aggregate intrinsic value of the RSUs and PRSUs outstanding was $21,834 and $44,979, respectively. Share-Based Compensation Total share-based compensation expense for the years ended December 31, 2024, 2023 and 2022 was as follows: Years Ended December 31, 2024 2023 2022 Share-based employee compensation, before tax $ 23,317 $ 18,020 $ 30,066 Related income tax benefits (6,062) (4,685) (7,817) Share-based employee compensation, net of tax $ 17,255 $ 13,335 $ 22,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representative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accrues for contingencies and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nd representative actions related to wage and hour claims under California and Federal law. Specifically, among other claims in these lawsuits, it is alleged that certain expense reimbursements should be considered wages and included in the regular rate of pay for purposes of calculating overtime rates. On May 26, 2016, former travel nurse Verna Maxwell Clarke filed a complaint against AMN Services, LLC, in California Superior Court in Los Angeles County. The Company removed the case to the United States District Court for the Central District of California (Case No. 2:16-cv-04132-DSF-KS) (the “Clarke Matter”). The complaint asserts that, due to the Company’s per diem adjustment practices, traveling nurses’ per diem benefits should be included in their regular rate of pay for the purposes of calculating their overtime compensation. The Company reached an agreement to settle this matter in its entirety and accordingly recorded an accrual amounting to $62,000. Final approval of the settlement was granted in the second quarter of 2024, and the Company disbursed the settlement amount in the third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46979</v>
      </c>
      <c r="C4" s="5" t="n">
        <v>210679</v>
      </c>
      <c r="D4" s="5" t="n">
        <v>44405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MN Healthcare’s board of directors (the “Board”) is responsible for overseeing our enterprise-wide risk management program. The audit committee of the Board (the “Audit Committee”) has primary oversight responsibility for information and cybersecurity, including internal controls designed to mitigate risks related to these topics. This includes regular, and at least quarterly, review by the Audit Committee of reports on topics including, among others, significant cybersecurity risks, results from third-party assessments, training and vulnerability testing, and our incident response plan. Material breaches, if any, and any disclosure obligations arising from any such breach are also discussed separately with the Audit Committee as part of the Board’s risk oversight generally. AMN’s information and cybersecurity program has adopted policies, standards, processes, and practices that follow recognized frameworks established by the National Institute of Standards and Technology (“NIST”), the International Organization for Standardization, and other relevant standards. AMN Healthcare has also implemented certain controls and procedures that allow its management to assess, identify, and manage material risks from cybersecurity threats. Our processes are integrated into the overall enterprise risk management program, which includes financial risk, compliance risk and other strategic and operational risks that affect the Company. These processes complement our enterprise-wide risk assessment architecture, as implemented by the Company’s management and as overseen by the Board through its Audit Committee. To identify and assess material risks from cybersecurity threats, we engage in regular network and endpoint monitoring, vulnerability assessments, penetration testing, and periodic tabletop exercises. We have developed an incident response plan to manage identified vulnerabilities and further improve our cybersecurity preparedness and response infrastructure. The incident response plan sets forth the actions to be taken in responding to and recovering from cybersecurity incidents, which include triage, assessing the severity of incidents, escalation protocols, containment of incidents, investigation of incidents, and remediation. In addition to our in-house capabilities, we engage with key security and technology vendors, industry participants and intelligence communities to assess our program and test our technical capabilities and enhance the effectiveness of our information and cybersecurity policies and procedures. We use a combination of tools and technologies to protect AMN Healthcare’s assets and information. We maintain and operate a proactive threat intelligence program to identify and assess risk. We have implemented processes to identify, monitor and address material risks from cybersecurity threats associated with our use of third-party vendors, including those in our supply chain or who have access to our systems, data or facilities that house such systems or data. Our team members receive annual training to understand the behaviors necessary to protect company and personal information and receive annual training on privacy laws and requirements. We also offer ongoing practice and education for team members to recognize and report suspicious activity, including phishing campaigns. The Company has experienced cyber threats resulting in immaterial cyber incidents and expects cyber threats to continue with varying levels of sophistication.</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are integrated into the overall enterprise risk management program, which includes financial risk, compliance risk and other strategic and operational risks that affect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AMN Healthcare’s board of directors (the “Board”) is responsible for overseeing our enterprise-wide risk management program. AMN’s information and cybersecurity program reports up to our Chief Information &amp; Digital Officer (“CIO”) and is managed by our Vice President, Information &amp; Cyber Security, whose team is responsible for leading our enterprise-wide cybersecurity strategy. Through ongoing communications with the team, the CIO and the Vice President, Information &amp; Cyber Security, are informed about and monitor the prevention, detection, mitigation and remediation of cybersecurity incidents and progress on cybersecurity infrastructure initiatives. In the event of a material cybersecurity incident, the CIO, in coordination with AMN’s Chief Legal Officer, will escalate to the Audit Committee and the Board is made aware as appropriate and in accordance with AMN’s incident response plan. Our CIO and Vice President, Information &amp; Cyber Security have proven experience as technology leaders establishing and overseeing enterprise information security programs in the healthcare industry. Our CIO has over 25 years of experience serving as Chief Information Officer, Senior Vice President of IT, and Director of IT at various healthcare services and technology companies. AMN’s Vice President, Information &amp; Cyber Security has over 20 years of experience in various roles in information technology and information security. He holds a M.Sc. in Computer Information Systems and holds several relevant certifications, including Certified Information Security Manager and Zero Trust Certified Architect. AMN’s Privacy function, which reports up through our Chief Legal Officer, works collaboratively with the Information Security function to create and review policies, standards and processes. In addition to updating the Audit Committee, the CIO and Vice President, Information &amp; Security, and Privacy team provide regular updates to the Corporate Governance and Compliance Committee, as well as our Chief Executive Officer and other members of our senior management as appropriate.</t>
        </is>
      </c>
    </row>
    <row r="11">
      <c r="A11" s="4" t="inlineStr">
        <is>
          <t>Cybersecurity Risk Board Committee or Subcommittee Responsible for Oversight [Text Block]</t>
        </is>
      </c>
      <c r="B11" s="4" t="inlineStr">
        <is>
          <t>The audit committee of the Board (the “Audit Committee”) has primary oversight responsibility for information and cybersecurity, including internal controls designed to mitigate risks related to these topics.</t>
        </is>
      </c>
    </row>
    <row r="12">
      <c r="A12" s="4" t="inlineStr">
        <is>
          <t>Cybersecurity Risk Process for Informing Board Committee or Subcommittee Responsible for Oversight [Text Block]</t>
        </is>
      </c>
      <c r="B12" s="4" t="inlineStr">
        <is>
          <t>This includes regular, and at least quarterly, review by the Audit Committee of reports on topics including, among others, significant cybersecurity risks, results from third-party assessments, training and vulnerability testing, and our incident response plan. Material breaches, if any, and any disclosure obligations arising from any such breach are also discussed separately with the Audit Committee as part of the Board’s risk oversight generally.</t>
        </is>
      </c>
    </row>
    <row r="13">
      <c r="A13" s="4" t="inlineStr">
        <is>
          <t>Cybersecurity Risk Role of Management [Text Block]</t>
        </is>
      </c>
      <c r="B13" s="4" t="inlineStr">
        <is>
          <t>AMN’s information and cybersecurity program reports up to our Chief Information &amp; Digital Officer (“CIO”) and is managed by our Vice President, Information &amp; Cyber Security, whose team is responsible for leading our enterprise-wide cybersecurity strategy. Through ongoing communications with the team, the CIO and the Vice President, Information &amp; Cyber Security, are informed about and monitor the prevention, detection, mitigation and remediation of cybersecurity incidents and progress on cybersecurity infrastructure initiatives. In the event of a material cybersecurity incident, the CIO, in coordination with AMN’s Chief Legal Officer, will escalate to the Audit Committee and the Board is made aware as appropriate and in accordance with AMN’s incident response plan. Our CIO and Vice President, Information &amp; Cyber Security have proven experience as technology leaders establishing and overseeing enterprise information security programs in the healthcare industry. Our CIO has over 25 years of experience serving as Chief Information Officer, Senior Vice President of IT, and Director of IT at various healthcare services and technology companies. AMN’s Vice President, Information &amp; Cyber Security has over 20 years of experience in various roles in information technology and information security. He holds a M.Sc. in Computer Information Systems and holds several relevant certifications, including Certified Information Security Manager and Zero Trust Certified Architect. AMN’s Privacy function, which reports up through our Chief Legal Officer, works collaboratively with the Information Security function to create and review policies, standards and processes. In addition to updating the Audit Committee, the CIO and Vice President, Information &amp; Security, and Privacy team provide regular updates to the Corporate Governance and Compliance Committee, as well as our Chief Executive Officer and other members of our senior management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MN’s information and cybersecurity program reports up to our Chief Information &amp;amp; Digital Officer (“CIO”) and is managed by our Vice President, Information &amp;amp; Cyber Security, whose team is responsible for leading our enterprise-wide cybersecurity strategy. Through ongoing communications with the team, the CIO and the Vice President, Information &amp;amp; Cyber Security, are informed about and monitor the prevention, detection, mitigation and remediation of cybersecurity incidents and progress on cybersecurity infrastructure initiatives. In the event of a material cybersecurity incident, the CIO, in coordination with AMN’s Chief Legal Officer, will escalate to the Audit Committee and the Board is made aware as appropriate and in accordance with AMN’s incident response plan.</t>
        </is>
      </c>
    </row>
    <row r="16">
      <c r="A16" s="4" t="inlineStr">
        <is>
          <t>Cybersecurity Risk Management Expertise of Management Responsible [Text Block]</t>
        </is>
      </c>
      <c r="B16" s="4" t="inlineStr">
        <is>
          <t>Our CIO and Vice President, Information &amp;amp; Cyber Security have proven experience as technology leaders establishing and overseeing enterprise information security programs in the healthcare industry. Our CIO has over 25 years of experience serving as Chief Information Officer, Senior Vice President of IT, and Director of IT at various healthcare services and technology companies. AMN’s Vice President, Information &amp;amp; Cyber Security has over 20 years of experience in various roles in information technology and information security. He holds a M.Sc. in Computer Information Systems and holds several relevant certifications, including Certified Information Security Manager and Zero Trust Certified Architect.</t>
        </is>
      </c>
    </row>
    <row r="17">
      <c r="A17" s="4" t="inlineStr">
        <is>
          <t>Cybersecurity Risk Process for Informing Management or Committees Responsible [Text Block]</t>
        </is>
      </c>
      <c r="B17" s="4" t="inlineStr">
        <is>
          <t>Through ongoing communications with the team, the CIO and the Vice President, Information &amp;amp; Cyber Security, are informed about and monitor the prevention, detection, mitigation and remediation of cybersecurity incidents and progress on cybersecurity infrastructure initiatives. In the event of a material cybersecurity incident, the CIO, in coordination with AMN’s Chief Legal Officer, will escalate to the Audit Committee and the Board is made aware as appropriate and in accordance with AMN’s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AMN Healthcare Services, Inc. and its wholly-owned subsidiaries. All significant intercompany balances and transactions have been eliminated in consolidation.</t>
        </is>
      </c>
    </row>
    <row r="5">
      <c r="A5" s="4" t="inlineStr">
        <is>
          <t>Use of Estimates</t>
        </is>
      </c>
      <c r="B5" s="4" t="inlineStr">
        <is>
          <t>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consolidated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is>
      </c>
    </row>
    <row r="6">
      <c r="A6" s="4" t="inlineStr">
        <is>
          <t>Cost of Revenue</t>
        </is>
      </c>
      <c r="B6" s="4" t="inlineStr">
        <is>
          <t>Cost of revenue represents costs directly associated with the earnings of revenue and are comprised primarily of compensation, benefits, housing, travel and allowance costs for healthcare professionals and medically qualified interpreters.</t>
        </is>
      </c>
    </row>
    <row r="7">
      <c r="A7" s="4" t="inlineStr">
        <is>
          <t>Selling, General and Administrative Expenses</t>
        </is>
      </c>
      <c r="B7" s="4" t="inlineStr">
        <is>
          <t>Selling, general and administrative expenses consist predominantly of compensation and benefits costs for corporate employees, in additional to professional service fees, legal matter accruals, and other overhead costs. Unallocated corporate overhead is a subset of selling, general and administrative expenses and is comprised of indirect costs related to certain corporate functions that are not allocated to the Company’s reportable segments.</t>
        </is>
      </c>
    </row>
    <row r="8">
      <c r="A8" s="4" t="inlineStr">
        <is>
          <t>Cash and Cash Equivalents</t>
        </is>
      </c>
      <c r="B8" s="4" t="inlineStr">
        <is>
          <t>The Company considers all highly liquid investments with an original maturity of three months or less to be cash equivalents. Cash and cash equivalents include currency on hand, deposits with financial institutions, money market funds, and other highly liquid investments.</t>
        </is>
      </c>
    </row>
    <row r="9">
      <c r="A9" s="4" t="inlineStr">
        <is>
          <t>Restricted Cash, Cash Equivalents and Investments</t>
        </is>
      </c>
      <c r="B9" s="4" t="inlineStr">
        <is>
          <t>Restricted cash, cash equivalents and investments primarily include cash, corporate bonds and commercial paper that serve as collateral for the Company’s captive insurance subsidiary claim payments.</t>
        </is>
      </c>
    </row>
    <row r="10">
      <c r="A10" s="4" t="inlineStr">
        <is>
          <t>Fixed Assets</t>
        </is>
      </c>
      <c r="B10" s="4" t="inlineStr">
        <is>
          <t>The Company records furniture, equipment, leasehold improvements and capitalized software at cost less accumulated amortization and depreciation. The Company records equipment acquired under finance leases at the present value of the future minimum lease payments. The Company capitalizes major additions and improvements, and it expenses maintenance and repairs when incurred. The Company calculates depreciation on furniture, equipment and software using the straight-line method based on the estimated useful lives of the related assets (typically three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he Company assesse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t>
        </is>
      </c>
    </row>
    <row r="11">
      <c r="A11" s="4" t="inlineStr">
        <is>
          <t>Leases</t>
        </is>
      </c>
      <c r="B11" s="4" t="inlineStr">
        <is>
          <t>The Company recognizes operating lease right-of-use assets and liabilities at commencement date based on the present value of the future minimum lease payments over the lease term. Leases with an initial term of 12 months or less are not recorded on the balance sheet in accordance with the short-term lease recognition exemption. The Company applies the practical expedient to not separate lease and non-lease components for all leases that qualify. The rates implicit in the Company’s lease arrangements are generally not readily determinable and as such, the Company uses its incremental borrowing rate as the discount rate to measure its lease liabilities. The incremental borrowing rate is determined for each operating lease based on the Company’s borrowing capabilities over a similar term of the lease arrangement, which is estimated by utilizing the Company’s credit rating and the effects of full collateralization. Lease expense is recognized on a straight-line basis over the lease term. Operating lease right-of-use assets are included in other assets, and operating lease liabilities are included in other current liabilities and other long-term liabilities in the consolidated balance sheets.</t>
        </is>
      </c>
    </row>
    <row r="12">
      <c r="A12" s="4" t="inlineStr">
        <is>
          <t>Goodwill</t>
        </is>
      </c>
      <c r="B12" s="4" t="inlineStr">
        <is>
          <t xml:space="preserve">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perform an optional qualitative assessment to </t>
        </is>
      </c>
    </row>
    <row r="13">
      <c r="A13" s="4" t="inlineStr">
        <is>
          <t>Intangible Assets</t>
        </is>
      </c>
      <c r="B13" s="4" t="inlineStr">
        <is>
          <t>Intangible assets consist of identifiable intangible assets acquired through acquisitions, which include tradenames and trademarks, customer relationships, staffing databases, developed technology and non-compete agreements. The Company amortizes intangible assets, other than those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intangible assets and instead reviews them for impairment annually .</t>
        </is>
      </c>
    </row>
    <row r="14">
      <c r="A14" s="4" t="inlineStr">
        <is>
          <t>Insurance Reserves</t>
        </is>
      </c>
      <c r="B14" s="4" t="inlineStr">
        <is>
          <t>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s of comprehensive income (loss).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Liabilities include provisions for estimated incurred but not yet reported (“IBNR”) losses, as well as provisions for known claims. IBNR reserve estimates involve the use of assumptions that are primarily based upon historical loss experience, industry data and other actuarial assumptions. The Company maintains insurance programs through its wholly-owned captive insurance subsidiary, which primarily provides coverage, on an occurrence basis, for professional liability within its nurse and allied solutions segment. In addition, the Company maintains excess insurance coverage through a commercial carrier for losses above the per occurrence retention. Losses covered by excess insurance are included in the accrual for professional liability, as the Company remains liable to the extent commercial carriers do not meet their obligations.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s of comprehensive income (loss).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t>
        </is>
      </c>
    </row>
    <row r="15">
      <c r="A15" s="4" t="inlineStr">
        <is>
          <t>Revenue Recognition</t>
        </is>
      </c>
      <c r="B15" s="4" t="inlineStr">
        <is>
          <t>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are recorded in accordance with the accounting guidance on reporting revenue gross as a principal versus net as an agent. Revenue is recorded on a gross basis when the Company utilizes its own network of healthcare professionals (including nurses, allied healthcare professionals, locum tenens, and executive and leadership interim staff). Conversely, when the Company uses subcontractors under an MSP arrangement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Revenue for the language services business is recorded on a gross basis. Under vendor management systems arrangements, revenue is recorded on a net basis as an agent because other companies are primarily responsible for providing the staffing services, for which the Company is entitled a percentage fee. See additional information below regarding the Company’s revenue disaggregated by service type.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is>
      </c>
    </row>
    <row r="16">
      <c r="A16" s="4" t="inlineStr">
        <is>
          <t>Accounts Receivable</t>
        </is>
      </c>
      <c r="B16" s="4" t="inlineStr">
        <is>
          <t>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t>
        </is>
      </c>
    </row>
    <row r="17">
      <c r="A17" s="4" t="inlineStr">
        <is>
          <t>Concentration of Credit Risk</t>
        </is>
      </c>
      <c r="B17" s="4" t="inlineStr">
        <is>
          <t xml:space="preserve">The majority of the Company’s business activity is with hospitals located throughout the United States. Credit is extended based on the evaluation of each entity’s financial condition. The Company’s cash and cash equivalents and restricted cash, cash equivalents and investments accounts are financial instruments that are exposed to concentration of credit risk. The Company maintains most of its cash, cash equivalents and </t>
        </is>
      </c>
    </row>
    <row r="18">
      <c r="A18" s="4" t="inlineStr">
        <is>
          <t>Income Taxes</t>
        </is>
      </c>
      <c r="B18" s="4" t="inlineStr">
        <is>
          <t>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19">
      <c r="A19" s="4" t="inlineStr">
        <is>
          <t>Fair Value of Financial Instruments</t>
        </is>
      </c>
      <c r="B19" s="4" t="inlineStr">
        <is>
          <t>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measured using observable prices for identical or similar investments of the same issuer when such transactions are identified, which is more fully described in Note (3) , “Fair Value Measurement.” As it relates to the Company’s 2027 Notes and 2029 Notes (as defined in Note (8) and Note (3) , respectively, below), fair value disclosure is detailed in Note (3) , “Fair Value Measurement.” See Note (8) , “Notes Payable and Credit Agreement,” for additional information. The fair value of the Company’s long-term self-insurance accruals cannot be estimated because the Company cannot reasonably determine the timing of future payments.</t>
        </is>
      </c>
    </row>
    <row r="20">
      <c r="A20" s="4" t="inlineStr">
        <is>
          <t>Share-Based Compensation</t>
        </is>
      </c>
      <c r="B20" s="4" t="inlineStr">
        <is>
          <t>The Company accounts for its share-based employee compensation plans by expensing the estimated fair value of share-based awards on a straight-line basis over the requisite employee service period, which typically is the vesting period, except for awards granted to retirement-eligible employees, which are expensed on an accelerated basis. Restricted stock units (“RSUs”) typically vest over a three-year period.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performance conditions dependent on defined targets of the Company’s adjusted EBITDA, with a range of 0% to 200%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year period, typically with a range of 0% to 175% (and certain awards with a range of 0% to 200%) of the target amount granted to be issued under the award. Share-based compensation cost for these PRSUs is measured using the Monte-Carlo simulation valuation model and is not adjusted for the achievement, or lack thereof, of the market conditions. Share-based compensation cost for purchase rights granted under the Company’s employee stock purchase plan is measured using the Black-Scholes model and the related employee contributions are included in accrued compensation and benefits in the consolidated balance sheets.</t>
        </is>
      </c>
    </row>
    <row r="21">
      <c r="A21" s="4" t="inlineStr">
        <is>
          <t>Net Income (Loss) per Common Share</t>
        </is>
      </c>
      <c r="B21" s="4" t="inlineStr">
        <is>
          <t>The dilutive effect of potential shares and anti-dilutive potential common shares primarily include outstanding share-based awards, which consists of restricted stock units, performance restricted stock units, and obligations under the Company’s employee stock purchase plan.</t>
        </is>
      </c>
    </row>
    <row r="22">
      <c r="A22" s="4" t="inlineStr">
        <is>
          <t>Segment Information</t>
        </is>
      </c>
      <c r="B22" s="4" t="inlineStr">
        <is>
          <t>The Company’s operating segments are identified in the same manner as they are reported internally and used by the Company’s chief operating decision maker (“CODM”) for the purpose of evaluating performance and allocating resources. The Company’s Chief Executive Officer and its Chief Financial Officer and Chief Operating Officer serve as the Company’s CODM.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permanent placement, and allied staffing (including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VMS”), workforce optimization, and outsourced solutions businesses. The Company’s CODM relies on internal management reporting processes that provide revenue, gross profit and operating income by reportable segment. These financial measures are used by the CODM to evaluate segment performance, monitor variances between periods and against projections, make key operating decisions, and allocate resources such as capital and personnel to each segment. The CODM does not evaluate or measure performance of segments using asset information; accordingly, asset information by segment is not prepared or disclosed.</t>
        </is>
      </c>
    </row>
    <row r="23">
      <c r="A23" s="4" t="inlineStr">
        <is>
          <t>Recently Adopted Accounting Pronouncements</t>
        </is>
      </c>
      <c r="B23" s="4" t="inlineStr">
        <is>
          <t>In November 2023, the FASB issued Accounting Standards Update (“ASU”) 2023-07, “Segment Reporting (Topic 280): Improvements to Reportable Segment Disclosures,” which expands the breadth and frequency of reportable segment disclosure requirements, primarily through enhanced disclosures about significant segment expenses. The new guidance requires public entities to disclose, on an annual and interim basis, significant segment expenses that are regularly provided to the chief operating decision maker (“CODM”), the amount and composition of other segment items by reportable segment, any additional measures of a segment’s profit or loss used by the CODM when assessing performance and deciding how to allocate resources, and the CODM’s title and position. Additionally, public entities will be required to provide in interim periods all disclosures about a reportable segment’s profit or loss that are currently required annually by Topic 280. This standard is effective on a retrospective basis for fiscal years beginning after December 15, 2023 and interim periods within fiscal years beginning after December 15, 2024, with early adoption permitted. The Company adopted this standard for the year ending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accompanying consolidated balance sheets and related notes to the amounts presented in the accompanying consolidated statements of cash flows. December 31, 2024 December 31, 2023 Cash and cash equivalents $ 10,649 $ 32,935 Restricted cash and cash equivalents (included in other current assets) 14,984 22,056 Restricted cash, cash equivalents and investments 71,840 68,845 Total cash, cash equivalents and restricted cash and investments 97,473 123,836 Less restricted investments (8,168) (15,563) Total cash, cash equivalents and restricted cash $ 89,305 $ 108,273 </t>
        </is>
      </c>
    </row>
    <row r="5">
      <c r="A5" s="4" t="inlineStr">
        <is>
          <t>Schedule of Reconciliation of Activity in the Allowance for Credit Losses</t>
        </is>
      </c>
      <c r="B5" s="4" t="inlineStr">
        <is>
          <t xml:space="preserve">The following table provides a reconciliation of activity in the allowance for expected credit losses for accounts receivable: 2024 2023 Balance as of January 1, $ 32,233 $ 31,910 Provision for expected credit losses 6,549 5,544 Amounts written off charged against the allowance (6,361) (5,221) Balance as of December 31, $ 32,421 $ 32,233 </t>
        </is>
      </c>
    </row>
    <row r="6">
      <c r="A6" s="4" t="inlineStr">
        <is>
          <t>Schedule of Computation of Basic and Diluted Net Income (Loss) Per Common Share</t>
        </is>
      </c>
      <c r="B6" s="4" t="inlineStr">
        <is>
          <t xml:space="preserve">The following table sets forth the computation of basic and diluted net income (loss) per common share for the years ended December 31, 2024, 2023 and 2022, respectively: Years Ended December 31, 2024 2023 2022 Net income (loss) $ (146,979) $ 210,679 $ 444,050 Net income (loss) per common share - basic $ (3.85) $ 5.38 $ 9.96 Net income (loss) per common share - diluted $ (3.85) $ 5.36 $ 9.90 Weighted average common shares outstanding - basic 38,188 39,173 44,591 Plus dilutive effect of potential common shares — 168 279 Weighted average common shares outstanding - diluted 38,188 39,341 44,870 Anti-dilutive potential common shares excluded from diluted weighted average common shares outstanding 85 88 19 </t>
        </is>
      </c>
    </row>
    <row r="7">
      <c r="A7" s="4" t="inlineStr">
        <is>
          <t>Schedule of Reconciliation of Revenue and Segment Operating Income by Reportable Segment to Consolidated Results</t>
        </is>
      </c>
      <c r="B7" s="4" t="inlineStr">
        <is>
          <t xml:space="preserve">The following tables provide reconciliations of revenue, gross profit and operating income by reportable segment to consolidated results and were derived from each segment’s internal financial information as used for corporate management purposes. Segment operating income represents income (loss) before income taxes plus depreciation, amortization of intangible assets, share-based compensation, goodwill impairment losses, interest expense, net, and other, and unallocated corporate overhead. Year Ended December 31, 2024 Nurse and Allied Solutions Physician and Leadership Solutions Technology and Workforce Solutions Total Revenue $ 1,815,718 $ 728,608 $ 439,455 $ 2,983,781 Cost of revenue 1,371,660 511,959 180,786 2,064,405 Gross profit 444,058 216,649 258,669 919,376 Segment selling, general and administrative expenses 270,467 137,600 91,590 499,657 Depreciation (included in cost of revenue) — — (6,676) (6,676) Segment operating income $ 173,591 $ 79,049 $ 173,755 426,395 Unallocated corporate overhead 109,515 Depreciation and amortization 167,103 Depreciation (included in cost of revenue) 6,676 Share-based compensation 23,317 Goodwill impairment losses 222,457 Interest expense, net, and other 69,901 Loss before income taxes $ (172,574) Year Ended December 31, 2023 Nurse and Allied Solutions Physician and Leadership Solutions Technology and Workforce Solutions Total Revenue $ 2,624,509 $ 669,701 $ 495,044 $ 3,789,254 Cost of revenue 1,932,099 440,230 167,344 2,539,673 Gross profit 692,410 229,471 327,700 1,249,581 Segment selling, general and administrative expenses 330,252 134,505 118,977 583,734 Depreciation (included in cost of revenue) — — (6,013) (6,013) Segment operating income $ 362,158 $ 94,966 $ 214,736 671,860 Unallocated corporate overhead 154,484 Depreciation and amortization 154,914 Depreciation (included in cost of revenue) 6,013 Share-based compensation 18,020 Interest expense, net, and other 54,140 Income before income taxes $ 284,289 Year Ended December 31, 2022 Nurse and Allied Solutions Physician and Leadership Solutions Technology and Workforce Solutions Total Revenue $ 3,982,453 $ 697,946 $ 562,843 $ 5,243,242 Cost of revenue 2,934,738 456,996 134,824 3,526,558 Gross profit 1,047,715 240,950 428,019 1,716,684 Segment selling, general and administrative expenses 471,489 148,619 132,733 752,841 Depreciation (included in cost of revenue) — — (4,104) (4,104) Segment operating income $ 576,226 $ 92,331 $ 299,390 967,947 Unallocated corporate overhead 153,669 Depreciation and amortization 133,007 Depreciation (included in cost of revenue) 4,104 Share-based compensation 30,066 Interest expense, net, and other 40,398 Income before income taxes $ 606,703 </t>
        </is>
      </c>
    </row>
    <row r="8">
      <c r="A8" s="4" t="inlineStr">
        <is>
          <t>Schedule of Revenue Disaggregated by Service Type</t>
        </is>
      </c>
      <c r="B8" s="4" t="inlineStr">
        <is>
          <t>The following tables present the Company’s revenue disaggregated by service type: Year Ended December 31, 2024 Nurse and Allied Solutions Physician and Leadership Solutions Technology and Workforce Solutions Total Travel nurse staffing $ 1,084,398 $ — $ — $ 1,084,398 Labor disruption services 63,316 — — 63,316 Local staffing 45,517 — — 45,517 Allied staffing 610,661 — — 610,661 Locum tenens staffing — 566,351 — 566,351 Interim leadership staffing — 115,672 — 115,672 Temporary staffing 1,803,892 682,023 — 2,485,915 Permanent placement (1) 11,826 46,585 — 58,411 Language services — — 298,241 298,241 Vendor management systems — — 104,277 104,277 Other technologies — — 21,195 21,195 Technology-enabled services — — 423,713 423,713 Talent planning and acquisition — — 15,742 15,742 Total revenue $ 1,815,718 $ 728,608 $ 439,455 $ 2,983,781 Year Ended December 31, 2023 Nurse and Allied Solutions Physician and Leadership Solutions Technology and Workforce Solutions Total Travel nurse staffing $ 1,806,653 $ — $ — $ 1,806,653 Labor disruption services 13,303 — — 13,303 Local staffing 76,553 — — 76,553 Allied staffing 709,632 — — 709,632 Locum tenens staffing — 464,797 — 464,797 Interim leadership staffing — 136,953 — 136,953 Temporary staffing 2,606,141 601,750 — 3,207,891 Permanent placement (1) 18,368 67,951 — 86,319 Language services — — 260,121 260,121 Vendor management systems — — 169,370 169,370 Other technologies — — 24,222 24,222 Technology-enabled services — — 453,713 453,713 Talent planning and acquisition — — 41,331 41,331 Total revenue $ 2,624,509 $ 669,701 $ 495,044 $ 3,789,254 Year Ended December 31, 2022 Nurse and Allied Solutions Physician and Leadership Solutions Technology and Workforce Solutions Total Travel nurse staffing $ 2,912,677 $ — $ — $ 2,912,677 Labor disruption services 112,160 — — 112,160 Local staffing 142,724 — — 142,724 Allied staffing 806,491 — — 806,491 Locum tenens staffing — 428,133 — 428,133 Interim leadership staffing — 184,819 — 184,819 Temporary staffing 3,974,052 612,952 — 4,587,004 Permanent placement (1) 8,401 84,994 — 93,395 Language services — — 216,120 216,120 Vendor management systems — — 265,525 265,525 Other technologies — — 29,553 29,553 Technology-enabled services — — 511,198 511,198 Talent planning and acquisition — — 51,645 51,645 Total revenue $ 3,982,453 $ 697,946 $ 562,843 $ 5,243,242 (1) Includes revenue from international nurse permanent placement, physician permanent placement, and executive search. The following table presents the Company’s international nurse revenue by service type: Years Ended December 31, 2024 2023 2022 International nurse staffing (1) $ 165,875 $ 208,132 $ 161,992 International nurse permanent placement (2) 11,826 18,368 8,401 Total international nurse revenue $ 177,701 $ 226,500 $ 170,393 (1) Included in “Travel nurse staffing” as presented in the preceding tables. (2) Included in “Permanent placement” as presented in the preceding t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and Useful life of Intangible Assets Acquired</t>
        </is>
      </c>
      <c r="B4" s="4" t="inlineStr">
        <is>
          <t xml:space="preserve">The following table summarizes the fair value and useful life of each intangible asset acquired as of the acquisition date: Fair Value Useful Life (in years) Identifiable intangible assets Customer relationships $ 54,300 7 - 10 Tradenames and trademarks 26,400 3 Staffing databases 11,300 5 $ 92,000 Fair Value Useful Life (in years) Identifiable intangible assets Customer relationships $ 32,800 15 Staffing database 4,200 5 Tradenames and trademarks 3,200 5 $ 40,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fair value of commercial paper and corporate bonds issued and outstanding: As of December 31, 2024 As of December 31, 2023 Commercial paper $ 64,580 $ 48,206 Total classified as restricted cash equivalents $ 64,580 $ 48,206 Commercial paper $ 1,399 $ — Corporate bonds 6,769 15,563 Total classified as restricted investments $ 8,168 $ 15,563 The following tables present information about the above-referenced assets and liabilities and indicate the fair value hierarchy of the valuation techniques utilized to determine such fair value: Fair Value Measurements as of December 31, 2024 Fair Value Measurements as of December 31, 2023 Assets (Liabilities) Level 1 Level 2 Level 3 Total Level 1 Level 2 Level 3 Total Deferred compensation $ (191,006) $ — $ — $ (191,006) $ (165,574) $ — $ — $ (165,574) Corporate bonds — 6,769 — 6,769 — 15,563 — 15,563 Commercial paper — 65,979 — 65,979 — 48,206 — 48,206 </t>
        </is>
      </c>
    </row>
    <row r="5">
      <c r="A5" s="4" t="inlineStr">
        <is>
          <t>Schedule of Available-for-Sale Securities</t>
        </is>
      </c>
      <c r="B5" s="4" t="inlineStr">
        <is>
          <t xml:space="preserve">The fair value of our available-for-sale securities as of December 31, 2024, by remaining contractual maturities, are presented in the following table: Fair Value Due in one year or less $ 5,770 Due after one year through five years 2,398 $ 8,168 </t>
        </is>
      </c>
    </row>
    <row r="6">
      <c r="A6" s="4" t="inlineStr">
        <is>
          <t>Schedule of Carrying Amounts and Estimated Fair Value of Notes</t>
        </is>
      </c>
      <c r="B6" s="4" t="inlineStr">
        <is>
          <t xml:space="preserve">The carrying amounts and estimated fair value of the 2027 Notes and the 2029 Notes, which are more fully described in Note (8) , “Notes Payable and Credit Agreement,” are presented in the following table: As of December 31, 2024 As of December 31, 2023 Carrying Estimated Carrying Estimated 2027 Notes $ 500,000 $ 473,750 $ 500,000 $ 468,750 2029 Notes 350,000 312,375 350,000 314,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tangible Assets By Major Class</t>
        </is>
      </c>
      <c r="B4" s="4" t="inlineStr">
        <is>
          <t xml:space="preserve">As of December 31, 2024 and 2023, the Company had the following acquired intangible assets: As of December 31, 2024 As of December 31, 2023 Gross Accumulated Net Gross Accumulated Net Intangible assets subject to amortization: Staffing databases $ 52,336 $ (39,879) $ 12,457 $ 52,336 $ (33,398) $ 18,938 Customer relationships 532,048 (247,550) 284,498 532,048 (210,606) 321,442 Tradenames and trademarks 284,488 (204,159) 80,329 284,488 (161,656) 122,832 Non-compete agreements 9,399 (7,783) 1,616 9,399 (6,727) 2,672 Acquired technology 37,915 (35,451) 2,464 37,915 (29,665) 8,250 $ 916,186 $ (534,822) $ 381,364 $ 916,186 $ (442,052) $ 474,134 </t>
        </is>
      </c>
    </row>
    <row r="5">
      <c r="A5" s="4" t="inlineStr">
        <is>
          <t>Schedule of Estimated Amortization Expense</t>
        </is>
      </c>
      <c r="B5" s="4" t="inlineStr">
        <is>
          <t xml:space="preserve">Based on the net carrying amount of intangible assets subject to amortization, the estimated future amortization expense as of December 31, 2024 is as follows: Amount Year ending December 31, 2025 $ 75,633 Year ending December 31, 2026 67,108 Year ending December 31, 2027 56,069 Year ending December 31, 2028 35,889 Year ending December 31, 2029 27,166 Thereafter 119,499 $ 381,364 </t>
        </is>
      </c>
    </row>
    <row r="6">
      <c r="A6" s="4" t="inlineStr">
        <is>
          <t>Schedule of Goodwill</t>
        </is>
      </c>
      <c r="B6" s="4" t="inlineStr">
        <is>
          <t xml:space="preserve">The following table summarizes the activity related to the carrying value of goodwill by reportable segment: Nurse and Allied Physician and Leadership Technology and Workforce Solutions Total Balance, January 1, 2023 $ 382,005 $ 152,800 $ 400,559 $ 935,364 Goodwill adjustment for Connetics acquisition 415 — — 415 Goodwill from MSDR acquisition — 175,770 — 175,770 Balance, December 31, 2023 382,420 328,570 400,559 1,111,549 Goodwill adjustment for MSDR acquisition — 8,364 — 8,364 Goodwill impairment losses (123,283) (99,174) — (222,457) Balance, December 31, 2024 $ 259,137 $ 237,760 $ 400,559 $ 897,456 Accumulated impairment loss as of December 31, 2023 $ 154,444 $ 60,495 $ — $ 214,939 Accumulated impairment loss as of December 31, 2024 $ 277,727 $ 159,669 $ — $ 437,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649</v>
      </c>
      <c r="C3" s="5" t="n">
        <v>32935</v>
      </c>
    </row>
    <row r="4">
      <c r="A4" s="4" t="inlineStr">
        <is>
          <t>Accounts receivable, net of allowances of $32,421 and $32,233 at December 31, 2024 and 2023, respectively</t>
        </is>
      </c>
      <c r="B4" s="6" t="n">
        <v>437817</v>
      </c>
      <c r="C4" s="6" t="n">
        <v>623488</v>
      </c>
    </row>
    <row r="5">
      <c r="A5" s="4" t="inlineStr">
        <is>
          <t>Accounts receivable, subcontractor</t>
        </is>
      </c>
      <c r="B5" s="6" t="n">
        <v>70481</v>
      </c>
      <c r="C5" s="6" t="n">
        <v>117703</v>
      </c>
    </row>
    <row r="6">
      <c r="A6" s="4" t="inlineStr">
        <is>
          <t>Prepaid expenses</t>
        </is>
      </c>
      <c r="B6" s="6" t="n">
        <v>22510</v>
      </c>
      <c r="C6" s="6" t="n">
        <v>21889</v>
      </c>
    </row>
    <row r="7">
      <c r="A7" s="4" t="inlineStr">
        <is>
          <t>Other current assets</t>
        </is>
      </c>
      <c r="B7" s="6" t="n">
        <v>53458</v>
      </c>
      <c r="C7" s="6" t="n">
        <v>45670</v>
      </c>
    </row>
    <row r="8">
      <c r="A8" s="4" t="inlineStr">
        <is>
          <t>Total current assets</t>
        </is>
      </c>
      <c r="B8" s="6" t="n">
        <v>594915</v>
      </c>
      <c r="C8" s="6" t="n">
        <v>841685</v>
      </c>
    </row>
    <row r="9">
      <c r="A9" s="4" t="inlineStr">
        <is>
          <t>Restricted cash, cash equivalents and investments</t>
        </is>
      </c>
      <c r="B9" s="6" t="n">
        <v>71840</v>
      </c>
      <c r="C9" s="6" t="n">
        <v>68845</v>
      </c>
    </row>
    <row r="10">
      <c r="A10" s="4" t="inlineStr">
        <is>
          <t>Fixed assets, net of accumulated depreciation of $360,795 and $285,081 at December 31, 2024 and 2023, respectively</t>
        </is>
      </c>
      <c r="B10" s="6" t="n">
        <v>186270</v>
      </c>
      <c r="C10" s="6" t="n">
        <v>191385</v>
      </c>
    </row>
    <row r="11">
      <c r="A11" s="4" t="inlineStr">
        <is>
          <t>Other assets</t>
        </is>
      </c>
      <c r="B11" s="6" t="n">
        <v>258053</v>
      </c>
      <c r="C11" s="6" t="n">
        <v>236796</v>
      </c>
    </row>
    <row r="12">
      <c r="A12" s="4" t="inlineStr">
        <is>
          <t>Deferred income taxes, net</t>
        </is>
      </c>
      <c r="B12" s="6" t="n">
        <v>25829</v>
      </c>
      <c r="C12" s="6" t="n">
        <v>0</v>
      </c>
    </row>
    <row r="13">
      <c r="A13" s="4" t="inlineStr">
        <is>
          <t>Goodwill</t>
        </is>
      </c>
      <c r="B13" s="6" t="n">
        <v>897456</v>
      </c>
      <c r="C13" s="6" t="n">
        <v>1111549</v>
      </c>
    </row>
    <row r="14">
      <c r="A14" s="4" t="inlineStr">
        <is>
          <t>Intangible assets, net of accumulated amortization of $534,822 and $442,052 at December 31, 2024 and 2023, respectively</t>
        </is>
      </c>
      <c r="B14" s="6" t="n">
        <v>381364</v>
      </c>
      <c r="C14" s="6" t="n">
        <v>474134</v>
      </c>
    </row>
    <row r="15">
      <c r="A15" s="4" t="inlineStr">
        <is>
          <t>Total assets</t>
        </is>
      </c>
      <c r="B15" s="6" t="n">
        <v>2415727</v>
      </c>
      <c r="C15" s="6" t="n">
        <v>2924394</v>
      </c>
    </row>
    <row r="16">
      <c r="A16" s="3" t="inlineStr">
        <is>
          <t>Current liabilities:</t>
        </is>
      </c>
      <c r="B16" s="4" t="inlineStr">
        <is>
          <t xml:space="preserve"> </t>
        </is>
      </c>
      <c r="C16" s="4" t="inlineStr">
        <is>
          <t xml:space="preserve"> </t>
        </is>
      </c>
    </row>
    <row r="17">
      <c r="A17" s="4" t="inlineStr">
        <is>
          <t>Accounts payable and accrued expenses</t>
        </is>
      </c>
      <c r="B17" s="6" t="n">
        <v>184311</v>
      </c>
      <c r="C17" s="6" t="n">
        <v>343847</v>
      </c>
    </row>
    <row r="18">
      <c r="A18" s="4" t="inlineStr">
        <is>
          <t>Accrued compensation and benefits</t>
        </is>
      </c>
      <c r="B18" s="6" t="n">
        <v>287544</v>
      </c>
      <c r="C18" s="6" t="n">
        <v>278536</v>
      </c>
    </row>
    <row r="19">
      <c r="A19" s="4" t="inlineStr">
        <is>
          <t>Other current liabilities</t>
        </is>
      </c>
      <c r="B19" s="6" t="n">
        <v>73930</v>
      </c>
      <c r="C19" s="6" t="n">
        <v>33738</v>
      </c>
    </row>
    <row r="20">
      <c r="A20" s="4" t="inlineStr">
        <is>
          <t>Total current liabilities</t>
        </is>
      </c>
      <c r="B20" s="6" t="n">
        <v>545785</v>
      </c>
      <c r="C20" s="6" t="n">
        <v>656121</v>
      </c>
    </row>
    <row r="21">
      <c r="A21" s="4" t="inlineStr">
        <is>
          <t>Revolving credit facility</t>
        </is>
      </c>
      <c r="B21" s="6" t="n">
        <v>210000</v>
      </c>
      <c r="C21" s="6" t="n">
        <v>460000</v>
      </c>
    </row>
    <row r="22">
      <c r="A22" s="4" t="inlineStr">
        <is>
          <t>Notes payable, net of unamortized fees and premium</t>
        </is>
      </c>
      <c r="B22" s="6" t="n">
        <v>845872</v>
      </c>
      <c r="C22" s="6" t="n">
        <v>844688</v>
      </c>
    </row>
    <row r="23">
      <c r="A23" s="4" t="inlineStr">
        <is>
          <t>Deferred income taxes, net</t>
        </is>
      </c>
      <c r="B23" s="6" t="n">
        <v>0</v>
      </c>
      <c r="C23" s="6" t="n">
        <v>23350</v>
      </c>
    </row>
    <row r="24">
      <c r="A24" s="4" t="inlineStr">
        <is>
          <t>Other long-term liabilities</t>
        </is>
      </c>
      <c r="B24" s="6" t="n">
        <v>107450</v>
      </c>
      <c r="C24" s="6" t="n">
        <v>108979</v>
      </c>
    </row>
    <row r="25">
      <c r="A25" s="4" t="inlineStr">
        <is>
          <t>Total liabilities</t>
        </is>
      </c>
      <c r="B25" s="6" t="n">
        <v>1709107</v>
      </c>
      <c r="C25" s="6" t="n">
        <v>209313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 shares authorized; none issued and outstanding at December 31, 2024 and 2023</t>
        </is>
      </c>
      <c r="B28" s="6" t="n">
        <v>0</v>
      </c>
      <c r="C28" s="6" t="n">
        <v>0</v>
      </c>
    </row>
    <row r="29">
      <c r="A29" s="4" t="inlineStr">
        <is>
          <t>Common stock, $0.01 par value; 200,000 shares authorized; 50,692 issued and 38,079 outstanding at December 31, 2024 and 50,423 issued and 37,810 outstanding at December 31, 2023</t>
        </is>
      </c>
      <c r="B29" s="6" t="n">
        <v>507</v>
      </c>
      <c r="C29" s="6" t="n">
        <v>504</v>
      </c>
    </row>
    <row r="30">
      <c r="A30" s="4" t="inlineStr">
        <is>
          <t>Additional paid-in capital</t>
        </is>
      </c>
      <c r="B30" s="6" t="n">
        <v>528471</v>
      </c>
      <c r="C30" s="6" t="n">
        <v>506543</v>
      </c>
    </row>
    <row r="31">
      <c r="A31" s="4" t="inlineStr">
        <is>
          <t>Treasury stock, at cost; 12,613 shares at December 31, 2024 and 2023</t>
        </is>
      </c>
      <c r="B31" s="6" t="n">
        <v>-1127043</v>
      </c>
      <c r="C31" s="6" t="n">
        <v>-1127043</v>
      </c>
    </row>
    <row r="32">
      <c r="A32" s="4" t="inlineStr">
        <is>
          <t>Retained earnings</t>
        </is>
      </c>
      <c r="B32" s="6" t="n">
        <v>1304696</v>
      </c>
      <c r="C32" s="6" t="n">
        <v>1451675</v>
      </c>
    </row>
    <row r="33">
      <c r="A33" s="4" t="inlineStr">
        <is>
          <t>Accumulated other comprehensive loss</t>
        </is>
      </c>
      <c r="B33" s="6" t="n">
        <v>-11</v>
      </c>
      <c r="C33" s="6" t="n">
        <v>-423</v>
      </c>
    </row>
    <row r="34">
      <c r="A34" s="4" t="inlineStr">
        <is>
          <t>Total stockholders’ equity</t>
        </is>
      </c>
      <c r="B34" s="6" t="n">
        <v>706620</v>
      </c>
      <c r="C34" s="6" t="n">
        <v>831256</v>
      </c>
    </row>
    <row r="35">
      <c r="A35" s="4" t="inlineStr">
        <is>
          <t>Total liabilities and stockholders’ equity</t>
        </is>
      </c>
      <c r="B35" s="5" t="n">
        <v>2415727</v>
      </c>
      <c r="C35" s="5" t="n">
        <v>2924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s Ended December 31, 2024 2023 2022 Operating lease cost $ 9,204 $ 9,610 $ 16,439 Short-term lease cost 2,437 3,738 5,787 Variable and other lease cost 2,469 2,789 3,129 Net lease cost $ 14,110 $ 16,137 $ 25,355 </t>
        </is>
      </c>
    </row>
    <row r="5">
      <c r="A5" s="4" t="inlineStr">
        <is>
          <t>Schedule of Maturities of Lease Liabilities</t>
        </is>
      </c>
      <c r="B5" s="4" t="inlineStr">
        <is>
          <t xml:space="preserve">The maturities of lease liabilities as of December 31, 2024 were as follows: Operating Leases Year ending December 31, 2025 $ 8,715 Year ending December 31, 2026 7,580 Year ending December 31, 2027 7,672 Year ending December 31, 2028 7,866 Year ending December 31, 2029 5,861 Thereafter 12,486 Total lease payments 50,180 Less imputed interest (8,255) Present value of lease liabilities $ 41,925 </t>
        </is>
      </c>
    </row>
    <row r="6">
      <c r="A6" s="4" t="inlineStr">
        <is>
          <t>Schedule of Assumptions used for Operating Leases</t>
        </is>
      </c>
      <c r="B6" s="4" t="inlineStr">
        <is>
          <t>The weighted average remaining lease term and discount rate as of December 31, 2024 and 2023 were as follows: December 31, 2024 2023 Weighted average remaining lease term 7 years 7 years Weighted average discount rate 5.6 % 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Supplemental Balance Sheet Disclosures</t>
        </is>
      </c>
      <c r="B4" s="4" t="inlineStr">
        <is>
          <t xml:space="preserve">The consolidated balance sheets detail is as follows: December 31, 2024 2023 Other current assets: Restricted cash and cash equivalents $ 14,984 $ 22,056 Income taxes receivable 11,683 5,350 Other 26,791 18,264 Other current assets $ 53,458 $ 45,670 Fixed assets: Furniture and equipment $ 90,970 $ 71,815 Software 440,034 388,812 Leasehold improvements 16,061 15,839 547,065 476,466 Accumulated depreciation (360,795) (285,081) Fixed assets, net $ 186,270 $ 191,385 Other assets: Life insurance cash surrender value $ 194,350 $ 162,780 Operating lease right-of-use assets 32,115 34,543 Other 31,588 39,473 Other assets $ 258,053 $ 236,796 Accounts payable and accrued expenses: Trade accounts payable $ 31,356 $ 54,128 Subcontractor payable 69,563 122,983 Accrued expenses 57,263 82,257 Loss contingencies 2,999 69,837 Professional liability reserve 8,395 7,761 Other 14,735 6,881 Accounts payable and accrued expenses $ 184,311 $ 343,847 Accrued compensation and benefits: Accrued payroll $ 46,896 $ 53,633 Accrued bonuses and commissions 25,988 31,236 ESPP contributions 812 950 Workers compensation reserve 9,954 12,130 Deferred compensation 191,006 165,574 Other 12,888 15,013 Accrued compensation and benefits $ 287,544 $ 278,536 Other current liabilities: Deferred revenue $ 10,014 $ 11,303 Client deposits 56,341 8,707 Operating lease liabilities 6,200 7,993 Other 1,375 5,735 Other current liabilities $ 73,930 $ 33,738 December 31, 2024 2023 Other long-term liabilities: Workers compensation reserve $ 18,445 $ 21,169 Professional liability reserve 38,307 36,891 Operating lease liabilities 35,725 37,603 Other 14,973 13,316 Other long-term liabilities $ 107,450 $ 108,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From Continuing Operations</t>
        </is>
      </c>
      <c r="B4" s="4" t="inlineStr">
        <is>
          <t xml:space="preserve">The provision for income taxes from operations for the years ended December 31, 2024, 2023 and 2022 consists of the following: Years Ended December 31, 2024 2023 2022 Current income taxes: Federal $ 20,430 $ 65,877 $ 145,217 State 5,042 20,666 42,051 Total 25,472 86,543 187,268 Deferred income taxes: Federal (36,685) (10,203) (20,173) State (14,382) (2,730) (4,442) Total (51,067) (12,933) (24,615) Provision (benefit) for income taxes from operations $ (25,595) $ 73,610 $ 162,653 </t>
        </is>
      </c>
    </row>
    <row r="5">
      <c r="A5" s="4" t="inlineStr">
        <is>
          <t>Schedule of Income Tax Reconciliation</t>
        </is>
      </c>
      <c r="B5" s="4" t="inlineStr">
        <is>
          <t xml:space="preserve">The Company’s income tax expense differs from the amount that would have resulted from applying the federal statutory rate of 21% for 2024, 2023 and 2022 to pretax income (loss) from operations because of the effect of the following items during the years ended December 31, 2024, 2023 and 2022: Years Ended December 31, 2024 2023 2022 Tax expense at federal statutory rate $ (36,241) $ 59,701 $ 127,390 State taxes, net of federal benefit (7,379) 14,170 29,711 Non-deductible expenses 2,110 3,010 — Share-based compensation 513 (944) (2,383) Unrecognized tax benefit 1,328 1,957 3,245 Company-owned life insurance policies (4,855) (4,428) 4,094 Tax credits (1,289) (3,172) (2,741) Goodwill impairment losses 18,054 — — Other, net 2,164 3,316 3,337 Income tax expense (benefit) from operations $ (25,595) $ 73,610 $ 162,653 </t>
        </is>
      </c>
    </row>
    <row r="6">
      <c r="A6" s="4" t="inlineStr">
        <is>
          <t>Schedule of Deferred Tax Assets and Liabilities</t>
        </is>
      </c>
      <c r="B6" s="4" t="inlineStr">
        <is>
          <t>The tax effects of temporary differences that give rise to significant portions of deferred tax assets and liabilities are presented below as of December 31, 2024 and 2023: December 31, 2024 2023 Deferred tax assets: Share-based compensation $ 6,394 $ 5,461 Deferred compensation 48,821 41,976 Accrued bonus 5,546 2,585 Accrued expenses 10,783 11,426 Operating lease liabilities 10,954 11,296 Net operating losses 5,314 4,809 Loss contingencies 563 813 Workers compensation insurance 5,273 5,997 Professional services expenses 179 16,242 Provision for expected credit losses 8,415 9,161 Sales credits 5,960 6,896 Other 3,995 1,516 Total deferred tax assets $ 112,197 $ 118,178 Deferred tax liabilities: Intangible assets $ (65,251) $ (111,590) Fixed assets (8,662) (14,947) Operating lease right-of-use assets (8,395) (8,539) Other (4,060) (6,452) Total deferred tax liabilities $ (86,368) $ (141,528) Net deferred tax asset (liability) $ 25,829 $ (23,350)</t>
        </is>
      </c>
    </row>
    <row r="7">
      <c r="A7" s="4" t="inlineStr">
        <is>
          <t>Schedule of Unrecognized Tax Benefits</t>
        </is>
      </c>
      <c r="B7" s="4" t="inlineStr">
        <is>
          <t xml:space="preserve">A summary of the changes in the amount of unrecognized tax benefits (excluding interest and penalties) for 2024, 2023 and 2022 is as follows: 2024 2023 2022 Beginning balance of unrecognized tax benefits $ 8,689 $ 6,980 $ 4,067 Additions based on tax positions related to the current year 978 1,873 1,464 Additions based on tax positions of prior years 266 491 1,966 Reductions due to lapse of applicable statute of limitation (484) (655) (517) Ending balance of unrecognized tax benefits $ 9,449 $ 8,689 $ 6,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redit Agreemen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Outstanding debt balances as of December 31, 2024 and 2023 consisted of the following: As of December 31, 2024 2023 Senior Credit Facility $ 210,000 $ 460,000 2027 Notes 500,000 500,000 2029 Notes 350,000 350,000 Total debt outstanding 1,060,000 1,310,000 Less unamortized fees and premium (4,128) (5,312) Long-term portion of notes payable $ 1,055,872 $ 1,304,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s</t>
        </is>
      </c>
      <c r="B4" s="4" t="inlineStr">
        <is>
          <t xml:space="preserve">The total number of shares repurchased, average price per share (excluding broker’s fees), and total cost (excluding the effect of excise taxes) for the years ended December 31, 2023 and 2022 were as follows: Years Ended December 31, 2023 2022 Number of shares repurchased 4,383 5,644 Average price per share $ 96.90 $ 102.16 Total cost of share repurchases $ 424,744 $ 576,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nd PRSU Activity for Non-vested Awards</t>
        </is>
      </c>
      <c r="B4" s="4" t="inlineStr">
        <is>
          <t>The following table summarizes RSU and PRSU activity for the years ended December 31, 2024, 2023 and 2022: Number of Shares Weighted Average Unvested at January 1, 2022 755 $ 78.13 Granted—RSUs 200 $ 109.66 Granted—PRSUs (1) 190 $ 92.65 Vested (405) $ 72.43 Canceled/forfeited (75) $ 82.13 Unvested at December 31, 2022 665 $ 94.79 Granted—RSUs 196 $ 95.67 Granted—PRSUs (1) 176 $ 109.74 Vested (349) $ 89.76 Canceled/forfeited (87) $ 104.14 Unvested at December 31, 2023 601 $ 101.01 Granted—RSUs 443 $ 61.30 Granted—PRSUs (1) 259 $ 70.73 Vested (234) $ 89.64 Canceled/forfeited (156) $ 90.66 Unvested at December 31, 2024 913 $ 77.81 (1) PRSUs granted included both the PRSUs granted during the year at the target amount and the additional shares of prior period granted PRSUs vested during the year in excess of the target shares.</t>
        </is>
      </c>
    </row>
    <row r="5">
      <c r="A5" s="4" t="inlineStr">
        <is>
          <t>Schedule of Share-based Compensation Expense</t>
        </is>
      </c>
      <c r="B5" s="4" t="inlineStr">
        <is>
          <t xml:space="preserve">Total share-based compensation expense for the years ended December 31, 2024, 2023 and 2022 was as follows: Years Ended December 31, 2024 2023 2022 Share-based employee compensation, before tax $ 23,317 $ 18,020 $ 30,066 Related income tax benefits (6,062) (4,685) (7,817) Share-based employee compensation, net of tax $ 17,255 $ 13,335 $ 22,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stricted Cash, Cash Equivalents and Investments (Details) - USD ($) $ in Thousands</t>
        </is>
      </c>
      <c r="B1" s="2" t="inlineStr">
        <is>
          <t>Jan. 31, 2025</t>
        </is>
      </c>
      <c r="C1" s="2" t="inlineStr">
        <is>
          <t>Dec. 31, 2024</t>
        </is>
      </c>
      <c r="D1" s="2" t="inlineStr">
        <is>
          <t>Dec. 31, 2023</t>
        </is>
      </c>
      <c r="E1" s="2" t="inlineStr">
        <is>
          <t>Dec. 31, 2022</t>
        </is>
      </c>
      <c r="F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5" t="n">
        <v>10649</v>
      </c>
      <c r="D3" s="5" t="n">
        <v>32935</v>
      </c>
      <c r="E3" s="4" t="inlineStr">
        <is>
          <t xml:space="preserve"> </t>
        </is>
      </c>
      <c r="F3" s="4" t="inlineStr">
        <is>
          <t xml:space="preserve"> </t>
        </is>
      </c>
    </row>
    <row r="4">
      <c r="A4" s="4" t="inlineStr">
        <is>
          <t>Restricted cash and cash equivalents (included in other current assets)</t>
        </is>
      </c>
      <c r="B4" s="4" t="inlineStr">
        <is>
          <t xml:space="preserve"> </t>
        </is>
      </c>
      <c r="C4" s="6" t="n">
        <v>14984</v>
      </c>
      <c r="D4" s="6" t="n">
        <v>22056</v>
      </c>
      <c r="E4" s="4" t="inlineStr">
        <is>
          <t xml:space="preserve"> </t>
        </is>
      </c>
      <c r="F4" s="4" t="inlineStr">
        <is>
          <t xml:space="preserve"> </t>
        </is>
      </c>
    </row>
    <row r="5">
      <c r="A5" s="4" t="inlineStr">
        <is>
          <t>Restricted cash, cash equivalents and investments</t>
        </is>
      </c>
      <c r="B5" s="4" t="inlineStr">
        <is>
          <t xml:space="preserve"> </t>
        </is>
      </c>
      <c r="C5" s="6" t="n">
        <v>71840</v>
      </c>
      <c r="D5" s="6" t="n">
        <v>68845</v>
      </c>
      <c r="E5" s="4" t="inlineStr">
        <is>
          <t xml:space="preserve"> </t>
        </is>
      </c>
      <c r="F5" s="4" t="inlineStr">
        <is>
          <t xml:space="preserve"> </t>
        </is>
      </c>
    </row>
    <row r="6">
      <c r="A6" s="4" t="inlineStr">
        <is>
          <t>Total cash, cash equivalents and restricted cash and investments</t>
        </is>
      </c>
      <c r="B6" s="4" t="inlineStr">
        <is>
          <t xml:space="preserve"> </t>
        </is>
      </c>
      <c r="C6" s="6" t="n">
        <v>97473</v>
      </c>
      <c r="D6" s="6" t="n">
        <v>123836</v>
      </c>
      <c r="E6" s="4" t="inlineStr">
        <is>
          <t xml:space="preserve"> </t>
        </is>
      </c>
      <c r="F6" s="4" t="inlineStr">
        <is>
          <t xml:space="preserve"> </t>
        </is>
      </c>
    </row>
    <row r="7">
      <c r="A7" s="4" t="inlineStr">
        <is>
          <t>Less restricted investments</t>
        </is>
      </c>
      <c r="B7" s="4" t="inlineStr">
        <is>
          <t xml:space="preserve"> </t>
        </is>
      </c>
      <c r="C7" s="6" t="n">
        <v>-8168</v>
      </c>
      <c r="D7" s="6" t="n">
        <v>-15563</v>
      </c>
      <c r="E7" s="4" t="inlineStr">
        <is>
          <t xml:space="preserve"> </t>
        </is>
      </c>
      <c r="F7" s="4" t="inlineStr">
        <is>
          <t xml:space="preserve"> </t>
        </is>
      </c>
    </row>
    <row r="8">
      <c r="A8" s="4" t="inlineStr">
        <is>
          <t>Total cash, cash equivalents and restricted cash</t>
        </is>
      </c>
      <c r="B8" s="4" t="inlineStr">
        <is>
          <t xml:space="preserve"> </t>
        </is>
      </c>
      <c r="C8" s="5" t="n">
        <v>89305</v>
      </c>
      <c r="D8" s="5" t="n">
        <v>108273</v>
      </c>
      <c r="E8" s="5" t="n">
        <v>137872</v>
      </c>
      <c r="F8" s="5" t="n">
        <v>246714</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 and cash equivalents, released amount</t>
        </is>
      </c>
      <c r="B11" s="5" t="n">
        <v>25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ixed Assets (Details)</t>
        </is>
      </c>
      <c r="B1" s="2" t="inlineStr">
        <is>
          <t>Dec. 31, 2024</t>
        </is>
      </c>
    </row>
    <row r="2">
      <c r="A2" s="4" t="inlineStr">
        <is>
          <t>Furniture, Equipment and Technology and Software | Minimum</t>
        </is>
      </c>
      <c r="B2" s="4" t="inlineStr">
        <is>
          <t xml:space="preserve"> </t>
        </is>
      </c>
    </row>
    <row r="3">
      <c r="A3" s="3" t="inlineStr">
        <is>
          <t>Property, Plant and Equipment [Line Items]</t>
        </is>
      </c>
      <c r="B3" s="4" t="inlineStr">
        <is>
          <t xml:space="preserve"> </t>
        </is>
      </c>
    </row>
    <row r="4">
      <c r="A4" s="4" t="inlineStr">
        <is>
          <t>Fixed assets, useful life</t>
        </is>
      </c>
      <c r="B4" s="4" t="inlineStr">
        <is>
          <t>3 years</t>
        </is>
      </c>
    </row>
    <row r="5">
      <c r="A5" s="4" t="inlineStr">
        <is>
          <t>Furniture, Equipment and Technology and Software | Maximum</t>
        </is>
      </c>
      <c r="B5" s="4" t="inlineStr">
        <is>
          <t xml:space="preserve"> </t>
        </is>
      </c>
    </row>
    <row r="6">
      <c r="A6" s="3" t="inlineStr">
        <is>
          <t>Property, Plant and Equipment [Line Items]</t>
        </is>
      </c>
      <c r="B6" s="4" t="inlineStr">
        <is>
          <t xml:space="preserve"> </t>
        </is>
      </c>
    </row>
    <row r="7">
      <c r="A7" s="4" t="inlineStr">
        <is>
          <t>Fixed assets, useful life</t>
        </is>
      </c>
      <c r="B7" s="4" t="inlineStr">
        <is>
          <t>10 years</t>
        </is>
      </c>
    </row>
    <row r="8">
      <c r="A8" s="4" t="inlineStr">
        <is>
          <t>Software Development | Minimum</t>
        </is>
      </c>
      <c r="B8" s="4" t="inlineStr">
        <is>
          <t xml:space="preserve"> </t>
        </is>
      </c>
    </row>
    <row r="9">
      <c r="A9" s="3" t="inlineStr">
        <is>
          <t>Property, Plant and Equipment [Line Items]</t>
        </is>
      </c>
      <c r="B9" s="4" t="inlineStr">
        <is>
          <t xml:space="preserve"> </t>
        </is>
      </c>
    </row>
    <row r="10">
      <c r="A10" s="4" t="inlineStr">
        <is>
          <t>Fixed assets, useful life</t>
        </is>
      </c>
      <c r="B10" s="4" t="inlineStr">
        <is>
          <t>3 years</t>
        </is>
      </c>
    </row>
    <row r="11">
      <c r="A11" s="4" t="inlineStr">
        <is>
          <t>Software Development | Maximum</t>
        </is>
      </c>
      <c r="B11" s="4" t="inlineStr">
        <is>
          <t xml:space="preserve"> </t>
        </is>
      </c>
    </row>
    <row r="12">
      <c r="A12" s="3" t="inlineStr">
        <is>
          <t>Property, Plant and Equipment [Line Items]</t>
        </is>
      </c>
      <c r="B12" s="4" t="inlineStr">
        <is>
          <t xml:space="preserve"> </t>
        </is>
      </c>
    </row>
    <row r="13">
      <c r="A13" s="4" t="inlineStr">
        <is>
          <t>Fixed assets, useful life</t>
        </is>
      </c>
      <c r="B13"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32233</v>
      </c>
      <c r="C4" s="5" t="n">
        <v>31910</v>
      </c>
    </row>
    <row r="5">
      <c r="A5" s="4" t="inlineStr">
        <is>
          <t>Provision for expected credit losses</t>
        </is>
      </c>
      <c r="B5" s="6" t="n">
        <v>6549</v>
      </c>
      <c r="C5" s="6" t="n">
        <v>5544</v>
      </c>
    </row>
    <row r="6">
      <c r="A6" s="4" t="inlineStr">
        <is>
          <t>Amounts written off charged against the allowance</t>
        </is>
      </c>
      <c r="B6" s="6" t="n">
        <v>-6361</v>
      </c>
      <c r="C6" s="6" t="n">
        <v>-5221</v>
      </c>
    </row>
    <row r="7">
      <c r="A7" s="4" t="inlineStr">
        <is>
          <t>Ending balance</t>
        </is>
      </c>
      <c r="B7" s="5" t="n">
        <v>32421</v>
      </c>
      <c r="C7" s="5" t="n">
        <v>322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Total cash, cash equivalents and restricted cash and investments</t>
        </is>
      </c>
      <c r="B4" s="5" t="n">
        <v>97473</v>
      </c>
      <c r="C4" s="5" t="n">
        <v>123836</v>
      </c>
      <c r="D4" s="4" t="inlineStr">
        <is>
          <t xml:space="preserve"> </t>
        </is>
      </c>
    </row>
    <row r="5">
      <c r="A5" s="4" t="inlineStr">
        <is>
          <t>One Customer | Revenue from Contract with Customer Benchmark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16</v>
      </c>
      <c r="C7" s="8" t="n">
        <v>0.17</v>
      </c>
      <c r="D7" s="8" t="n">
        <v>0.1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32421</v>
      </c>
      <c r="C3" s="5" t="n">
        <v>32233</v>
      </c>
    </row>
    <row r="4">
      <c r="A4" s="4" t="inlineStr">
        <is>
          <t>Accumulated depreciation</t>
        </is>
      </c>
      <c r="B4" s="6" t="n">
        <v>360795</v>
      </c>
      <c r="C4" s="6" t="n">
        <v>285081</v>
      </c>
    </row>
    <row r="5">
      <c r="A5" s="4" t="inlineStr">
        <is>
          <t>Accumulated amortization</t>
        </is>
      </c>
      <c r="B5" s="5" t="n">
        <v>534822</v>
      </c>
      <c r="C5" s="5" t="n">
        <v>442052</v>
      </c>
    </row>
    <row r="6">
      <c r="A6" s="4" t="inlineStr">
        <is>
          <t>Preferred stock, par value (in dollars per share)</t>
        </is>
      </c>
      <c r="B6" s="7" t="n">
        <v>0.01</v>
      </c>
      <c r="C6" s="7" t="n">
        <v>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200000000</v>
      </c>
      <c r="C11" s="6" t="n">
        <v>200000000</v>
      </c>
    </row>
    <row r="12">
      <c r="A12" s="4" t="inlineStr">
        <is>
          <t>Common stock, shares issued (in shares)</t>
        </is>
      </c>
      <c r="B12" s="6" t="n">
        <v>50692000</v>
      </c>
      <c r="C12" s="6" t="n">
        <v>50423000</v>
      </c>
    </row>
    <row r="13">
      <c r="A13" s="4" t="inlineStr">
        <is>
          <t>Common stock, shares outstanding (in shares)</t>
        </is>
      </c>
      <c r="B13" s="6" t="n">
        <v>38079000</v>
      </c>
      <c r="C13" s="6" t="n">
        <v>37810000</v>
      </c>
    </row>
    <row r="14">
      <c r="A14" s="4" t="inlineStr">
        <is>
          <t>Treasury stock (in shares)</t>
        </is>
      </c>
      <c r="B14" s="6" t="n">
        <v>12613000</v>
      </c>
      <c r="C14" s="6" t="n">
        <v>126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4</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Performance Shares, Shareholder Return-Based</t>
        </is>
      </c>
      <c r="B6" s="4" t="inlineStr">
        <is>
          <t xml:space="preserve"> </t>
        </is>
      </c>
    </row>
    <row r="7">
      <c r="A7" s="3" t="inlineStr">
        <is>
          <t>Share-based Compensation Arrangement by Share-based Payment Award [Line Items]</t>
        </is>
      </c>
      <c r="B7" s="4" t="inlineStr">
        <is>
          <t xml:space="preserve"> </t>
        </is>
      </c>
    </row>
    <row r="8">
      <c r="A8" s="4" t="inlineStr">
        <is>
          <t>Period for relative and absolute shareholder return</t>
        </is>
      </c>
      <c r="B8" s="4" t="inlineStr">
        <is>
          <t>3 years</t>
        </is>
      </c>
    </row>
    <row r="9">
      <c r="A9" s="4" t="inlineStr">
        <is>
          <t>Minimum | Performance Shares, EBITDA-Based</t>
        </is>
      </c>
      <c r="B9" s="4" t="inlineStr">
        <is>
          <t xml:space="preserve"> </t>
        </is>
      </c>
    </row>
    <row r="10">
      <c r="A10" s="3" t="inlineStr">
        <is>
          <t>Share-based Compensation Arrangement by Share-based Payment Award [Line Items]</t>
        </is>
      </c>
      <c r="B10" s="4" t="inlineStr">
        <is>
          <t xml:space="preserve"> </t>
        </is>
      </c>
    </row>
    <row r="11">
      <c r="A11" s="4" t="inlineStr">
        <is>
          <t>Percent of target amount granted to be issued</t>
        </is>
      </c>
      <c r="B11" s="8" t="n">
        <v>0</v>
      </c>
    </row>
    <row r="12">
      <c r="A12" s="4" t="inlineStr">
        <is>
          <t>Minimum | Performance Shares, Shareholder Return-Based</t>
        </is>
      </c>
      <c r="B12" s="4" t="inlineStr">
        <is>
          <t xml:space="preserve"> </t>
        </is>
      </c>
    </row>
    <row r="13">
      <c r="A13" s="3" t="inlineStr">
        <is>
          <t>Share-based Compensation Arrangement by Share-based Payment Award [Line Items]</t>
        </is>
      </c>
      <c r="B13" s="4" t="inlineStr">
        <is>
          <t xml:space="preserve"> </t>
        </is>
      </c>
    </row>
    <row r="14">
      <c r="A14" s="4" t="inlineStr">
        <is>
          <t>Percent of target amount granted to be issued</t>
        </is>
      </c>
      <c r="B14" s="8" t="n">
        <v>0</v>
      </c>
    </row>
    <row r="15">
      <c r="A15" s="4" t="inlineStr">
        <is>
          <t>Minimum | Performance Shares, Shareholder Return-Based, Certain</t>
        </is>
      </c>
      <c r="B15" s="4" t="inlineStr">
        <is>
          <t xml:space="preserve"> </t>
        </is>
      </c>
    </row>
    <row r="16">
      <c r="A16" s="3" t="inlineStr">
        <is>
          <t>Share-based Compensation Arrangement by Share-based Payment Award [Line Items]</t>
        </is>
      </c>
      <c r="B16" s="4" t="inlineStr">
        <is>
          <t xml:space="preserve"> </t>
        </is>
      </c>
    </row>
    <row r="17">
      <c r="A17" s="4" t="inlineStr">
        <is>
          <t>Percent of target amount granted to be issued</t>
        </is>
      </c>
      <c r="B17" s="8" t="n">
        <v>0</v>
      </c>
    </row>
    <row r="18">
      <c r="A18" s="4" t="inlineStr">
        <is>
          <t>Maximum | Performance Shares, EBITDA-Based</t>
        </is>
      </c>
      <c r="B18" s="4" t="inlineStr">
        <is>
          <t xml:space="preserve"> </t>
        </is>
      </c>
    </row>
    <row r="19">
      <c r="A19" s="3" t="inlineStr">
        <is>
          <t>Share-based Compensation Arrangement by Share-based Payment Award [Line Items]</t>
        </is>
      </c>
      <c r="B19" s="4" t="inlineStr">
        <is>
          <t xml:space="preserve"> </t>
        </is>
      </c>
    </row>
    <row r="20">
      <c r="A20" s="4" t="inlineStr">
        <is>
          <t>Percent of target amount granted to be issued</t>
        </is>
      </c>
      <c r="B20" s="8" t="n">
        <v>2</v>
      </c>
    </row>
    <row r="21">
      <c r="A21" s="4" t="inlineStr">
        <is>
          <t>Maximum | Performance Shares, Shareholder Return-Based</t>
        </is>
      </c>
      <c r="B21" s="4" t="inlineStr">
        <is>
          <t xml:space="preserve"> </t>
        </is>
      </c>
    </row>
    <row r="22">
      <c r="A22" s="3" t="inlineStr">
        <is>
          <t>Share-based Compensation Arrangement by Share-based Payment Award [Line Items]</t>
        </is>
      </c>
      <c r="B22" s="4" t="inlineStr">
        <is>
          <t xml:space="preserve"> </t>
        </is>
      </c>
    </row>
    <row r="23">
      <c r="A23" s="4" t="inlineStr">
        <is>
          <t>Percent of target amount granted to be issued</t>
        </is>
      </c>
      <c r="B23" s="8" t="n">
        <v>1.75</v>
      </c>
    </row>
    <row r="24">
      <c r="A24" s="4" t="inlineStr">
        <is>
          <t>Maximum | Performance Shares, Shareholder Return-Based, Certain</t>
        </is>
      </c>
      <c r="B24" s="4" t="inlineStr">
        <is>
          <t xml:space="preserve"> </t>
        </is>
      </c>
    </row>
    <row r="25">
      <c r="A25" s="3" t="inlineStr">
        <is>
          <t>Share-based Compensation Arrangement by Share-based Payment Award [Line Items]</t>
        </is>
      </c>
      <c r="B25" s="4" t="inlineStr">
        <is>
          <t xml:space="preserve"> </t>
        </is>
      </c>
    </row>
    <row r="26">
      <c r="A26" s="4" t="inlineStr">
        <is>
          <t>Percent of target amount granted to be issued</t>
        </is>
      </c>
      <c r="B26" s="8"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Computation of Basic and Diluted Net Income Per Common Share [Abstract]</t>
        </is>
      </c>
      <c r="B3" s="4" t="inlineStr">
        <is>
          <t xml:space="preserve"> </t>
        </is>
      </c>
      <c r="C3" s="4" t="inlineStr">
        <is>
          <t xml:space="preserve"> </t>
        </is>
      </c>
      <c r="D3" s="4" t="inlineStr">
        <is>
          <t xml:space="preserve"> </t>
        </is>
      </c>
    </row>
    <row r="4">
      <c r="A4" s="4" t="inlineStr">
        <is>
          <t>Net income (loss)</t>
        </is>
      </c>
      <c r="B4" s="5" t="n">
        <v>-146979</v>
      </c>
      <c r="C4" s="5" t="n">
        <v>210679</v>
      </c>
      <c r="D4" s="5" t="n">
        <v>444050</v>
      </c>
    </row>
    <row r="5">
      <c r="A5" s="4" t="inlineStr">
        <is>
          <t>Net income (loss)</t>
        </is>
      </c>
      <c r="B5" s="5" t="n">
        <v>-146979</v>
      </c>
      <c r="C5" s="5" t="n">
        <v>210679</v>
      </c>
      <c r="D5" s="5" t="n">
        <v>444050</v>
      </c>
    </row>
    <row r="6">
      <c r="A6" s="4" t="inlineStr">
        <is>
          <t>Net income (loss) per common share - basic (in dollars per share)</t>
        </is>
      </c>
      <c r="B6" s="7" t="n">
        <v>-3.85</v>
      </c>
      <c r="C6" s="7" t="n">
        <v>5.38</v>
      </c>
      <c r="D6" s="7" t="n">
        <v>9.960000000000001</v>
      </c>
    </row>
    <row r="7">
      <c r="A7" s="4" t="inlineStr">
        <is>
          <t>Net income (loss) per common share - diluted (in dollars per share)</t>
        </is>
      </c>
      <c r="B7" s="7" t="n">
        <v>-3.85</v>
      </c>
      <c r="C7" s="7" t="n">
        <v>5.36</v>
      </c>
      <c r="D7" s="7" t="n">
        <v>9.9</v>
      </c>
    </row>
    <row r="8">
      <c r="A8" s="4" t="inlineStr">
        <is>
          <t>Weighted average common shares outstanding - basic (in shares)</t>
        </is>
      </c>
      <c r="B8" s="6" t="n">
        <v>38188</v>
      </c>
      <c r="C8" s="6" t="n">
        <v>39173</v>
      </c>
      <c r="D8" s="6" t="n">
        <v>44591</v>
      </c>
    </row>
    <row r="9">
      <c r="A9" s="4" t="inlineStr">
        <is>
          <t>Plus dilutive effect of potential common shares (in shares)</t>
        </is>
      </c>
      <c r="B9" s="6" t="n">
        <v>0</v>
      </c>
      <c r="C9" s="6" t="n">
        <v>168</v>
      </c>
      <c r="D9" s="6" t="n">
        <v>279</v>
      </c>
    </row>
    <row r="10">
      <c r="A10" s="4" t="inlineStr">
        <is>
          <t>Weighted average common shares outstanding - diluted (in shares)</t>
        </is>
      </c>
      <c r="B10" s="6" t="n">
        <v>38188</v>
      </c>
      <c r="C10" s="6" t="n">
        <v>39341</v>
      </c>
      <c r="D10" s="6" t="n">
        <v>44870</v>
      </c>
    </row>
    <row r="11">
      <c r="A11" s="4" t="inlineStr">
        <is>
          <t>Anti-dilutive potential common shares excluded from diluted weighted average common shares outstanding (in shares)</t>
        </is>
      </c>
      <c r="B11" s="6" t="n">
        <v>85</v>
      </c>
      <c r="C11" s="6" t="n">
        <v>88</v>
      </c>
      <c r="D11" s="6" t="n">
        <v>1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row>
    <row r="6">
      <c r="A6" s="4" t="inlineStr">
        <is>
          <t>Revenue</t>
        </is>
      </c>
      <c r="B6" s="5" t="n">
        <v>2983781</v>
      </c>
      <c r="C6" s="5" t="n">
        <v>3789254</v>
      </c>
      <c r="D6" s="5" t="n">
        <v>5243242</v>
      </c>
    </row>
    <row r="7">
      <c r="A7" s="4" t="inlineStr">
        <is>
          <t>Cost of revenue</t>
        </is>
      </c>
      <c r="B7" s="6" t="n">
        <v>2064405</v>
      </c>
      <c r="C7" s="6" t="n">
        <v>2539673</v>
      </c>
      <c r="D7" s="6" t="n">
        <v>3526558</v>
      </c>
    </row>
    <row r="8">
      <c r="A8" s="4" t="inlineStr">
        <is>
          <t>Gross profit</t>
        </is>
      </c>
      <c r="B8" s="6" t="n">
        <v>919376</v>
      </c>
      <c r="C8" s="6" t="n">
        <v>1249581</v>
      </c>
      <c r="D8" s="6" t="n">
        <v>1716684</v>
      </c>
    </row>
    <row r="9">
      <c r="A9" s="4" t="inlineStr">
        <is>
          <t>Segment selling, general and administrative expenses</t>
        </is>
      </c>
      <c r="B9" s="6" t="n">
        <v>632489</v>
      </c>
      <c r="C9" s="6" t="n">
        <v>756238</v>
      </c>
      <c r="D9" s="6" t="n">
        <v>936576</v>
      </c>
    </row>
    <row r="10">
      <c r="A10" s="4" t="inlineStr">
        <is>
          <t>Income (loss) from operations</t>
        </is>
      </c>
      <c r="B10" s="6" t="n">
        <v>-102673</v>
      </c>
      <c r="C10" s="6" t="n">
        <v>338429</v>
      </c>
      <c r="D10" s="6" t="n">
        <v>647101</v>
      </c>
    </row>
    <row r="11">
      <c r="A11" s="4" t="inlineStr">
        <is>
          <t>Depreciation and amortization</t>
        </is>
      </c>
      <c r="B11" s="6" t="n">
        <v>167103</v>
      </c>
      <c r="C11" s="6" t="n">
        <v>154914</v>
      </c>
      <c r="D11" s="6" t="n">
        <v>133007</v>
      </c>
    </row>
    <row r="12">
      <c r="A12" s="4" t="inlineStr">
        <is>
          <t>Share-based compensation</t>
        </is>
      </c>
      <c r="B12" s="6" t="n">
        <v>23317</v>
      </c>
      <c r="C12" s="6" t="n">
        <v>18020</v>
      </c>
      <c r="D12" s="6" t="n">
        <v>30066</v>
      </c>
    </row>
    <row r="13">
      <c r="A13" s="4" t="inlineStr">
        <is>
          <t>Goodwill impairment losses</t>
        </is>
      </c>
      <c r="B13" s="6" t="n">
        <v>222457</v>
      </c>
      <c r="C13" s="6" t="n">
        <v>0</v>
      </c>
      <c r="D13" s="6" t="n">
        <v>0</v>
      </c>
    </row>
    <row r="14">
      <c r="A14" s="4" t="inlineStr">
        <is>
          <t>Interest expense, net, and other</t>
        </is>
      </c>
      <c r="B14" s="6" t="n">
        <v>69901</v>
      </c>
      <c r="C14" s="6" t="n">
        <v>54140</v>
      </c>
      <c r="D14" s="6" t="n">
        <v>40398</v>
      </c>
    </row>
    <row r="15">
      <c r="A15" s="4" t="inlineStr">
        <is>
          <t>Nurse and Allied Solutions</t>
        </is>
      </c>
      <c r="B15" s="4" t="inlineStr">
        <is>
          <t xml:space="preserve"> </t>
        </is>
      </c>
      <c r="C15" s="4" t="inlineStr">
        <is>
          <t xml:space="preserve"> </t>
        </is>
      </c>
      <c r="D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row>
    <row r="17">
      <c r="A17" s="4" t="inlineStr">
        <is>
          <t>Revenue</t>
        </is>
      </c>
      <c r="B17" s="6" t="n">
        <v>1815718</v>
      </c>
      <c r="C17" s="6" t="n">
        <v>2624509</v>
      </c>
      <c r="D17" s="6" t="n">
        <v>3982453</v>
      </c>
    </row>
    <row r="18">
      <c r="A18" s="4" t="inlineStr">
        <is>
          <t>Goodwill impairment losses</t>
        </is>
      </c>
      <c r="B18" s="6" t="n">
        <v>123283</v>
      </c>
      <c r="C18" s="4" t="inlineStr">
        <is>
          <t xml:space="preserve"> </t>
        </is>
      </c>
      <c r="D18" s="4" t="inlineStr">
        <is>
          <t xml:space="preserve"> </t>
        </is>
      </c>
    </row>
    <row r="19">
      <c r="A19" s="4" t="inlineStr">
        <is>
          <t>Physician and Leadership Solutions</t>
        </is>
      </c>
      <c r="B19" s="4" t="inlineStr">
        <is>
          <t xml:space="preserve"> </t>
        </is>
      </c>
      <c r="C19" s="4" t="inlineStr">
        <is>
          <t xml:space="preserve"> </t>
        </is>
      </c>
      <c r="D19" s="4" t="inlineStr">
        <is>
          <t xml:space="preserve"> </t>
        </is>
      </c>
    </row>
    <row r="20">
      <c r="A20" s="3" t="inlineStr">
        <is>
          <t>Segment Reporting Information, Profit (Loss) [Abstract]</t>
        </is>
      </c>
      <c r="B20" s="4" t="inlineStr">
        <is>
          <t xml:space="preserve"> </t>
        </is>
      </c>
      <c r="C20" s="4" t="inlineStr">
        <is>
          <t xml:space="preserve"> </t>
        </is>
      </c>
      <c r="D20" s="4" t="inlineStr">
        <is>
          <t xml:space="preserve"> </t>
        </is>
      </c>
    </row>
    <row r="21">
      <c r="A21" s="4" t="inlineStr">
        <is>
          <t>Revenue</t>
        </is>
      </c>
      <c r="B21" s="6" t="n">
        <v>728608</v>
      </c>
      <c r="C21" s="6" t="n">
        <v>669701</v>
      </c>
      <c r="D21" s="6" t="n">
        <v>697946</v>
      </c>
    </row>
    <row r="22">
      <c r="A22" s="4" t="inlineStr">
        <is>
          <t>Goodwill impairment losses</t>
        </is>
      </c>
      <c r="B22" s="6" t="n">
        <v>99174</v>
      </c>
      <c r="C22" s="4" t="inlineStr">
        <is>
          <t xml:space="preserve"> </t>
        </is>
      </c>
      <c r="D22" s="4" t="inlineStr">
        <is>
          <t xml:space="preserve"> </t>
        </is>
      </c>
    </row>
    <row r="23">
      <c r="A23" s="4" t="inlineStr">
        <is>
          <t>Technology and Workforce Solutions</t>
        </is>
      </c>
      <c r="B23" s="4" t="inlineStr">
        <is>
          <t xml:space="preserve"> </t>
        </is>
      </c>
      <c r="C23" s="4" t="inlineStr">
        <is>
          <t xml:space="preserve"> </t>
        </is>
      </c>
      <c r="D23" s="4" t="inlineStr">
        <is>
          <t xml:space="preserve"> </t>
        </is>
      </c>
    </row>
    <row r="24">
      <c r="A24" s="3" t="inlineStr">
        <is>
          <t>Segment Reporting Information, Profit (Loss) [Abstract]</t>
        </is>
      </c>
      <c r="B24" s="4" t="inlineStr">
        <is>
          <t xml:space="preserve"> </t>
        </is>
      </c>
      <c r="C24" s="4" t="inlineStr">
        <is>
          <t xml:space="preserve"> </t>
        </is>
      </c>
      <c r="D24" s="4" t="inlineStr">
        <is>
          <t xml:space="preserve"> </t>
        </is>
      </c>
    </row>
    <row r="25">
      <c r="A25" s="4" t="inlineStr">
        <is>
          <t>Revenue</t>
        </is>
      </c>
      <c r="B25" s="6" t="n">
        <v>439455</v>
      </c>
      <c r="C25" s="6" t="n">
        <v>495044</v>
      </c>
      <c r="D25" s="6" t="n">
        <v>562843</v>
      </c>
    </row>
    <row r="26">
      <c r="A26" s="4" t="inlineStr">
        <is>
          <t>Goodwill impairment losses</t>
        </is>
      </c>
      <c r="B26" s="6" t="n">
        <v>0</v>
      </c>
      <c r="C26" s="4" t="inlineStr">
        <is>
          <t xml:space="preserve"> </t>
        </is>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Segment Reporting Information, Profit (Loss) [Abstract]</t>
        </is>
      </c>
      <c r="B28" s="4" t="inlineStr">
        <is>
          <t xml:space="preserve"> </t>
        </is>
      </c>
      <c r="C28" s="4" t="inlineStr">
        <is>
          <t xml:space="preserve"> </t>
        </is>
      </c>
      <c r="D28" s="4" t="inlineStr">
        <is>
          <t xml:space="preserve"> </t>
        </is>
      </c>
    </row>
    <row r="29">
      <c r="A29" s="4" t="inlineStr">
        <is>
          <t>Revenue</t>
        </is>
      </c>
      <c r="B29" s="6" t="n">
        <v>2983781</v>
      </c>
      <c r="C29" s="6" t="n">
        <v>3789254</v>
      </c>
      <c r="D29" s="6" t="n">
        <v>5243242</v>
      </c>
    </row>
    <row r="30">
      <c r="A30" s="4" t="inlineStr">
        <is>
          <t>Cost of revenue</t>
        </is>
      </c>
      <c r="B30" s="6" t="n">
        <v>2064405</v>
      </c>
      <c r="C30" s="6" t="n">
        <v>2539673</v>
      </c>
      <c r="D30" s="6" t="n">
        <v>3526558</v>
      </c>
    </row>
    <row r="31">
      <c r="A31" s="4" t="inlineStr">
        <is>
          <t>Gross profit</t>
        </is>
      </c>
      <c r="B31" s="6" t="n">
        <v>919376</v>
      </c>
      <c r="C31" s="6" t="n">
        <v>1249581</v>
      </c>
      <c r="D31" s="6" t="n">
        <v>1716684</v>
      </c>
    </row>
    <row r="32">
      <c r="A32" s="4" t="inlineStr">
        <is>
          <t>Segment selling, general and administrative expenses</t>
        </is>
      </c>
      <c r="B32" s="6" t="n">
        <v>499657</v>
      </c>
      <c r="C32" s="6" t="n">
        <v>583734</v>
      </c>
      <c r="D32" s="6" t="n">
        <v>752841</v>
      </c>
    </row>
    <row r="33">
      <c r="A33" s="4" t="inlineStr">
        <is>
          <t>Depreciation (included in cost of revenue)</t>
        </is>
      </c>
      <c r="B33" s="6" t="n">
        <v>-6676</v>
      </c>
      <c r="C33" s="6" t="n">
        <v>-6013</v>
      </c>
      <c r="D33" s="6" t="n">
        <v>-4104</v>
      </c>
    </row>
    <row r="34">
      <c r="A34" s="4" t="inlineStr">
        <is>
          <t>Income (loss) from operations</t>
        </is>
      </c>
      <c r="B34" s="6" t="n">
        <v>426395</v>
      </c>
      <c r="C34" s="6" t="n">
        <v>671860</v>
      </c>
      <c r="D34" s="6" t="n">
        <v>967947</v>
      </c>
    </row>
    <row r="35">
      <c r="A35" s="4" t="inlineStr">
        <is>
          <t>Goodwill impairment losses</t>
        </is>
      </c>
      <c r="B35" s="6" t="n">
        <v>222457</v>
      </c>
      <c r="C35" s="4" t="inlineStr">
        <is>
          <t xml:space="preserve"> </t>
        </is>
      </c>
      <c r="D35" s="4" t="inlineStr">
        <is>
          <t xml:space="preserve"> </t>
        </is>
      </c>
    </row>
    <row r="36">
      <c r="A36" s="4" t="inlineStr">
        <is>
          <t>Operating Segments | Nurse and Allied Solutions</t>
        </is>
      </c>
      <c r="B36" s="4" t="inlineStr">
        <is>
          <t xml:space="preserve"> </t>
        </is>
      </c>
      <c r="C36" s="4" t="inlineStr">
        <is>
          <t xml:space="preserve"> </t>
        </is>
      </c>
      <c r="D36" s="4" t="inlineStr">
        <is>
          <t xml:space="preserve"> </t>
        </is>
      </c>
    </row>
    <row r="37">
      <c r="A37" s="3" t="inlineStr">
        <is>
          <t>Segment Reporting Information, Profit (Loss) [Abstract]</t>
        </is>
      </c>
      <c r="B37" s="4" t="inlineStr">
        <is>
          <t xml:space="preserve"> </t>
        </is>
      </c>
      <c r="C37" s="4" t="inlineStr">
        <is>
          <t xml:space="preserve"> </t>
        </is>
      </c>
      <c r="D37" s="4" t="inlineStr">
        <is>
          <t xml:space="preserve"> </t>
        </is>
      </c>
    </row>
    <row r="38">
      <c r="A38" s="4" t="inlineStr">
        <is>
          <t>Revenue</t>
        </is>
      </c>
      <c r="B38" s="6" t="n">
        <v>1815718</v>
      </c>
      <c r="C38" s="6" t="n">
        <v>2624509</v>
      </c>
      <c r="D38" s="6" t="n">
        <v>3982453</v>
      </c>
    </row>
    <row r="39">
      <c r="A39" s="4" t="inlineStr">
        <is>
          <t>Cost of revenue</t>
        </is>
      </c>
      <c r="B39" s="6" t="n">
        <v>1371660</v>
      </c>
      <c r="C39" s="6" t="n">
        <v>1932099</v>
      </c>
      <c r="D39" s="6" t="n">
        <v>2934738</v>
      </c>
    </row>
    <row r="40">
      <c r="A40" s="4" t="inlineStr">
        <is>
          <t>Gross profit</t>
        </is>
      </c>
      <c r="B40" s="6" t="n">
        <v>444058</v>
      </c>
      <c r="C40" s="6" t="n">
        <v>692410</v>
      </c>
      <c r="D40" s="6" t="n">
        <v>1047715</v>
      </c>
    </row>
    <row r="41">
      <c r="A41" s="4" t="inlineStr">
        <is>
          <t>Segment selling, general and administrative expenses</t>
        </is>
      </c>
      <c r="B41" s="6" t="n">
        <v>270467</v>
      </c>
      <c r="C41" s="6" t="n">
        <v>330252</v>
      </c>
      <c r="D41" s="6" t="n">
        <v>471489</v>
      </c>
    </row>
    <row r="42">
      <c r="A42" s="4" t="inlineStr">
        <is>
          <t>Depreciation (included in cost of revenue)</t>
        </is>
      </c>
      <c r="B42" s="6" t="n">
        <v>0</v>
      </c>
      <c r="C42" s="6" t="n">
        <v>0</v>
      </c>
      <c r="D42" s="6" t="n">
        <v>0</v>
      </c>
    </row>
    <row r="43">
      <c r="A43" s="4" t="inlineStr">
        <is>
          <t>Income (loss) from operations</t>
        </is>
      </c>
      <c r="B43" s="6" t="n">
        <v>173591</v>
      </c>
      <c r="C43" s="6" t="n">
        <v>362158</v>
      </c>
      <c r="D43" s="6" t="n">
        <v>576226</v>
      </c>
    </row>
    <row r="44">
      <c r="A44" s="4" t="inlineStr">
        <is>
          <t>Operating Segments | Physician and Leadership Solutions</t>
        </is>
      </c>
      <c r="B44" s="4" t="inlineStr">
        <is>
          <t xml:space="preserve"> </t>
        </is>
      </c>
      <c r="C44" s="4" t="inlineStr">
        <is>
          <t xml:space="preserve"> </t>
        </is>
      </c>
      <c r="D44" s="4" t="inlineStr">
        <is>
          <t xml:space="preserve"> </t>
        </is>
      </c>
    </row>
    <row r="45">
      <c r="A45" s="3" t="inlineStr">
        <is>
          <t>Segment Reporting Information, Profit (Loss) [Abstract]</t>
        </is>
      </c>
      <c r="B45" s="4" t="inlineStr">
        <is>
          <t xml:space="preserve"> </t>
        </is>
      </c>
      <c r="C45" s="4" t="inlineStr">
        <is>
          <t xml:space="preserve"> </t>
        </is>
      </c>
      <c r="D45" s="4" t="inlineStr">
        <is>
          <t xml:space="preserve"> </t>
        </is>
      </c>
    </row>
    <row r="46">
      <c r="A46" s="4" t="inlineStr">
        <is>
          <t>Revenue</t>
        </is>
      </c>
      <c r="B46" s="6" t="n">
        <v>728608</v>
      </c>
      <c r="C46" s="6" t="n">
        <v>669701</v>
      </c>
      <c r="D46" s="6" t="n">
        <v>697946</v>
      </c>
    </row>
    <row r="47">
      <c r="A47" s="4" t="inlineStr">
        <is>
          <t>Cost of revenue</t>
        </is>
      </c>
      <c r="B47" s="6" t="n">
        <v>511959</v>
      </c>
      <c r="C47" s="6" t="n">
        <v>440230</v>
      </c>
      <c r="D47" s="6" t="n">
        <v>456996</v>
      </c>
    </row>
    <row r="48">
      <c r="A48" s="4" t="inlineStr">
        <is>
          <t>Gross profit</t>
        </is>
      </c>
      <c r="B48" s="6" t="n">
        <v>216649</v>
      </c>
      <c r="C48" s="6" t="n">
        <v>229471</v>
      </c>
      <c r="D48" s="6" t="n">
        <v>240950</v>
      </c>
    </row>
    <row r="49">
      <c r="A49" s="4" t="inlineStr">
        <is>
          <t>Segment selling, general and administrative expenses</t>
        </is>
      </c>
      <c r="B49" s="6" t="n">
        <v>137600</v>
      </c>
      <c r="C49" s="6" t="n">
        <v>134505</v>
      </c>
      <c r="D49" s="6" t="n">
        <v>148619</v>
      </c>
    </row>
    <row r="50">
      <c r="A50" s="4" t="inlineStr">
        <is>
          <t>Depreciation (included in cost of revenue)</t>
        </is>
      </c>
      <c r="B50" s="6" t="n">
        <v>0</v>
      </c>
      <c r="C50" s="6" t="n">
        <v>0</v>
      </c>
      <c r="D50" s="6" t="n">
        <v>0</v>
      </c>
    </row>
    <row r="51">
      <c r="A51" s="4" t="inlineStr">
        <is>
          <t>Income (loss) from operations</t>
        </is>
      </c>
      <c r="B51" s="6" t="n">
        <v>79049</v>
      </c>
      <c r="C51" s="6" t="n">
        <v>94966</v>
      </c>
      <c r="D51" s="6" t="n">
        <v>92331</v>
      </c>
    </row>
    <row r="52">
      <c r="A52" s="4" t="inlineStr">
        <is>
          <t>Operating Segments | Technology and Workforce Solutions</t>
        </is>
      </c>
      <c r="B52" s="4" t="inlineStr">
        <is>
          <t xml:space="preserve"> </t>
        </is>
      </c>
      <c r="C52" s="4" t="inlineStr">
        <is>
          <t xml:space="preserve"> </t>
        </is>
      </c>
      <c r="D52" s="4" t="inlineStr">
        <is>
          <t xml:space="preserve"> </t>
        </is>
      </c>
    </row>
    <row r="53">
      <c r="A53" s="3" t="inlineStr">
        <is>
          <t>Segment Reporting Information, Profit (Loss) [Abstract]</t>
        </is>
      </c>
      <c r="B53" s="4" t="inlineStr">
        <is>
          <t xml:space="preserve"> </t>
        </is>
      </c>
      <c r="C53" s="4" t="inlineStr">
        <is>
          <t xml:space="preserve"> </t>
        </is>
      </c>
      <c r="D53" s="4" t="inlineStr">
        <is>
          <t xml:space="preserve"> </t>
        </is>
      </c>
    </row>
    <row r="54">
      <c r="A54" s="4" t="inlineStr">
        <is>
          <t>Revenue</t>
        </is>
      </c>
      <c r="B54" s="6" t="n">
        <v>439455</v>
      </c>
      <c r="C54" s="6" t="n">
        <v>495044</v>
      </c>
      <c r="D54" s="6" t="n">
        <v>562843</v>
      </c>
    </row>
    <row r="55">
      <c r="A55" s="4" t="inlineStr">
        <is>
          <t>Cost of revenue</t>
        </is>
      </c>
      <c r="B55" s="6" t="n">
        <v>180786</v>
      </c>
      <c r="C55" s="6" t="n">
        <v>167344</v>
      </c>
      <c r="D55" s="6" t="n">
        <v>134824</v>
      </c>
    </row>
    <row r="56">
      <c r="A56" s="4" t="inlineStr">
        <is>
          <t>Gross profit</t>
        </is>
      </c>
      <c r="B56" s="6" t="n">
        <v>258669</v>
      </c>
      <c r="C56" s="6" t="n">
        <v>327700</v>
      </c>
      <c r="D56" s="6" t="n">
        <v>428019</v>
      </c>
    </row>
    <row r="57">
      <c r="A57" s="4" t="inlineStr">
        <is>
          <t>Segment selling, general and administrative expenses</t>
        </is>
      </c>
      <c r="B57" s="6" t="n">
        <v>91590</v>
      </c>
      <c r="C57" s="6" t="n">
        <v>118977</v>
      </c>
      <c r="D57" s="6" t="n">
        <v>132733</v>
      </c>
    </row>
    <row r="58">
      <c r="A58" s="4" t="inlineStr">
        <is>
          <t>Depreciation (included in cost of revenue)</t>
        </is>
      </c>
      <c r="B58" s="6" t="n">
        <v>-6676</v>
      </c>
      <c r="C58" s="6" t="n">
        <v>-6013</v>
      </c>
      <c r="D58" s="6" t="n">
        <v>-4104</v>
      </c>
    </row>
    <row r="59">
      <c r="A59" s="4" t="inlineStr">
        <is>
          <t>Income (loss) from operations</t>
        </is>
      </c>
      <c r="B59" s="6" t="n">
        <v>173755</v>
      </c>
      <c r="C59" s="6" t="n">
        <v>214736</v>
      </c>
      <c r="D59" s="6" t="n">
        <v>299390</v>
      </c>
    </row>
    <row r="60">
      <c r="A60" s="4" t="inlineStr">
        <is>
          <t>Non-Segment</t>
        </is>
      </c>
      <c r="B60" s="4" t="inlineStr">
        <is>
          <t xml:space="preserve"> </t>
        </is>
      </c>
      <c r="C60" s="4" t="inlineStr">
        <is>
          <t xml:space="preserve"> </t>
        </is>
      </c>
      <c r="D60" s="4" t="inlineStr">
        <is>
          <t xml:space="preserve"> </t>
        </is>
      </c>
    </row>
    <row r="61">
      <c r="A61" s="3" t="inlineStr">
        <is>
          <t>Segment Reporting Information, Profit (Loss) [Abstract]</t>
        </is>
      </c>
      <c r="B61" s="4" t="inlineStr">
        <is>
          <t xml:space="preserve"> </t>
        </is>
      </c>
      <c r="C61" s="4" t="inlineStr">
        <is>
          <t xml:space="preserve"> </t>
        </is>
      </c>
      <c r="D61" s="4" t="inlineStr">
        <is>
          <t xml:space="preserve"> </t>
        </is>
      </c>
    </row>
    <row r="62">
      <c r="A62" s="4" t="inlineStr">
        <is>
          <t>Unallocated corporate overhead</t>
        </is>
      </c>
      <c r="B62" s="6" t="n">
        <v>109515</v>
      </c>
      <c r="C62" s="6" t="n">
        <v>154484</v>
      </c>
      <c r="D62" s="6" t="n">
        <v>153669</v>
      </c>
    </row>
    <row r="63">
      <c r="A63" s="4" t="inlineStr">
        <is>
          <t>Reconciling Item</t>
        </is>
      </c>
      <c r="B63" s="4" t="inlineStr">
        <is>
          <t xml:space="preserve"> </t>
        </is>
      </c>
      <c r="C63" s="4" t="inlineStr">
        <is>
          <t xml:space="preserve"> </t>
        </is>
      </c>
      <c r="D63" s="4" t="inlineStr">
        <is>
          <t xml:space="preserve"> </t>
        </is>
      </c>
    </row>
    <row r="64">
      <c r="A64" s="3" t="inlineStr">
        <is>
          <t>Segment Reporting Information, Profit (Loss) [Abstract]</t>
        </is>
      </c>
      <c r="B64" s="4" t="inlineStr">
        <is>
          <t xml:space="preserve"> </t>
        </is>
      </c>
      <c r="C64" s="4" t="inlineStr">
        <is>
          <t xml:space="preserve"> </t>
        </is>
      </c>
      <c r="D64" s="4" t="inlineStr">
        <is>
          <t xml:space="preserve"> </t>
        </is>
      </c>
    </row>
    <row r="65">
      <c r="A65" s="4" t="inlineStr">
        <is>
          <t>Depreciation and amortization</t>
        </is>
      </c>
      <c r="B65" s="6" t="n">
        <v>167103</v>
      </c>
      <c r="C65" s="6" t="n">
        <v>154914</v>
      </c>
      <c r="D65" s="6" t="n">
        <v>133007</v>
      </c>
    </row>
    <row r="66">
      <c r="A66" s="4" t="inlineStr">
        <is>
          <t>Depreciation (included in cost of revenue)</t>
        </is>
      </c>
      <c r="B66" s="6" t="n">
        <v>-6676</v>
      </c>
      <c r="C66" s="6" t="n">
        <v>-6013</v>
      </c>
      <c r="D66" s="6" t="n">
        <v>-4104</v>
      </c>
    </row>
    <row r="67">
      <c r="A67" s="4" t="inlineStr">
        <is>
          <t>Share-based compensation</t>
        </is>
      </c>
      <c r="B67" s="6" t="n">
        <v>23317</v>
      </c>
      <c r="C67" s="6" t="n">
        <v>18020</v>
      </c>
      <c r="D67" s="6" t="n">
        <v>30066</v>
      </c>
    </row>
    <row r="68">
      <c r="A68" s="4" t="inlineStr">
        <is>
          <t>Interest expense, net, and other</t>
        </is>
      </c>
      <c r="B68" s="6" t="n">
        <v>69901</v>
      </c>
      <c r="C68" s="6" t="n">
        <v>54140</v>
      </c>
      <c r="D68" s="6" t="n">
        <v>40398</v>
      </c>
    </row>
    <row r="69">
      <c r="A69" s="4" t="inlineStr">
        <is>
          <t>Income (loss) before income taxes</t>
        </is>
      </c>
      <c r="B69" s="5" t="n">
        <v>-172574</v>
      </c>
      <c r="C69" s="5" t="n">
        <v>284289</v>
      </c>
      <c r="D69" s="5" t="n">
        <v>60670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isaggregated by Service Type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5" t="n">
        <v>2983781</v>
      </c>
      <c r="C4" s="5" t="n">
        <v>3789254</v>
      </c>
      <c r="D4" s="5" t="n">
        <v>5243242</v>
      </c>
    </row>
    <row r="5">
      <c r="A5" s="4" t="inlineStr">
        <is>
          <t>Nurse and Allied Solution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t>
        </is>
      </c>
      <c r="B7" s="6" t="n">
        <v>1815718</v>
      </c>
      <c r="C7" s="6" t="n">
        <v>2624509</v>
      </c>
      <c r="D7" s="6" t="n">
        <v>3982453</v>
      </c>
    </row>
    <row r="8">
      <c r="A8" s="4" t="inlineStr">
        <is>
          <t>Physician and Leadership Solution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t>
        </is>
      </c>
      <c r="B10" s="6" t="n">
        <v>728608</v>
      </c>
      <c r="C10" s="6" t="n">
        <v>669701</v>
      </c>
      <c r="D10" s="6" t="n">
        <v>697946</v>
      </c>
    </row>
    <row r="11">
      <c r="A11" s="4" t="inlineStr">
        <is>
          <t>Technology and Workforce Solution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t>
        </is>
      </c>
      <c r="B13" s="6" t="n">
        <v>439455</v>
      </c>
      <c r="C13" s="6" t="n">
        <v>495044</v>
      </c>
      <c r="D13" s="6" t="n">
        <v>562843</v>
      </c>
    </row>
    <row r="14">
      <c r="A14" s="4" t="inlineStr">
        <is>
          <t>Travel nurse staffing</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t>
        </is>
      </c>
      <c r="B16" s="6" t="n">
        <v>1084398</v>
      </c>
      <c r="C16" s="6" t="n">
        <v>1806653</v>
      </c>
      <c r="D16" s="6" t="n">
        <v>2912677</v>
      </c>
    </row>
    <row r="17">
      <c r="A17" s="4" t="inlineStr">
        <is>
          <t>Travel nurse staffing | Nurse and Allied Solution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t>
        </is>
      </c>
      <c r="B19" s="6" t="n">
        <v>1084398</v>
      </c>
      <c r="C19" s="6" t="n">
        <v>1806653</v>
      </c>
      <c r="D19" s="6" t="n">
        <v>2912677</v>
      </c>
    </row>
    <row r="20">
      <c r="A20" s="4" t="inlineStr">
        <is>
          <t>Travel nurse staffing | Physician and Leadership Solution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t>
        </is>
      </c>
      <c r="B22" s="6" t="n">
        <v>0</v>
      </c>
      <c r="C22" s="6" t="n">
        <v>0</v>
      </c>
      <c r="D22" s="6" t="n">
        <v>0</v>
      </c>
    </row>
    <row r="23">
      <c r="A23" s="4" t="inlineStr">
        <is>
          <t>Travel nurse staffing | Technology and Workforce Solution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t>
        </is>
      </c>
      <c r="B25" s="6" t="n">
        <v>0</v>
      </c>
      <c r="C25" s="6" t="n">
        <v>0</v>
      </c>
      <c r="D25" s="6" t="n">
        <v>0</v>
      </c>
    </row>
    <row r="26">
      <c r="A26" s="4" t="inlineStr">
        <is>
          <t>Labor disruption service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t>
        </is>
      </c>
      <c r="B28" s="6" t="n">
        <v>63316</v>
      </c>
      <c r="C28" s="6" t="n">
        <v>13303</v>
      </c>
      <c r="D28" s="6" t="n">
        <v>112160</v>
      </c>
    </row>
    <row r="29">
      <c r="A29" s="4" t="inlineStr">
        <is>
          <t>Labor disruption services | Nurse and Allied Solution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t>
        </is>
      </c>
      <c r="B31" s="6" t="n">
        <v>63316</v>
      </c>
      <c r="C31" s="6" t="n">
        <v>13303</v>
      </c>
      <c r="D31" s="6" t="n">
        <v>112160</v>
      </c>
    </row>
    <row r="32">
      <c r="A32" s="4" t="inlineStr">
        <is>
          <t>Labor disruption services | Physician and Leadership Solution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Labor disruption services | Technology and Workforce Solutions</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t>
        </is>
      </c>
      <c r="B37" s="6" t="n">
        <v>0</v>
      </c>
      <c r="C37" s="6" t="n">
        <v>0</v>
      </c>
      <c r="D37" s="6" t="n">
        <v>0</v>
      </c>
    </row>
    <row r="38">
      <c r="A38" s="4" t="inlineStr">
        <is>
          <t>Local staffing</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t>
        </is>
      </c>
      <c r="B40" s="6" t="n">
        <v>45517</v>
      </c>
      <c r="C40" s="6" t="n">
        <v>76553</v>
      </c>
      <c r="D40" s="6" t="n">
        <v>142724</v>
      </c>
    </row>
    <row r="41">
      <c r="A41" s="4" t="inlineStr">
        <is>
          <t>Local staffing | Nurse and Allied Solutions</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Revenue</t>
        </is>
      </c>
      <c r="B43" s="6" t="n">
        <v>45517</v>
      </c>
      <c r="C43" s="6" t="n">
        <v>76553</v>
      </c>
      <c r="D43" s="6" t="n">
        <v>142724</v>
      </c>
    </row>
    <row r="44">
      <c r="A44" s="4" t="inlineStr">
        <is>
          <t>Local staffing | Physician and Leadership Solution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Local staffing | Technology and Workforce Solutions</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row r="50">
      <c r="A50" s="4" t="inlineStr">
        <is>
          <t>Allied staffing</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Revenue</t>
        </is>
      </c>
      <c r="B52" s="6" t="n">
        <v>610661</v>
      </c>
      <c r="C52" s="6" t="n">
        <v>709632</v>
      </c>
      <c r="D52" s="6" t="n">
        <v>806491</v>
      </c>
    </row>
    <row r="53">
      <c r="A53" s="4" t="inlineStr">
        <is>
          <t>Allied staffing | Nurse and Allied Solutions</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Revenue</t>
        </is>
      </c>
      <c r="B55" s="6" t="n">
        <v>610661</v>
      </c>
      <c r="C55" s="6" t="n">
        <v>709632</v>
      </c>
      <c r="D55" s="6" t="n">
        <v>806491</v>
      </c>
    </row>
    <row r="56">
      <c r="A56" s="4" t="inlineStr">
        <is>
          <t>Allied staffing | Physician and Leadership Solutions</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Revenue</t>
        </is>
      </c>
      <c r="B58" s="6" t="n">
        <v>0</v>
      </c>
      <c r="C58" s="6" t="n">
        <v>0</v>
      </c>
      <c r="D58" s="6" t="n">
        <v>0</v>
      </c>
    </row>
    <row r="59">
      <c r="A59" s="4" t="inlineStr">
        <is>
          <t>Allied staffing | Technology and Workforce Solutions</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Revenue</t>
        </is>
      </c>
      <c r="B61" s="6" t="n">
        <v>0</v>
      </c>
      <c r="C61" s="6" t="n">
        <v>0</v>
      </c>
      <c r="D61" s="6" t="n">
        <v>0</v>
      </c>
    </row>
    <row r="62">
      <c r="A62" s="4" t="inlineStr">
        <is>
          <t>Locum tenens staffing</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Revenue</t>
        </is>
      </c>
      <c r="B64" s="6" t="n">
        <v>566351</v>
      </c>
      <c r="C64" s="6" t="n">
        <v>464797</v>
      </c>
      <c r="D64" s="6" t="n">
        <v>428133</v>
      </c>
    </row>
    <row r="65">
      <c r="A65" s="4" t="inlineStr">
        <is>
          <t>Locum tenens staffing | Nurse and Allied Solutions</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Locum tenens staffing | Physician and Leadership Solutions</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Revenue</t>
        </is>
      </c>
      <c r="B70" s="6" t="n">
        <v>566351</v>
      </c>
      <c r="C70" s="6" t="n">
        <v>464797</v>
      </c>
      <c r="D70" s="6" t="n">
        <v>428133</v>
      </c>
    </row>
    <row r="71">
      <c r="A71" s="4" t="inlineStr">
        <is>
          <t>Locum tenens staffing | Technology and Workforce Solutions</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Interim leadership staffing</t>
        </is>
      </c>
      <c r="B74" s="4" t="inlineStr">
        <is>
          <t xml:space="preserve"> </t>
        </is>
      </c>
      <c r="C74" s="4" t="inlineStr">
        <is>
          <t xml:space="preserve"> </t>
        </is>
      </c>
      <c r="D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row>
    <row r="76">
      <c r="A76" s="4" t="inlineStr">
        <is>
          <t>Revenue</t>
        </is>
      </c>
      <c r="B76" s="6" t="n">
        <v>115672</v>
      </c>
      <c r="C76" s="6" t="n">
        <v>136953</v>
      </c>
      <c r="D76" s="6" t="n">
        <v>184819</v>
      </c>
    </row>
    <row r="77">
      <c r="A77" s="4" t="inlineStr">
        <is>
          <t>Interim leadership staffing | Nurse and Allied Solutions</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Interim leadership staffing | Physician and Leadership Solutions</t>
        </is>
      </c>
      <c r="B80" s="4" t="inlineStr">
        <is>
          <t xml:space="preserve"> </t>
        </is>
      </c>
      <c r="C80" s="4" t="inlineStr">
        <is>
          <t xml:space="preserve"> </t>
        </is>
      </c>
      <c r="D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row>
    <row r="82">
      <c r="A82" s="4" t="inlineStr">
        <is>
          <t>Revenue</t>
        </is>
      </c>
      <c r="B82" s="6" t="n">
        <v>115672</v>
      </c>
      <c r="C82" s="6" t="n">
        <v>136953</v>
      </c>
      <c r="D82" s="6" t="n">
        <v>184819</v>
      </c>
    </row>
    <row r="83">
      <c r="A83" s="4" t="inlineStr">
        <is>
          <t>Interim leadership staffing | Technology and Workforce Solutions</t>
        </is>
      </c>
      <c r="B83" s="4" t="inlineStr">
        <is>
          <t xml:space="preserve"> </t>
        </is>
      </c>
      <c r="C83" s="4" t="inlineStr">
        <is>
          <t xml:space="preserve"> </t>
        </is>
      </c>
      <c r="D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row>
    <row r="85">
      <c r="A85" s="4" t="inlineStr">
        <is>
          <t>Revenue</t>
        </is>
      </c>
      <c r="B85" s="6" t="n">
        <v>0</v>
      </c>
      <c r="C85" s="6" t="n">
        <v>0</v>
      </c>
      <c r="D85" s="6" t="n">
        <v>0</v>
      </c>
    </row>
    <row r="86">
      <c r="A86" s="4" t="inlineStr">
        <is>
          <t>Temporary staffing</t>
        </is>
      </c>
      <c r="B86" s="4" t="inlineStr">
        <is>
          <t xml:space="preserve"> </t>
        </is>
      </c>
      <c r="C86" s="4" t="inlineStr">
        <is>
          <t xml:space="preserve"> </t>
        </is>
      </c>
      <c r="D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row>
    <row r="88">
      <c r="A88" s="4" t="inlineStr">
        <is>
          <t>Revenue</t>
        </is>
      </c>
      <c r="B88" s="6" t="n">
        <v>2485915</v>
      </c>
      <c r="C88" s="6" t="n">
        <v>3207891</v>
      </c>
      <c r="D88" s="6" t="n">
        <v>4587004</v>
      </c>
    </row>
    <row r="89">
      <c r="A89" s="4" t="inlineStr">
        <is>
          <t>Temporary staffing | Nurse and Allied Solutions</t>
        </is>
      </c>
      <c r="B89" s="4" t="inlineStr">
        <is>
          <t xml:space="preserve"> </t>
        </is>
      </c>
      <c r="C89" s="4" t="inlineStr">
        <is>
          <t xml:space="preserve"> </t>
        </is>
      </c>
      <c r="D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row>
    <row r="91">
      <c r="A91" s="4" t="inlineStr">
        <is>
          <t>Revenue</t>
        </is>
      </c>
      <c r="B91" s="6" t="n">
        <v>1803892</v>
      </c>
      <c r="C91" s="6" t="n">
        <v>2606141</v>
      </c>
      <c r="D91" s="6" t="n">
        <v>3974052</v>
      </c>
    </row>
    <row r="92">
      <c r="A92" s="4" t="inlineStr">
        <is>
          <t>Temporary staffing | Physician and Leadership Solutions</t>
        </is>
      </c>
      <c r="B92" s="4" t="inlineStr">
        <is>
          <t xml:space="preserve"> </t>
        </is>
      </c>
      <c r="C92" s="4" t="inlineStr">
        <is>
          <t xml:space="preserve"> </t>
        </is>
      </c>
      <c r="D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row>
    <row r="94">
      <c r="A94" s="4" t="inlineStr">
        <is>
          <t>Revenue</t>
        </is>
      </c>
      <c r="B94" s="6" t="n">
        <v>682023</v>
      </c>
      <c r="C94" s="6" t="n">
        <v>601750</v>
      </c>
      <c r="D94" s="6" t="n">
        <v>612952</v>
      </c>
    </row>
    <row r="95">
      <c r="A95" s="4" t="inlineStr">
        <is>
          <t>Temporary staffing | Technology and Workforce Solutions</t>
        </is>
      </c>
      <c r="B95" s="4" t="inlineStr">
        <is>
          <t xml:space="preserve"> </t>
        </is>
      </c>
      <c r="C95" s="4" t="inlineStr">
        <is>
          <t xml:space="preserve"> </t>
        </is>
      </c>
      <c r="D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row>
    <row r="97">
      <c r="A97" s="4" t="inlineStr">
        <is>
          <t>Revenue</t>
        </is>
      </c>
      <c r="B97" s="6" t="n">
        <v>0</v>
      </c>
      <c r="C97" s="6" t="n">
        <v>0</v>
      </c>
      <c r="D97" s="6" t="n">
        <v>0</v>
      </c>
    </row>
    <row r="98">
      <c r="A98" s="4" t="inlineStr">
        <is>
          <t>Permanent placement</t>
        </is>
      </c>
      <c r="B98" s="4" t="inlineStr">
        <is>
          <t xml:space="preserve"> </t>
        </is>
      </c>
      <c r="C98" s="4" t="inlineStr">
        <is>
          <t xml:space="preserve"> </t>
        </is>
      </c>
      <c r="D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row>
    <row r="100">
      <c r="A100" s="4" t="inlineStr">
        <is>
          <t>Revenue</t>
        </is>
      </c>
      <c r="B100" s="6" t="n">
        <v>58411</v>
      </c>
      <c r="C100" s="6" t="n">
        <v>86319</v>
      </c>
      <c r="D100" s="6" t="n">
        <v>93395</v>
      </c>
    </row>
    <row r="101">
      <c r="A101" s="4" t="inlineStr">
        <is>
          <t>Permanent placement | Nurse and Allied Solutions</t>
        </is>
      </c>
      <c r="B101" s="4" t="inlineStr">
        <is>
          <t xml:space="preserve"> </t>
        </is>
      </c>
      <c r="C101" s="4" t="inlineStr">
        <is>
          <t xml:space="preserve"> </t>
        </is>
      </c>
      <c r="D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row>
    <row r="103">
      <c r="A103" s="4" t="inlineStr">
        <is>
          <t>Revenue</t>
        </is>
      </c>
      <c r="B103" s="6" t="n">
        <v>11826</v>
      </c>
      <c r="C103" s="6" t="n">
        <v>18368</v>
      </c>
      <c r="D103" s="6" t="n">
        <v>8401</v>
      </c>
    </row>
    <row r="104">
      <c r="A104" s="4" t="inlineStr">
        <is>
          <t>Permanent placement | Physician and Leadership Solutions</t>
        </is>
      </c>
      <c r="B104" s="4" t="inlineStr">
        <is>
          <t xml:space="preserve"> </t>
        </is>
      </c>
      <c r="C104" s="4" t="inlineStr">
        <is>
          <t xml:space="preserve"> </t>
        </is>
      </c>
      <c r="D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row>
    <row r="106">
      <c r="A106" s="4" t="inlineStr">
        <is>
          <t>Revenue</t>
        </is>
      </c>
      <c r="B106" s="6" t="n">
        <v>46585</v>
      </c>
      <c r="C106" s="6" t="n">
        <v>67951</v>
      </c>
      <c r="D106" s="6" t="n">
        <v>84994</v>
      </c>
    </row>
    <row r="107">
      <c r="A107" s="4" t="inlineStr">
        <is>
          <t>Permanent placement | Technology and Workforce Solutions</t>
        </is>
      </c>
      <c r="B107" s="4" t="inlineStr">
        <is>
          <t xml:space="preserve"> </t>
        </is>
      </c>
      <c r="C107" s="4" t="inlineStr">
        <is>
          <t xml:space="preserve"> </t>
        </is>
      </c>
      <c r="D107" s="4" t="inlineStr">
        <is>
          <t xml:space="preserve"> </t>
        </is>
      </c>
    </row>
    <row r="108">
      <c r="A108" s="3" t="inlineStr">
        <is>
          <t>Segment Reporting, Revenue Reconciling Item [Line Items]</t>
        </is>
      </c>
      <c r="B108" s="4" t="inlineStr">
        <is>
          <t xml:space="preserve"> </t>
        </is>
      </c>
      <c r="C108" s="4" t="inlineStr">
        <is>
          <t xml:space="preserve"> </t>
        </is>
      </c>
      <c r="D108" s="4" t="inlineStr">
        <is>
          <t xml:space="preserve"> </t>
        </is>
      </c>
    </row>
    <row r="109">
      <c r="A109" s="4" t="inlineStr">
        <is>
          <t>Revenue</t>
        </is>
      </c>
      <c r="B109" s="6" t="n">
        <v>0</v>
      </c>
      <c r="C109" s="6" t="n">
        <v>0</v>
      </c>
      <c r="D109" s="6" t="n">
        <v>0</v>
      </c>
    </row>
    <row r="110">
      <c r="A110" s="4" t="inlineStr">
        <is>
          <t>Language services</t>
        </is>
      </c>
      <c r="B110" s="4" t="inlineStr">
        <is>
          <t xml:space="preserve"> </t>
        </is>
      </c>
      <c r="C110" s="4" t="inlineStr">
        <is>
          <t xml:space="preserve"> </t>
        </is>
      </c>
      <c r="D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row>
    <row r="112">
      <c r="A112" s="4" t="inlineStr">
        <is>
          <t>Revenue</t>
        </is>
      </c>
      <c r="B112" s="6" t="n">
        <v>298241</v>
      </c>
      <c r="C112" s="6" t="n">
        <v>260121</v>
      </c>
      <c r="D112" s="6" t="n">
        <v>216120</v>
      </c>
    </row>
    <row r="113">
      <c r="A113" s="4" t="inlineStr">
        <is>
          <t>Language services | Nurse and Allied Solutions</t>
        </is>
      </c>
      <c r="B113" s="4" t="inlineStr">
        <is>
          <t xml:space="preserve"> </t>
        </is>
      </c>
      <c r="C113" s="4" t="inlineStr">
        <is>
          <t xml:space="preserve"> </t>
        </is>
      </c>
      <c r="D113" s="4" t="inlineStr">
        <is>
          <t xml:space="preserve"> </t>
        </is>
      </c>
    </row>
    <row r="114">
      <c r="A114" s="3" t="inlineStr">
        <is>
          <t>Segment Reporting, Revenue Reconciling Item [Line Items]</t>
        </is>
      </c>
      <c r="B114" s="4" t="inlineStr">
        <is>
          <t xml:space="preserve"> </t>
        </is>
      </c>
      <c r="C114" s="4" t="inlineStr">
        <is>
          <t xml:space="preserve"> </t>
        </is>
      </c>
      <c r="D114" s="4" t="inlineStr">
        <is>
          <t xml:space="preserve"> </t>
        </is>
      </c>
    </row>
    <row r="115">
      <c r="A115" s="4" t="inlineStr">
        <is>
          <t>Revenue</t>
        </is>
      </c>
      <c r="B115" s="6" t="n">
        <v>0</v>
      </c>
      <c r="C115" s="6" t="n">
        <v>0</v>
      </c>
      <c r="D115" s="6" t="n">
        <v>0</v>
      </c>
    </row>
    <row r="116">
      <c r="A116" s="4" t="inlineStr">
        <is>
          <t>Language services | Physician and Leadership Solutions</t>
        </is>
      </c>
      <c r="B116" s="4" t="inlineStr">
        <is>
          <t xml:space="preserve"> </t>
        </is>
      </c>
      <c r="C116" s="4" t="inlineStr">
        <is>
          <t xml:space="preserve"> </t>
        </is>
      </c>
      <c r="D116" s="4" t="inlineStr">
        <is>
          <t xml:space="preserve"> </t>
        </is>
      </c>
    </row>
    <row r="117">
      <c r="A117" s="3" t="inlineStr">
        <is>
          <t>Segment Reporting, Revenue Reconciling Item [Line Items]</t>
        </is>
      </c>
      <c r="B117" s="4" t="inlineStr">
        <is>
          <t xml:space="preserve"> </t>
        </is>
      </c>
      <c r="C117" s="4" t="inlineStr">
        <is>
          <t xml:space="preserve"> </t>
        </is>
      </c>
      <c r="D117" s="4" t="inlineStr">
        <is>
          <t xml:space="preserve"> </t>
        </is>
      </c>
    </row>
    <row r="118">
      <c r="A118" s="4" t="inlineStr">
        <is>
          <t>Revenue</t>
        </is>
      </c>
      <c r="B118" s="6" t="n">
        <v>0</v>
      </c>
      <c r="C118" s="6" t="n">
        <v>0</v>
      </c>
      <c r="D118" s="6" t="n">
        <v>0</v>
      </c>
    </row>
    <row r="119">
      <c r="A119" s="4" t="inlineStr">
        <is>
          <t>Language services | Technology and Workforce Solutions</t>
        </is>
      </c>
      <c r="B119" s="4" t="inlineStr">
        <is>
          <t xml:space="preserve"> </t>
        </is>
      </c>
      <c r="C119" s="4" t="inlineStr">
        <is>
          <t xml:space="preserve"> </t>
        </is>
      </c>
      <c r="D119" s="4" t="inlineStr">
        <is>
          <t xml:space="preserve"> </t>
        </is>
      </c>
    </row>
    <row r="120">
      <c r="A120" s="3" t="inlineStr">
        <is>
          <t>Segment Reporting, Revenue Reconciling Item [Line Items]</t>
        </is>
      </c>
      <c r="B120" s="4" t="inlineStr">
        <is>
          <t xml:space="preserve"> </t>
        </is>
      </c>
      <c r="C120" s="4" t="inlineStr">
        <is>
          <t xml:space="preserve"> </t>
        </is>
      </c>
      <c r="D120" s="4" t="inlineStr">
        <is>
          <t xml:space="preserve"> </t>
        </is>
      </c>
    </row>
    <row r="121">
      <c r="A121" s="4" t="inlineStr">
        <is>
          <t>Revenue</t>
        </is>
      </c>
      <c r="B121" s="6" t="n">
        <v>298241</v>
      </c>
      <c r="C121" s="6" t="n">
        <v>260121</v>
      </c>
      <c r="D121" s="6" t="n">
        <v>216120</v>
      </c>
    </row>
    <row r="122">
      <c r="A122" s="4" t="inlineStr">
        <is>
          <t>Vendor management systems</t>
        </is>
      </c>
      <c r="B122" s="4" t="inlineStr">
        <is>
          <t xml:space="preserve"> </t>
        </is>
      </c>
      <c r="C122" s="4" t="inlineStr">
        <is>
          <t xml:space="preserve"> </t>
        </is>
      </c>
      <c r="D122" s="4" t="inlineStr">
        <is>
          <t xml:space="preserve"> </t>
        </is>
      </c>
    </row>
    <row r="123">
      <c r="A123" s="3" t="inlineStr">
        <is>
          <t>Segment Reporting, Revenue Reconciling Item [Line Items]</t>
        </is>
      </c>
      <c r="B123" s="4" t="inlineStr">
        <is>
          <t xml:space="preserve"> </t>
        </is>
      </c>
      <c r="C123" s="4" t="inlineStr">
        <is>
          <t xml:space="preserve"> </t>
        </is>
      </c>
      <c r="D123" s="4" t="inlineStr">
        <is>
          <t xml:space="preserve"> </t>
        </is>
      </c>
    </row>
    <row r="124">
      <c r="A124" s="4" t="inlineStr">
        <is>
          <t>Revenue</t>
        </is>
      </c>
      <c r="B124" s="6" t="n">
        <v>104277</v>
      </c>
      <c r="C124" s="6" t="n">
        <v>169370</v>
      </c>
      <c r="D124" s="6" t="n">
        <v>265525</v>
      </c>
    </row>
    <row r="125">
      <c r="A125" s="4" t="inlineStr">
        <is>
          <t>Vendor management systems | Nurse and Allied Solutions</t>
        </is>
      </c>
      <c r="B125" s="4" t="inlineStr">
        <is>
          <t xml:space="preserve"> </t>
        </is>
      </c>
      <c r="C125" s="4" t="inlineStr">
        <is>
          <t xml:space="preserve"> </t>
        </is>
      </c>
      <c r="D125" s="4" t="inlineStr">
        <is>
          <t xml:space="preserve"> </t>
        </is>
      </c>
    </row>
    <row r="126">
      <c r="A126" s="3" t="inlineStr">
        <is>
          <t>Segment Reporting, Revenue Reconciling Item [Line Items]</t>
        </is>
      </c>
      <c r="B126" s="4" t="inlineStr">
        <is>
          <t xml:space="preserve"> </t>
        </is>
      </c>
      <c r="C126" s="4" t="inlineStr">
        <is>
          <t xml:space="preserve"> </t>
        </is>
      </c>
      <c r="D126" s="4" t="inlineStr">
        <is>
          <t xml:space="preserve"> </t>
        </is>
      </c>
    </row>
    <row r="127">
      <c r="A127" s="4" t="inlineStr">
        <is>
          <t>Revenue</t>
        </is>
      </c>
      <c r="B127" s="6" t="n">
        <v>0</v>
      </c>
      <c r="C127" s="6" t="n">
        <v>0</v>
      </c>
      <c r="D127" s="6" t="n">
        <v>0</v>
      </c>
    </row>
    <row r="128">
      <c r="A128" s="4" t="inlineStr">
        <is>
          <t>Vendor management systems | Physician and Leadership Solutions</t>
        </is>
      </c>
      <c r="B128" s="4" t="inlineStr">
        <is>
          <t xml:space="preserve"> </t>
        </is>
      </c>
      <c r="C128" s="4" t="inlineStr">
        <is>
          <t xml:space="preserve"> </t>
        </is>
      </c>
      <c r="D128" s="4" t="inlineStr">
        <is>
          <t xml:space="preserve"> </t>
        </is>
      </c>
    </row>
    <row r="129">
      <c r="A129" s="3" t="inlineStr">
        <is>
          <t>Segment Reporting, Revenue Reconciling Item [Line Items]</t>
        </is>
      </c>
      <c r="B129" s="4" t="inlineStr">
        <is>
          <t xml:space="preserve"> </t>
        </is>
      </c>
      <c r="C129" s="4" t="inlineStr">
        <is>
          <t xml:space="preserve"> </t>
        </is>
      </c>
      <c r="D129" s="4" t="inlineStr">
        <is>
          <t xml:space="preserve"> </t>
        </is>
      </c>
    </row>
    <row r="130">
      <c r="A130" s="4" t="inlineStr">
        <is>
          <t>Revenue</t>
        </is>
      </c>
      <c r="B130" s="6" t="n">
        <v>0</v>
      </c>
      <c r="C130" s="6" t="n">
        <v>0</v>
      </c>
      <c r="D130" s="6" t="n">
        <v>0</v>
      </c>
    </row>
    <row r="131">
      <c r="A131" s="4" t="inlineStr">
        <is>
          <t>Vendor management systems | Technology and Workforce Solutions</t>
        </is>
      </c>
      <c r="B131" s="4" t="inlineStr">
        <is>
          <t xml:space="preserve"> </t>
        </is>
      </c>
      <c r="C131" s="4" t="inlineStr">
        <is>
          <t xml:space="preserve"> </t>
        </is>
      </c>
      <c r="D131" s="4" t="inlineStr">
        <is>
          <t xml:space="preserve"> </t>
        </is>
      </c>
    </row>
    <row r="132">
      <c r="A132" s="3" t="inlineStr">
        <is>
          <t>Segment Reporting, Revenue Reconciling Item [Line Items]</t>
        </is>
      </c>
      <c r="B132" s="4" t="inlineStr">
        <is>
          <t xml:space="preserve"> </t>
        </is>
      </c>
      <c r="C132" s="4" t="inlineStr">
        <is>
          <t xml:space="preserve"> </t>
        </is>
      </c>
      <c r="D132" s="4" t="inlineStr">
        <is>
          <t xml:space="preserve"> </t>
        </is>
      </c>
    </row>
    <row r="133">
      <c r="A133" s="4" t="inlineStr">
        <is>
          <t>Revenue</t>
        </is>
      </c>
      <c r="B133" s="6" t="n">
        <v>104277</v>
      </c>
      <c r="C133" s="6" t="n">
        <v>169370</v>
      </c>
      <c r="D133" s="6" t="n">
        <v>265525</v>
      </c>
    </row>
    <row r="134">
      <c r="A134" s="4" t="inlineStr">
        <is>
          <t>Other technologies</t>
        </is>
      </c>
      <c r="B134" s="4" t="inlineStr">
        <is>
          <t xml:space="preserve"> </t>
        </is>
      </c>
      <c r="C134" s="4" t="inlineStr">
        <is>
          <t xml:space="preserve"> </t>
        </is>
      </c>
      <c r="D134" s="4" t="inlineStr">
        <is>
          <t xml:space="preserve"> </t>
        </is>
      </c>
    </row>
    <row r="135">
      <c r="A135" s="3" t="inlineStr">
        <is>
          <t>Segment Reporting, Revenue Reconciling Item [Line Items]</t>
        </is>
      </c>
      <c r="B135" s="4" t="inlineStr">
        <is>
          <t xml:space="preserve"> </t>
        </is>
      </c>
      <c r="C135" s="4" t="inlineStr">
        <is>
          <t xml:space="preserve"> </t>
        </is>
      </c>
      <c r="D135" s="4" t="inlineStr">
        <is>
          <t xml:space="preserve"> </t>
        </is>
      </c>
    </row>
    <row r="136">
      <c r="A136" s="4" t="inlineStr">
        <is>
          <t>Revenue</t>
        </is>
      </c>
      <c r="B136" s="6" t="n">
        <v>21195</v>
      </c>
      <c r="C136" s="6" t="n">
        <v>24222</v>
      </c>
      <c r="D136" s="6" t="n">
        <v>29553</v>
      </c>
    </row>
    <row r="137">
      <c r="A137" s="4" t="inlineStr">
        <is>
          <t>Other technologies | Nurse and Allied Solutions</t>
        </is>
      </c>
      <c r="B137" s="4" t="inlineStr">
        <is>
          <t xml:space="preserve"> </t>
        </is>
      </c>
      <c r="C137" s="4" t="inlineStr">
        <is>
          <t xml:space="preserve"> </t>
        </is>
      </c>
      <c r="D137" s="4" t="inlineStr">
        <is>
          <t xml:space="preserve"> </t>
        </is>
      </c>
    </row>
    <row r="138">
      <c r="A138" s="3" t="inlineStr">
        <is>
          <t>Segment Reporting, Revenue Reconciling Item [Line Items]</t>
        </is>
      </c>
      <c r="B138" s="4" t="inlineStr">
        <is>
          <t xml:space="preserve"> </t>
        </is>
      </c>
      <c r="C138" s="4" t="inlineStr">
        <is>
          <t xml:space="preserve"> </t>
        </is>
      </c>
      <c r="D138" s="4" t="inlineStr">
        <is>
          <t xml:space="preserve"> </t>
        </is>
      </c>
    </row>
    <row r="139">
      <c r="A139" s="4" t="inlineStr">
        <is>
          <t>Revenue</t>
        </is>
      </c>
      <c r="B139" s="6" t="n">
        <v>0</v>
      </c>
      <c r="C139" s="6" t="n">
        <v>0</v>
      </c>
      <c r="D139" s="6" t="n">
        <v>0</v>
      </c>
    </row>
    <row r="140">
      <c r="A140" s="4" t="inlineStr">
        <is>
          <t>Other technologies | Physician and Leadership Solutions</t>
        </is>
      </c>
      <c r="B140" s="4" t="inlineStr">
        <is>
          <t xml:space="preserve"> </t>
        </is>
      </c>
      <c r="C140" s="4" t="inlineStr">
        <is>
          <t xml:space="preserve"> </t>
        </is>
      </c>
      <c r="D140" s="4" t="inlineStr">
        <is>
          <t xml:space="preserve"> </t>
        </is>
      </c>
    </row>
    <row r="141">
      <c r="A141" s="3" t="inlineStr">
        <is>
          <t>Segment Reporting, Revenue Reconciling Item [Line Items]</t>
        </is>
      </c>
      <c r="B141" s="4" t="inlineStr">
        <is>
          <t xml:space="preserve"> </t>
        </is>
      </c>
      <c r="C141" s="4" t="inlineStr">
        <is>
          <t xml:space="preserve"> </t>
        </is>
      </c>
      <c r="D141" s="4" t="inlineStr">
        <is>
          <t xml:space="preserve"> </t>
        </is>
      </c>
    </row>
    <row r="142">
      <c r="A142" s="4" t="inlineStr">
        <is>
          <t>Revenue</t>
        </is>
      </c>
      <c r="B142" s="6" t="n">
        <v>0</v>
      </c>
      <c r="C142" s="6" t="n">
        <v>0</v>
      </c>
      <c r="D142" s="6" t="n">
        <v>0</v>
      </c>
    </row>
    <row r="143">
      <c r="A143" s="4" t="inlineStr">
        <is>
          <t>Other technologies | Technology and Workforce Solutions</t>
        </is>
      </c>
      <c r="B143" s="4" t="inlineStr">
        <is>
          <t xml:space="preserve"> </t>
        </is>
      </c>
      <c r="C143" s="4" t="inlineStr">
        <is>
          <t xml:space="preserve"> </t>
        </is>
      </c>
      <c r="D143" s="4" t="inlineStr">
        <is>
          <t xml:space="preserve"> </t>
        </is>
      </c>
    </row>
    <row r="144">
      <c r="A144" s="3" t="inlineStr">
        <is>
          <t>Segment Reporting, Revenue Reconciling Item [Line Items]</t>
        </is>
      </c>
      <c r="B144" s="4" t="inlineStr">
        <is>
          <t xml:space="preserve"> </t>
        </is>
      </c>
      <c r="C144" s="4" t="inlineStr">
        <is>
          <t xml:space="preserve"> </t>
        </is>
      </c>
      <c r="D144" s="4" t="inlineStr">
        <is>
          <t xml:space="preserve"> </t>
        </is>
      </c>
    </row>
    <row r="145">
      <c r="A145" s="4" t="inlineStr">
        <is>
          <t>Revenue</t>
        </is>
      </c>
      <c r="B145" s="6" t="n">
        <v>21195</v>
      </c>
      <c r="C145" s="6" t="n">
        <v>24222</v>
      </c>
      <c r="D145" s="6" t="n">
        <v>29553</v>
      </c>
    </row>
    <row r="146">
      <c r="A146" s="4" t="inlineStr">
        <is>
          <t>Technology-enabled services</t>
        </is>
      </c>
      <c r="B146" s="4" t="inlineStr">
        <is>
          <t xml:space="preserve"> </t>
        </is>
      </c>
      <c r="C146" s="4" t="inlineStr">
        <is>
          <t xml:space="preserve"> </t>
        </is>
      </c>
      <c r="D146" s="4" t="inlineStr">
        <is>
          <t xml:space="preserve"> </t>
        </is>
      </c>
    </row>
    <row r="147">
      <c r="A147" s="3" t="inlineStr">
        <is>
          <t>Segment Reporting, Revenue Reconciling Item [Line Items]</t>
        </is>
      </c>
      <c r="B147" s="4" t="inlineStr">
        <is>
          <t xml:space="preserve"> </t>
        </is>
      </c>
      <c r="C147" s="4" t="inlineStr">
        <is>
          <t xml:space="preserve"> </t>
        </is>
      </c>
      <c r="D147" s="4" t="inlineStr">
        <is>
          <t xml:space="preserve"> </t>
        </is>
      </c>
    </row>
    <row r="148">
      <c r="A148" s="4" t="inlineStr">
        <is>
          <t>Revenue</t>
        </is>
      </c>
      <c r="B148" s="6" t="n">
        <v>423713</v>
      </c>
      <c r="C148" s="6" t="n">
        <v>453713</v>
      </c>
      <c r="D148" s="6" t="n">
        <v>511198</v>
      </c>
    </row>
    <row r="149">
      <c r="A149" s="4" t="inlineStr">
        <is>
          <t>Technology-enabled services | Nurse and Allied Solutions</t>
        </is>
      </c>
      <c r="B149" s="4" t="inlineStr">
        <is>
          <t xml:space="preserve"> </t>
        </is>
      </c>
      <c r="C149" s="4" t="inlineStr">
        <is>
          <t xml:space="preserve"> </t>
        </is>
      </c>
      <c r="D149" s="4" t="inlineStr">
        <is>
          <t xml:space="preserve"> </t>
        </is>
      </c>
    </row>
    <row r="150">
      <c r="A150" s="3" t="inlineStr">
        <is>
          <t>Segment Reporting, Revenue Reconciling Item [Line Items]</t>
        </is>
      </c>
      <c r="B150" s="4" t="inlineStr">
        <is>
          <t xml:space="preserve"> </t>
        </is>
      </c>
      <c r="C150" s="4" t="inlineStr">
        <is>
          <t xml:space="preserve"> </t>
        </is>
      </c>
      <c r="D150" s="4" t="inlineStr">
        <is>
          <t xml:space="preserve"> </t>
        </is>
      </c>
    </row>
    <row r="151">
      <c r="A151" s="4" t="inlineStr">
        <is>
          <t>Revenue</t>
        </is>
      </c>
      <c r="B151" s="6" t="n">
        <v>0</v>
      </c>
      <c r="C151" s="6" t="n">
        <v>0</v>
      </c>
      <c r="D151" s="6" t="n">
        <v>0</v>
      </c>
    </row>
    <row r="152">
      <c r="A152" s="4" t="inlineStr">
        <is>
          <t>Technology-enabled services | Physician and Leadership Solutions</t>
        </is>
      </c>
      <c r="B152" s="4" t="inlineStr">
        <is>
          <t xml:space="preserve"> </t>
        </is>
      </c>
      <c r="C152" s="4" t="inlineStr">
        <is>
          <t xml:space="preserve"> </t>
        </is>
      </c>
      <c r="D152" s="4" t="inlineStr">
        <is>
          <t xml:space="preserve"> </t>
        </is>
      </c>
    </row>
    <row r="153">
      <c r="A153" s="3" t="inlineStr">
        <is>
          <t>Segment Reporting, Revenue Reconciling Item [Line Items]</t>
        </is>
      </c>
      <c r="B153" s="4" t="inlineStr">
        <is>
          <t xml:space="preserve"> </t>
        </is>
      </c>
      <c r="C153" s="4" t="inlineStr">
        <is>
          <t xml:space="preserve"> </t>
        </is>
      </c>
      <c r="D153" s="4" t="inlineStr">
        <is>
          <t xml:space="preserve"> </t>
        </is>
      </c>
    </row>
    <row r="154">
      <c r="A154" s="4" t="inlineStr">
        <is>
          <t>Revenue</t>
        </is>
      </c>
      <c r="B154" s="6" t="n">
        <v>0</v>
      </c>
      <c r="C154" s="6" t="n">
        <v>0</v>
      </c>
      <c r="D154" s="6" t="n">
        <v>0</v>
      </c>
    </row>
    <row r="155">
      <c r="A155" s="4" t="inlineStr">
        <is>
          <t>Technology-enabled services | Technology and Workforce Solutions</t>
        </is>
      </c>
      <c r="B155" s="4" t="inlineStr">
        <is>
          <t xml:space="preserve"> </t>
        </is>
      </c>
      <c r="C155" s="4" t="inlineStr">
        <is>
          <t xml:space="preserve"> </t>
        </is>
      </c>
      <c r="D155" s="4" t="inlineStr">
        <is>
          <t xml:space="preserve"> </t>
        </is>
      </c>
    </row>
    <row r="156">
      <c r="A156" s="3" t="inlineStr">
        <is>
          <t>Segment Reporting, Revenue Reconciling Item [Line Items]</t>
        </is>
      </c>
      <c r="B156" s="4" t="inlineStr">
        <is>
          <t xml:space="preserve"> </t>
        </is>
      </c>
      <c r="C156" s="4" t="inlineStr">
        <is>
          <t xml:space="preserve"> </t>
        </is>
      </c>
      <c r="D156" s="4" t="inlineStr">
        <is>
          <t xml:space="preserve"> </t>
        </is>
      </c>
    </row>
    <row r="157">
      <c r="A157" s="4" t="inlineStr">
        <is>
          <t>Revenue</t>
        </is>
      </c>
      <c r="B157" s="6" t="n">
        <v>423713</v>
      </c>
      <c r="C157" s="6" t="n">
        <v>453713</v>
      </c>
      <c r="D157" s="6" t="n">
        <v>511198</v>
      </c>
    </row>
    <row r="158">
      <c r="A158" s="4" t="inlineStr">
        <is>
          <t>Talent planning and acquisition</t>
        </is>
      </c>
      <c r="B158" s="4" t="inlineStr">
        <is>
          <t xml:space="preserve"> </t>
        </is>
      </c>
      <c r="C158" s="4" t="inlineStr">
        <is>
          <t xml:space="preserve"> </t>
        </is>
      </c>
      <c r="D158" s="4" t="inlineStr">
        <is>
          <t xml:space="preserve"> </t>
        </is>
      </c>
    </row>
    <row r="159">
      <c r="A159" s="3" t="inlineStr">
        <is>
          <t>Segment Reporting, Revenue Reconciling Item [Line Items]</t>
        </is>
      </c>
      <c r="B159" s="4" t="inlineStr">
        <is>
          <t xml:space="preserve"> </t>
        </is>
      </c>
      <c r="C159" s="4" t="inlineStr">
        <is>
          <t xml:space="preserve"> </t>
        </is>
      </c>
      <c r="D159" s="4" t="inlineStr">
        <is>
          <t xml:space="preserve"> </t>
        </is>
      </c>
    </row>
    <row r="160">
      <c r="A160" s="4" t="inlineStr">
        <is>
          <t>Revenue</t>
        </is>
      </c>
      <c r="B160" s="6" t="n">
        <v>15742</v>
      </c>
      <c r="C160" s="6" t="n">
        <v>41331</v>
      </c>
      <c r="D160" s="6" t="n">
        <v>51645</v>
      </c>
    </row>
    <row r="161">
      <c r="A161" s="4" t="inlineStr">
        <is>
          <t>Talent planning and acquisition | Nurse and Allied Solutions</t>
        </is>
      </c>
      <c r="B161" s="4" t="inlineStr">
        <is>
          <t xml:space="preserve"> </t>
        </is>
      </c>
      <c r="C161" s="4" t="inlineStr">
        <is>
          <t xml:space="preserve"> </t>
        </is>
      </c>
      <c r="D161" s="4" t="inlineStr">
        <is>
          <t xml:space="preserve"> </t>
        </is>
      </c>
    </row>
    <row r="162">
      <c r="A162" s="3" t="inlineStr">
        <is>
          <t>Segment Reporting, Revenue Reconciling Item [Line Items]</t>
        </is>
      </c>
      <c r="B162" s="4" t="inlineStr">
        <is>
          <t xml:space="preserve"> </t>
        </is>
      </c>
      <c r="C162" s="4" t="inlineStr">
        <is>
          <t xml:space="preserve"> </t>
        </is>
      </c>
      <c r="D162" s="4" t="inlineStr">
        <is>
          <t xml:space="preserve"> </t>
        </is>
      </c>
    </row>
    <row r="163">
      <c r="A163" s="4" t="inlineStr">
        <is>
          <t>Revenue</t>
        </is>
      </c>
      <c r="B163" s="6" t="n">
        <v>0</v>
      </c>
      <c r="C163" s="6" t="n">
        <v>0</v>
      </c>
      <c r="D163" s="6" t="n">
        <v>0</v>
      </c>
    </row>
    <row r="164">
      <c r="A164" s="4" t="inlineStr">
        <is>
          <t>Talent planning and acquisition | Physician and Leadership Solutions</t>
        </is>
      </c>
      <c r="B164" s="4" t="inlineStr">
        <is>
          <t xml:space="preserve"> </t>
        </is>
      </c>
      <c r="C164" s="4" t="inlineStr">
        <is>
          <t xml:space="preserve"> </t>
        </is>
      </c>
      <c r="D164" s="4" t="inlineStr">
        <is>
          <t xml:space="preserve"> </t>
        </is>
      </c>
    </row>
    <row r="165">
      <c r="A165" s="3" t="inlineStr">
        <is>
          <t>Segment Reporting, Revenue Reconciling Item [Line Items]</t>
        </is>
      </c>
      <c r="B165" s="4" t="inlineStr">
        <is>
          <t xml:space="preserve"> </t>
        </is>
      </c>
      <c r="C165" s="4" t="inlineStr">
        <is>
          <t xml:space="preserve"> </t>
        </is>
      </c>
      <c r="D165" s="4" t="inlineStr">
        <is>
          <t xml:space="preserve"> </t>
        </is>
      </c>
    </row>
    <row r="166">
      <c r="A166" s="4" t="inlineStr">
        <is>
          <t>Revenue</t>
        </is>
      </c>
      <c r="B166" s="6" t="n">
        <v>0</v>
      </c>
      <c r="C166" s="6" t="n">
        <v>0</v>
      </c>
      <c r="D166" s="6" t="n">
        <v>0</v>
      </c>
    </row>
    <row r="167">
      <c r="A167" s="4" t="inlineStr">
        <is>
          <t>Talent planning and acquisition | Technology and Workforce Solutions</t>
        </is>
      </c>
      <c r="B167" s="4" t="inlineStr">
        <is>
          <t xml:space="preserve"> </t>
        </is>
      </c>
      <c r="C167" s="4" t="inlineStr">
        <is>
          <t xml:space="preserve"> </t>
        </is>
      </c>
      <c r="D167" s="4" t="inlineStr">
        <is>
          <t xml:space="preserve"> </t>
        </is>
      </c>
    </row>
    <row r="168">
      <c r="A168" s="3" t="inlineStr">
        <is>
          <t>Segment Reporting, Revenue Reconciling Item [Line Items]</t>
        </is>
      </c>
      <c r="B168" s="4" t="inlineStr">
        <is>
          <t xml:space="preserve"> </t>
        </is>
      </c>
      <c r="C168" s="4" t="inlineStr">
        <is>
          <t xml:space="preserve"> </t>
        </is>
      </c>
      <c r="D168" s="4" t="inlineStr">
        <is>
          <t xml:space="preserve"> </t>
        </is>
      </c>
    </row>
    <row r="169">
      <c r="A169" s="4" t="inlineStr">
        <is>
          <t>Revenue</t>
        </is>
      </c>
      <c r="B169" s="6" t="n">
        <v>15742</v>
      </c>
      <c r="C169" s="6" t="n">
        <v>41331</v>
      </c>
      <c r="D169" s="6" t="n">
        <v>51645</v>
      </c>
    </row>
    <row r="170">
      <c r="A170" s="4" t="inlineStr">
        <is>
          <t>International nurse revenue</t>
        </is>
      </c>
      <c r="B170" s="4" t="inlineStr">
        <is>
          <t xml:space="preserve"> </t>
        </is>
      </c>
      <c r="C170" s="4" t="inlineStr">
        <is>
          <t xml:space="preserve"> </t>
        </is>
      </c>
      <c r="D170" s="4" t="inlineStr">
        <is>
          <t xml:space="preserve"> </t>
        </is>
      </c>
    </row>
    <row r="171">
      <c r="A171" s="3" t="inlineStr">
        <is>
          <t>Segment Reporting, Revenue Reconciling Item [Line Items]</t>
        </is>
      </c>
      <c r="B171" s="4" t="inlineStr">
        <is>
          <t xml:space="preserve"> </t>
        </is>
      </c>
      <c r="C171" s="4" t="inlineStr">
        <is>
          <t xml:space="preserve"> </t>
        </is>
      </c>
      <c r="D171" s="4" t="inlineStr">
        <is>
          <t xml:space="preserve"> </t>
        </is>
      </c>
    </row>
    <row r="172">
      <c r="A172" s="4" t="inlineStr">
        <is>
          <t>Revenue</t>
        </is>
      </c>
      <c r="B172" s="6" t="n">
        <v>177701</v>
      </c>
      <c r="C172" s="6" t="n">
        <v>226500</v>
      </c>
      <c r="D172" s="6" t="n">
        <v>170393</v>
      </c>
    </row>
    <row r="173">
      <c r="A173" s="4" t="inlineStr">
        <is>
          <t>International nurse staffing</t>
        </is>
      </c>
      <c r="B173" s="4" t="inlineStr">
        <is>
          <t xml:space="preserve"> </t>
        </is>
      </c>
      <c r="C173" s="4" t="inlineStr">
        <is>
          <t xml:space="preserve"> </t>
        </is>
      </c>
      <c r="D173" s="4" t="inlineStr">
        <is>
          <t xml:space="preserve"> </t>
        </is>
      </c>
    </row>
    <row r="174">
      <c r="A174" s="3" t="inlineStr">
        <is>
          <t>Segment Reporting, Revenue Reconciling Item [Line Items]</t>
        </is>
      </c>
      <c r="B174" s="4" t="inlineStr">
        <is>
          <t xml:space="preserve"> </t>
        </is>
      </c>
      <c r="C174" s="4" t="inlineStr">
        <is>
          <t xml:space="preserve"> </t>
        </is>
      </c>
      <c r="D174" s="4" t="inlineStr">
        <is>
          <t xml:space="preserve"> </t>
        </is>
      </c>
    </row>
    <row r="175">
      <c r="A175" s="4" t="inlineStr">
        <is>
          <t>Revenue</t>
        </is>
      </c>
      <c r="B175" s="6" t="n">
        <v>165875</v>
      </c>
      <c r="C175" s="6" t="n">
        <v>208132</v>
      </c>
      <c r="D175" s="6" t="n">
        <v>161992</v>
      </c>
    </row>
    <row r="176">
      <c r="A176" s="4" t="inlineStr">
        <is>
          <t>International nurse permanent placement</t>
        </is>
      </c>
      <c r="B176" s="4" t="inlineStr">
        <is>
          <t xml:space="preserve"> </t>
        </is>
      </c>
      <c r="C176" s="4" t="inlineStr">
        <is>
          <t xml:space="preserve"> </t>
        </is>
      </c>
      <c r="D176" s="4" t="inlineStr">
        <is>
          <t xml:space="preserve"> </t>
        </is>
      </c>
    </row>
    <row r="177">
      <c r="A177" s="3" t="inlineStr">
        <is>
          <t>Segment Reporting, Revenue Reconciling Item [Line Items]</t>
        </is>
      </c>
      <c r="B177" s="4" t="inlineStr">
        <is>
          <t xml:space="preserve"> </t>
        </is>
      </c>
      <c r="C177" s="4" t="inlineStr">
        <is>
          <t xml:space="preserve"> </t>
        </is>
      </c>
      <c r="D177" s="4" t="inlineStr">
        <is>
          <t xml:space="preserve"> </t>
        </is>
      </c>
    </row>
    <row r="178">
      <c r="A178" s="4" t="inlineStr">
        <is>
          <t>Revenue</t>
        </is>
      </c>
      <c r="B178" s="5" t="n">
        <v>11826</v>
      </c>
      <c r="C178" s="5" t="n">
        <v>18368</v>
      </c>
      <c r="D178" s="5" t="n">
        <v>84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MSDR Acquisition (Details)</t>
        </is>
      </c>
      <c r="C1" s="2" t="inlineStr">
        <is>
          <t>3 Months Ended</t>
        </is>
      </c>
    </row>
    <row r="2">
      <c r="B2" s="2" t="inlineStr">
        <is>
          <t>Nov. 30, 2023 USD ($) company</t>
        </is>
      </c>
      <c r="C2" s="2" t="inlineStr">
        <is>
          <t>Dec. 31, 2024 USD ($)</t>
        </is>
      </c>
      <c r="D2" s="2" t="inlineStr">
        <is>
          <t>Jun. 30, 2024 USD ($)</t>
        </is>
      </c>
      <c r="E2" s="2" t="inlineStr">
        <is>
          <t>Dec. 31, 2023 USD ($)</t>
        </is>
      </c>
      <c r="F2" s="2" t="inlineStr">
        <is>
          <t>Feb. 10, 2023 USD ($)</t>
        </is>
      </c>
      <c r="G2" s="2" t="inlineStr">
        <is>
          <t>Feb. 09,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897456000</v>
      </c>
      <c r="D4" s="4" t="inlineStr">
        <is>
          <t xml:space="preserve"> </t>
        </is>
      </c>
      <c r="E4" s="5" t="n">
        <v>1111549000</v>
      </c>
      <c r="F4" s="4" t="inlineStr">
        <is>
          <t xml:space="preserve"> </t>
        </is>
      </c>
      <c r="G4" s="4" t="inlineStr">
        <is>
          <t xml:space="preserve"> </t>
        </is>
      </c>
      <c r="H4" s="5" t="n">
        <v>935364000</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5" t="n">
        <v>750000000</v>
      </c>
      <c r="C7" s="4" t="inlineStr">
        <is>
          <t xml:space="preserve"> </t>
        </is>
      </c>
      <c r="D7" s="4" t="inlineStr">
        <is>
          <t xml:space="preserve"> </t>
        </is>
      </c>
      <c r="E7" s="4" t="inlineStr">
        <is>
          <t xml:space="preserve"> </t>
        </is>
      </c>
      <c r="F7" s="5" t="n">
        <v>750000000</v>
      </c>
      <c r="G7" s="5" t="n">
        <v>400000000</v>
      </c>
      <c r="H7" s="4" t="inlineStr">
        <is>
          <t xml:space="preserve"> </t>
        </is>
      </c>
    </row>
    <row r="8">
      <c r="A8" s="4" t="inlineStr">
        <is>
          <t>MSD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mpanies acquired | company</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t>
        </is>
      </c>
      <c r="B11" s="5" t="n">
        <v>292818000</v>
      </c>
      <c r="C11" s="6" t="n">
        <v>29116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returned to the company for final working capital settlement</t>
        </is>
      </c>
      <c r="B12" s="4" t="inlineStr">
        <is>
          <t xml:space="preserve"> </t>
        </is>
      </c>
      <c r="C12" s="4" t="inlineStr">
        <is>
          <t xml:space="preserve"> </t>
        </is>
      </c>
      <c r="D12" s="5" t="n">
        <v>1649000</v>
      </c>
      <c r="E12" s="4" t="inlineStr">
        <is>
          <t xml:space="preserve"> </t>
        </is>
      </c>
      <c r="F12" s="4" t="inlineStr">
        <is>
          <t xml:space="preserve"> </t>
        </is>
      </c>
      <c r="G12" s="4" t="inlineStr">
        <is>
          <t xml:space="preserve"> </t>
        </is>
      </c>
      <c r="H12" s="4" t="inlineStr">
        <is>
          <t xml:space="preserve"> </t>
        </is>
      </c>
    </row>
    <row r="13">
      <c r="A13" s="4" t="inlineStr">
        <is>
          <t>Fair value of tangible assets acquired</t>
        </is>
      </c>
      <c r="B13" s="4" t="inlineStr">
        <is>
          <t xml:space="preserve"> </t>
        </is>
      </c>
      <c r="C13" s="6" t="n">
        <v>4140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received</t>
        </is>
      </c>
      <c r="B14" s="4" t="inlineStr">
        <is>
          <t xml:space="preserve"> </t>
        </is>
      </c>
      <c r="C14" s="6" t="n">
        <v>562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ies assumed</t>
        </is>
      </c>
      <c r="B15" s="4" t="inlineStr">
        <is>
          <t xml:space="preserve"> </t>
        </is>
      </c>
      <c r="C15" s="6" t="n">
        <v>2637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dentified intangible assets</t>
        </is>
      </c>
      <c r="B16" s="5" t="n">
        <v>92000000</v>
      </c>
      <c r="C16" s="6" t="n">
        <v>92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6" t="n">
        <v>18413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expected to be tax deductible</t>
        </is>
      </c>
      <c r="B18" s="4" t="inlineStr">
        <is>
          <t xml:space="preserve"> </t>
        </is>
      </c>
      <c r="C18" s="5" t="n">
        <v>94762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acquired, weighted average useful life</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 Schedule of Intangible Assets Acquired (Details) - USD ($) $ in Thousands</t>
        </is>
      </c>
      <c r="B1" s="2" t="inlineStr">
        <is>
          <t>Dec. 31, 2024</t>
        </is>
      </c>
      <c r="C1" s="2" t="inlineStr">
        <is>
          <t>Nov. 30, 2023</t>
        </is>
      </c>
      <c r="D1" s="2" t="inlineStr">
        <is>
          <t>Jun. 30, 2023</t>
        </is>
      </c>
      <c r="E1" s="2" t="inlineStr">
        <is>
          <t>May 13, 2022</t>
        </is>
      </c>
    </row>
    <row r="2">
      <c r="A2" s="4" t="inlineStr">
        <is>
          <t>MSDR</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Fair Value</t>
        </is>
      </c>
      <c r="B4" s="5" t="n">
        <v>92000</v>
      </c>
      <c r="C4" s="5" t="n">
        <v>92000</v>
      </c>
      <c r="D4" s="4" t="inlineStr">
        <is>
          <t xml:space="preserve"> </t>
        </is>
      </c>
      <c r="E4" s="4" t="inlineStr">
        <is>
          <t xml:space="preserve"> </t>
        </is>
      </c>
    </row>
    <row r="5">
      <c r="A5" s="4" t="inlineStr">
        <is>
          <t>MSDR | Customer relationship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5" t="n">
        <v>54300</v>
      </c>
      <c r="D7" s="4" t="inlineStr">
        <is>
          <t xml:space="preserve"> </t>
        </is>
      </c>
      <c r="E7" s="4" t="inlineStr">
        <is>
          <t xml:space="preserve"> </t>
        </is>
      </c>
    </row>
    <row r="8">
      <c r="A8" s="4" t="inlineStr">
        <is>
          <t>MSDR | Customer relationships | Minimum</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7 years</t>
        </is>
      </c>
      <c r="D10" s="4" t="inlineStr">
        <is>
          <t xml:space="preserve"> </t>
        </is>
      </c>
      <c r="E10" s="4" t="inlineStr">
        <is>
          <t xml:space="preserve"> </t>
        </is>
      </c>
    </row>
    <row r="11">
      <c r="A11" s="4" t="inlineStr">
        <is>
          <t>MSDR | Customer relationships | Maximum</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10 years</t>
        </is>
      </c>
      <c r="D13" s="4" t="inlineStr">
        <is>
          <t xml:space="preserve"> </t>
        </is>
      </c>
      <c r="E13" s="4" t="inlineStr">
        <is>
          <t xml:space="preserve"> </t>
        </is>
      </c>
    </row>
    <row r="14">
      <c r="A14" s="4" t="inlineStr">
        <is>
          <t>MSDR | Tradenames and trademarks</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4" t="inlineStr">
        <is>
          <t xml:space="preserve"> </t>
        </is>
      </c>
      <c r="C16" s="5" t="n">
        <v>26400</v>
      </c>
      <c r="D16" s="4" t="inlineStr">
        <is>
          <t xml:space="preserve"> </t>
        </is>
      </c>
      <c r="E16" s="4" t="inlineStr">
        <is>
          <t xml:space="preserve"> </t>
        </is>
      </c>
    </row>
    <row r="17">
      <c r="A17" s="4" t="inlineStr">
        <is>
          <t>Useful Life</t>
        </is>
      </c>
      <c r="B17" s="4" t="inlineStr">
        <is>
          <t xml:space="preserve"> </t>
        </is>
      </c>
      <c r="C17" s="4" t="inlineStr">
        <is>
          <t>3 years</t>
        </is>
      </c>
      <c r="D17" s="4" t="inlineStr">
        <is>
          <t xml:space="preserve"> </t>
        </is>
      </c>
      <c r="E17" s="4" t="inlineStr">
        <is>
          <t xml:space="preserve"> </t>
        </is>
      </c>
    </row>
    <row r="18">
      <c r="A18" s="4" t="inlineStr">
        <is>
          <t>MSDR | Staffing database</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air Value</t>
        </is>
      </c>
      <c r="B20" s="4" t="inlineStr">
        <is>
          <t xml:space="preserve"> </t>
        </is>
      </c>
      <c r="C20" s="5" t="n">
        <v>11300</v>
      </c>
      <c r="D20" s="4" t="inlineStr">
        <is>
          <t xml:space="preserve"> </t>
        </is>
      </c>
      <c r="E20" s="4" t="inlineStr">
        <is>
          <t xml:space="preserve"> </t>
        </is>
      </c>
    </row>
    <row r="21">
      <c r="A21" s="4" t="inlineStr">
        <is>
          <t>Useful Life</t>
        </is>
      </c>
      <c r="B21" s="4" t="inlineStr">
        <is>
          <t xml:space="preserve"> </t>
        </is>
      </c>
      <c r="C21" s="4" t="inlineStr">
        <is>
          <t>5 years</t>
        </is>
      </c>
      <c r="D21" s="4" t="inlineStr">
        <is>
          <t xml:space="preserve"> </t>
        </is>
      </c>
      <c r="E21" s="4" t="inlineStr">
        <is>
          <t xml:space="preserve"> </t>
        </is>
      </c>
    </row>
    <row r="22">
      <c r="A22" s="4" t="inlineStr">
        <is>
          <t>Connetics Communications, LLC</t>
        </is>
      </c>
      <c r="B22" s="4" t="inlineStr">
        <is>
          <t xml:space="preserve"> </t>
        </is>
      </c>
      <c r="C22" s="4" t="inlineStr">
        <is>
          <t xml:space="preserve"> </t>
        </is>
      </c>
      <c r="D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Fair Value</t>
        </is>
      </c>
      <c r="B24" s="4" t="inlineStr">
        <is>
          <t xml:space="preserve"> </t>
        </is>
      </c>
      <c r="C24" s="4" t="inlineStr">
        <is>
          <t xml:space="preserve"> </t>
        </is>
      </c>
      <c r="D24" s="5" t="n">
        <v>40200</v>
      </c>
      <c r="E24" s="5" t="n">
        <v>40200</v>
      </c>
    </row>
    <row r="25">
      <c r="A25" s="4" t="inlineStr">
        <is>
          <t>Connetics Communications, LLC | Customer relationships</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4" t="inlineStr">
        <is>
          <t xml:space="preserve"> </t>
        </is>
      </c>
      <c r="C27" s="4" t="inlineStr">
        <is>
          <t xml:space="preserve"> </t>
        </is>
      </c>
      <c r="D27" s="4" t="inlineStr">
        <is>
          <t xml:space="preserve"> </t>
        </is>
      </c>
      <c r="E27" s="5" t="n">
        <v>32800</v>
      </c>
    </row>
    <row r="28">
      <c r="A28" s="4" t="inlineStr">
        <is>
          <t>Useful Life</t>
        </is>
      </c>
      <c r="B28" s="4" t="inlineStr">
        <is>
          <t xml:space="preserve"> </t>
        </is>
      </c>
      <c r="C28" s="4" t="inlineStr">
        <is>
          <t xml:space="preserve"> </t>
        </is>
      </c>
      <c r="D28" s="4" t="inlineStr">
        <is>
          <t xml:space="preserve"> </t>
        </is>
      </c>
      <c r="E28" s="4" t="inlineStr">
        <is>
          <t>15 years</t>
        </is>
      </c>
    </row>
    <row r="29">
      <c r="A29" s="4" t="inlineStr">
        <is>
          <t>Connetics Communications, LLC | Tradenames and trademarks</t>
        </is>
      </c>
      <c r="B29" s="4" t="inlineStr">
        <is>
          <t xml:space="preserve"> </t>
        </is>
      </c>
      <c r="C29" s="4" t="inlineStr">
        <is>
          <t xml:space="preserve"> </t>
        </is>
      </c>
      <c r="D29" s="4" t="inlineStr">
        <is>
          <t xml:space="preserve"> </t>
        </is>
      </c>
      <c r="E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4" t="inlineStr">
        <is>
          <t xml:space="preserve"> </t>
        </is>
      </c>
      <c r="C31" s="4" t="inlineStr">
        <is>
          <t xml:space="preserve"> </t>
        </is>
      </c>
      <c r="D31" s="4" t="inlineStr">
        <is>
          <t xml:space="preserve"> </t>
        </is>
      </c>
      <c r="E31" s="5" t="n">
        <v>3200</v>
      </c>
    </row>
    <row r="32">
      <c r="A32" s="4" t="inlineStr">
        <is>
          <t>Useful Life</t>
        </is>
      </c>
      <c r="B32" s="4" t="inlineStr">
        <is>
          <t xml:space="preserve"> </t>
        </is>
      </c>
      <c r="C32" s="4" t="inlineStr">
        <is>
          <t xml:space="preserve"> </t>
        </is>
      </c>
      <c r="D32" s="4" t="inlineStr">
        <is>
          <t xml:space="preserve"> </t>
        </is>
      </c>
      <c r="E32" s="4" t="inlineStr">
        <is>
          <t>5 years</t>
        </is>
      </c>
    </row>
    <row r="33">
      <c r="A33" s="4" t="inlineStr">
        <is>
          <t>Connetics Communications, LLC | Staffing database</t>
        </is>
      </c>
      <c r="B33" s="4" t="inlineStr">
        <is>
          <t xml:space="preserve"> </t>
        </is>
      </c>
      <c r="C33" s="4" t="inlineStr">
        <is>
          <t xml:space="preserve"> </t>
        </is>
      </c>
      <c r="D33" s="4" t="inlineStr">
        <is>
          <t xml:space="preserve"> </t>
        </is>
      </c>
      <c r="E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Fair Value</t>
        </is>
      </c>
      <c r="B35" s="4" t="inlineStr">
        <is>
          <t xml:space="preserve"> </t>
        </is>
      </c>
      <c r="C35" s="4" t="inlineStr">
        <is>
          <t xml:space="preserve"> </t>
        </is>
      </c>
      <c r="D35" s="4" t="inlineStr">
        <is>
          <t xml:space="preserve"> </t>
        </is>
      </c>
      <c r="E35" s="5" t="n">
        <v>4200</v>
      </c>
    </row>
    <row r="36">
      <c r="A36" s="4" t="inlineStr">
        <is>
          <t>Useful Life</t>
        </is>
      </c>
      <c r="B36" s="4" t="inlineStr">
        <is>
          <t xml:space="preserve"> </t>
        </is>
      </c>
      <c r="C36" s="4" t="inlineStr">
        <is>
          <t xml:space="preserve"> </t>
        </is>
      </c>
      <c r="D36" s="4" t="inlineStr">
        <is>
          <t xml:space="preserve"> </t>
        </is>
      </c>
      <c r="E3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Acquisitions - Connetics Acquisition (Details) - USD ($) $ in Thousands</t>
        </is>
      </c>
      <c r="C1" s="2" t="inlineStr">
        <is>
          <t>3 Months Ended</t>
        </is>
      </c>
      <c r="F1" s="2" t="inlineStr">
        <is>
          <t>12 Months Ended</t>
        </is>
      </c>
    </row>
    <row r="2">
      <c r="B2" s="2" t="inlineStr">
        <is>
          <t>May 13, 2022</t>
        </is>
      </c>
      <c r="C2" s="2" t="inlineStr">
        <is>
          <t>Sep. 30, 2023</t>
        </is>
      </c>
      <c r="D2" s="2" t="inlineStr">
        <is>
          <t>Jun. 30, 2023</t>
        </is>
      </c>
      <c r="E2" s="2" t="inlineStr">
        <is>
          <t>Dec. 31, 2022</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to settle contingent consideration liabilities</t>
        </is>
      </c>
      <c r="B4" s="4" t="inlineStr">
        <is>
          <t xml:space="preserve"> </t>
        </is>
      </c>
      <c r="C4" s="4" t="inlineStr">
        <is>
          <t xml:space="preserve"> </t>
        </is>
      </c>
      <c r="D4" s="4" t="inlineStr">
        <is>
          <t xml:space="preserve"> </t>
        </is>
      </c>
      <c r="E4" s="4" t="inlineStr">
        <is>
          <t xml:space="preserve"> </t>
        </is>
      </c>
      <c r="F4" s="5" t="n">
        <v>0</v>
      </c>
      <c r="G4" s="5" t="n">
        <v>7500</v>
      </c>
      <c r="H4" s="5" t="n">
        <v>0</v>
      </c>
    </row>
    <row r="5">
      <c r="A5" s="4" t="inlineStr">
        <is>
          <t>Goodwill</t>
        </is>
      </c>
      <c r="B5" s="4" t="inlineStr">
        <is>
          <t xml:space="preserve"> </t>
        </is>
      </c>
      <c r="C5" s="4" t="inlineStr">
        <is>
          <t xml:space="preserve"> </t>
        </is>
      </c>
      <c r="D5" s="4" t="inlineStr">
        <is>
          <t xml:space="preserve"> </t>
        </is>
      </c>
      <c r="E5" s="5" t="n">
        <v>935364</v>
      </c>
      <c r="F5" s="5" t="n">
        <v>897456</v>
      </c>
      <c r="G5" s="5" t="n">
        <v>1111549</v>
      </c>
      <c r="H5" s="5" t="n">
        <v>935364</v>
      </c>
    </row>
    <row r="6">
      <c r="A6" s="4" t="inlineStr">
        <is>
          <t>Connetics Communica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5" t="n">
        <v>78764</v>
      </c>
      <c r="C8" s="4" t="inlineStr">
        <is>
          <t xml:space="preserve"> </t>
        </is>
      </c>
      <c r="D8" s="5" t="n">
        <v>78533</v>
      </c>
      <c r="E8" s="4" t="inlineStr">
        <is>
          <t xml:space="preserve"> </t>
        </is>
      </c>
      <c r="F8" s="4" t="inlineStr">
        <is>
          <t xml:space="preserve"> </t>
        </is>
      </c>
      <c r="G8" s="4" t="inlineStr">
        <is>
          <t xml:space="preserve"> </t>
        </is>
      </c>
      <c r="H8" s="4" t="inlineStr">
        <is>
          <t xml:space="preserve"> </t>
        </is>
      </c>
    </row>
    <row r="9">
      <c r="A9" s="4" t="inlineStr">
        <is>
          <t>Cash consideration</t>
        </is>
      </c>
      <c r="B9" s="6" t="n">
        <v>707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earn-out based on future operating performance (up to)</t>
        </is>
      </c>
      <c r="B10" s="6" t="n">
        <v>1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ontingent earn-out</t>
        </is>
      </c>
      <c r="B11" s="6" t="n">
        <v>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to settle contingent consideration liabilities</t>
        </is>
      </c>
      <c r="B12" s="4" t="inlineStr">
        <is>
          <t xml:space="preserve"> </t>
        </is>
      </c>
      <c r="C12" s="5" t="n">
        <v>7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returned to the company for final working capital settlement</t>
        </is>
      </c>
      <c r="B13" s="4" t="inlineStr">
        <is>
          <t xml:space="preserve"> </t>
        </is>
      </c>
      <c r="C13" s="4" t="inlineStr">
        <is>
          <t xml:space="preserve"> </t>
        </is>
      </c>
      <c r="D13" s="4" t="inlineStr">
        <is>
          <t xml:space="preserve"> </t>
        </is>
      </c>
      <c r="E13" s="5" t="n">
        <v>231</v>
      </c>
      <c r="F13" s="4" t="inlineStr">
        <is>
          <t xml:space="preserve"> </t>
        </is>
      </c>
      <c r="G13" s="4" t="inlineStr">
        <is>
          <t xml:space="preserve"> </t>
        </is>
      </c>
      <c r="H13" s="4" t="inlineStr">
        <is>
          <t xml:space="preserve"> </t>
        </is>
      </c>
    </row>
    <row r="14">
      <c r="A14" s="4" t="inlineStr">
        <is>
          <t>Fair value of tangible assets acquired</t>
        </is>
      </c>
      <c r="B14" s="4" t="inlineStr">
        <is>
          <t xml:space="preserve"> </t>
        </is>
      </c>
      <c r="C14" s="4" t="inlineStr">
        <is>
          <t xml:space="preserve"> </t>
        </is>
      </c>
      <c r="D14" s="6" t="n">
        <v>3172</v>
      </c>
      <c r="E14" s="4" t="inlineStr">
        <is>
          <t xml:space="preserve"> </t>
        </is>
      </c>
      <c r="F14" s="4" t="inlineStr">
        <is>
          <t xml:space="preserve"> </t>
        </is>
      </c>
      <c r="G14" s="4" t="inlineStr">
        <is>
          <t xml:space="preserve"> </t>
        </is>
      </c>
      <c r="H14" s="4" t="inlineStr">
        <is>
          <t xml:space="preserve"> </t>
        </is>
      </c>
    </row>
    <row r="15">
      <c r="A15" s="4" t="inlineStr">
        <is>
          <t>Cash received</t>
        </is>
      </c>
      <c r="B15" s="4" t="inlineStr">
        <is>
          <t xml:space="preserve"> </t>
        </is>
      </c>
      <c r="C15" s="4" t="inlineStr">
        <is>
          <t xml:space="preserve"> </t>
        </is>
      </c>
      <c r="D15" s="6" t="n">
        <v>963</v>
      </c>
      <c r="E15" s="4" t="inlineStr">
        <is>
          <t xml:space="preserve"> </t>
        </is>
      </c>
      <c r="F15" s="4" t="inlineStr">
        <is>
          <t xml:space="preserve"> </t>
        </is>
      </c>
      <c r="G15" s="4" t="inlineStr">
        <is>
          <t xml:space="preserve"> </t>
        </is>
      </c>
      <c r="H15" s="4" t="inlineStr">
        <is>
          <t xml:space="preserve"> </t>
        </is>
      </c>
    </row>
    <row r="16">
      <c r="A16" s="4" t="inlineStr">
        <is>
          <t>Liabilities assumed</t>
        </is>
      </c>
      <c r="B16" s="4" t="inlineStr">
        <is>
          <t xml:space="preserve"> </t>
        </is>
      </c>
      <c r="C16" s="4" t="inlineStr">
        <is>
          <t xml:space="preserve"> </t>
        </is>
      </c>
      <c r="D16" s="6" t="n">
        <v>8244</v>
      </c>
      <c r="E16" s="4" t="inlineStr">
        <is>
          <t xml:space="preserve"> </t>
        </is>
      </c>
      <c r="F16" s="4" t="inlineStr">
        <is>
          <t xml:space="preserve"> </t>
        </is>
      </c>
      <c r="G16" s="4" t="inlineStr">
        <is>
          <t xml:space="preserve"> </t>
        </is>
      </c>
      <c r="H16" s="4" t="inlineStr">
        <is>
          <t xml:space="preserve"> </t>
        </is>
      </c>
    </row>
    <row r="17">
      <c r="A17" s="4" t="inlineStr">
        <is>
          <t>Identified intangible assets</t>
        </is>
      </c>
      <c r="B17" s="5" t="n">
        <v>40200</v>
      </c>
      <c r="C17" s="4" t="inlineStr">
        <is>
          <t xml:space="preserve"> </t>
        </is>
      </c>
      <c r="D17" s="6" t="n">
        <v>40200</v>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6" t="n">
        <v>43405</v>
      </c>
      <c r="E18" s="4" t="inlineStr">
        <is>
          <t xml:space="preserve"> </t>
        </is>
      </c>
      <c r="F18" s="4" t="inlineStr">
        <is>
          <t xml:space="preserve"> </t>
        </is>
      </c>
      <c r="G18" s="4" t="inlineStr">
        <is>
          <t xml:space="preserve"> </t>
        </is>
      </c>
      <c r="H18" s="4" t="inlineStr">
        <is>
          <t xml:space="preserve"> </t>
        </is>
      </c>
    </row>
    <row r="19">
      <c r="A19" s="4" t="inlineStr">
        <is>
          <t>Goodwill expected to be tax deductible</t>
        </is>
      </c>
      <c r="B19" s="4" t="inlineStr">
        <is>
          <t xml:space="preserve"> </t>
        </is>
      </c>
      <c r="C19" s="4" t="inlineStr">
        <is>
          <t xml:space="preserve"> </t>
        </is>
      </c>
      <c r="D19" s="5" t="n">
        <v>42905</v>
      </c>
      <c r="E19" s="4" t="inlineStr">
        <is>
          <t xml:space="preserve"> </t>
        </is>
      </c>
      <c r="F19" s="4" t="inlineStr">
        <is>
          <t xml:space="preserve"> </t>
        </is>
      </c>
      <c r="G19" s="4" t="inlineStr">
        <is>
          <t xml:space="preserve"> </t>
        </is>
      </c>
      <c r="H19" s="4" t="inlineStr">
        <is>
          <t xml:space="preserve"> </t>
        </is>
      </c>
    </row>
    <row r="20">
      <c r="A20" s="4" t="inlineStr">
        <is>
          <t>Intangible assets acquired, weighted average useful life</t>
        </is>
      </c>
      <c r="B20" s="4" t="inlineStr">
        <is>
          <t xml:space="preserve"> </t>
        </is>
      </c>
      <c r="C20" s="4" t="inlineStr">
        <is>
          <t xml:space="preserve"> </t>
        </is>
      </c>
      <c r="D20" s="4" t="inlineStr">
        <is>
          <t>13 years</t>
        </is>
      </c>
      <c r="E20" s="4" t="inlineStr">
        <is>
          <t xml:space="preserve"> </t>
        </is>
      </c>
      <c r="F20" s="4" t="inlineStr">
        <is>
          <t xml:space="preserve"> </t>
        </is>
      </c>
      <c r="G20" s="4" t="inlineStr">
        <is>
          <t xml:space="preserve"> </t>
        </is>
      </c>
      <c r="H20" s="4" t="inlineStr">
        <is>
          <t xml:space="preserve"> </t>
        </is>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at Fair Value (Details) - Fair Value, Measurements, Recurring - USD ($) $ in Thousands</t>
        </is>
      </c>
      <c r="B1" s="2" t="inlineStr">
        <is>
          <t>Dec. 31, 2024</t>
        </is>
      </c>
      <c r="C1" s="2" t="inlineStr">
        <is>
          <t>Dec. 31, 2023</t>
        </is>
      </c>
    </row>
    <row r="2">
      <c r="A2" s="4" t="inlineStr">
        <is>
          <t>Level 2 | Restricted Cash Equival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5" t="n">
        <v>64580</v>
      </c>
      <c r="C4" s="5" t="n">
        <v>48206</v>
      </c>
    </row>
    <row r="5">
      <c r="A5" s="4" t="inlineStr">
        <is>
          <t>Level 2 | Restricted 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6" t="n">
        <v>8168</v>
      </c>
      <c r="C7" s="6" t="n">
        <v>15563</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6" t="n">
        <v>65979</v>
      </c>
      <c r="C10" s="6" t="n">
        <v>48206</v>
      </c>
    </row>
    <row r="11">
      <c r="A11" s="4" t="inlineStr">
        <is>
          <t>Commercial paper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6" t="n">
        <v>65979</v>
      </c>
      <c r="C13" s="6" t="n">
        <v>48206</v>
      </c>
    </row>
    <row r="14">
      <c r="A14" s="4" t="inlineStr">
        <is>
          <t>Commercial paper | Level 2 | Restricted Cash Equival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6" t="n">
        <v>64580</v>
      </c>
      <c r="C16" s="6" t="n">
        <v>48206</v>
      </c>
    </row>
    <row r="17">
      <c r="A17" s="4" t="inlineStr">
        <is>
          <t>Commercial paper | Level 2 | Restricted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6" t="n">
        <v>1399</v>
      </c>
      <c r="C19" s="6" t="n">
        <v>0</v>
      </c>
    </row>
    <row r="20">
      <c r="A20" s="4" t="inlineStr">
        <is>
          <t>Corporate bonds | Level 2 | Restricted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5" t="n">
        <v>6769</v>
      </c>
      <c r="C22" s="5" t="n">
        <v>155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Available-for-sale Securities (Details) $ in Thousands</t>
        </is>
      </c>
      <c r="B1" s="2" t="inlineStr">
        <is>
          <t>Dec. 31, 2024 USD ($)</t>
        </is>
      </c>
    </row>
    <row r="2">
      <c r="A2" s="3" t="inlineStr">
        <is>
          <t>Debt Securities, Available-for-sale, Maturity, Allocated and Single Maturity Date, Fair Value [Abstract]</t>
        </is>
      </c>
      <c r="B2" s="4" t="inlineStr">
        <is>
          <t xml:space="preserve"> </t>
        </is>
      </c>
    </row>
    <row r="3">
      <c r="A3" s="4" t="inlineStr">
        <is>
          <t>Due in one year or less</t>
        </is>
      </c>
      <c r="B3" s="5" t="n">
        <v>5770</v>
      </c>
    </row>
    <row r="4">
      <c r="A4" s="4" t="inlineStr">
        <is>
          <t>Due after one year through five years</t>
        </is>
      </c>
      <c r="B4" s="6" t="n">
        <v>2398</v>
      </c>
    </row>
    <row r="5">
      <c r="A5" s="4" t="inlineStr">
        <is>
          <t>Total</t>
        </is>
      </c>
      <c r="B5" s="5" t="n">
        <v>8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Dec. 31, 2024</t>
        </is>
      </c>
      <c r="C1" s="2" t="inlineStr">
        <is>
          <t>Dec. 31, 2023</t>
        </is>
      </c>
      <c r="D1" s="2" t="inlineStr">
        <is>
          <t>Oct. 20, 2020</t>
        </is>
      </c>
    </row>
    <row r="2">
      <c r="A2" s="4" t="inlineStr">
        <is>
          <t>2029 Notes | Senior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8" t="n">
        <v>0.04</v>
      </c>
    </row>
    <row r="5">
      <c r="A5" s="4" t="inlineStr">
        <is>
          <t>Fair Value, Nonrecurring | Level 3 | Acquisition contingent consideration liabil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ingent consideration liabilities</t>
        </is>
      </c>
      <c r="B7" s="5" t="n">
        <v>0</v>
      </c>
      <c r="C7" s="5" t="n">
        <v>0</v>
      </c>
      <c r="D7" s="4" t="inlineStr">
        <is>
          <t xml:space="preserve"> </t>
        </is>
      </c>
    </row>
    <row r="8">
      <c r="A8" s="4" t="inlineStr">
        <is>
          <t>Fair Value, Nonrecurring | 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umulative upward adjustments</t>
        </is>
      </c>
      <c r="B10" s="6" t="n">
        <v>14033000</v>
      </c>
      <c r="C10" s="4" t="inlineStr">
        <is>
          <t xml:space="preserve"> </t>
        </is>
      </c>
      <c r="D10" s="4" t="inlineStr">
        <is>
          <t xml:space="preserve"> </t>
        </is>
      </c>
    </row>
    <row r="11">
      <c r="A11" s="4" t="inlineStr">
        <is>
          <t>Cumulative downward adjustments</t>
        </is>
      </c>
      <c r="B11" s="6" t="n">
        <v>19860000</v>
      </c>
      <c r="C11" s="4" t="inlineStr">
        <is>
          <t xml:space="preserve"> </t>
        </is>
      </c>
      <c r="D11" s="4" t="inlineStr">
        <is>
          <t xml:space="preserve"> </t>
        </is>
      </c>
    </row>
    <row r="12">
      <c r="A12" s="4" t="inlineStr">
        <is>
          <t>Equity investment balance</t>
        </is>
      </c>
      <c r="B12" s="5" t="n">
        <v>2773000</v>
      </c>
      <c r="C12" s="5" t="n">
        <v>12503000</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5" t="n">
        <v>2983781</v>
      </c>
      <c r="C4" s="5" t="n">
        <v>3789254</v>
      </c>
      <c r="D4" s="5" t="n">
        <v>5243242</v>
      </c>
    </row>
    <row r="5">
      <c r="A5" s="4" t="inlineStr">
        <is>
          <t>Cost of revenue</t>
        </is>
      </c>
      <c r="B5" s="6" t="n">
        <v>2064405</v>
      </c>
      <c r="C5" s="6" t="n">
        <v>2539673</v>
      </c>
      <c r="D5" s="6" t="n">
        <v>3526558</v>
      </c>
    </row>
    <row r="6">
      <c r="A6" s="4" t="inlineStr">
        <is>
          <t>Gross profit</t>
        </is>
      </c>
      <c r="B6" s="6" t="n">
        <v>919376</v>
      </c>
      <c r="C6" s="6" t="n">
        <v>1249581</v>
      </c>
      <c r="D6" s="6" t="n">
        <v>171668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632489</v>
      </c>
      <c r="C8" s="6" t="n">
        <v>756238</v>
      </c>
      <c r="D8" s="6" t="n">
        <v>936576</v>
      </c>
    </row>
    <row r="9">
      <c r="A9" s="4" t="inlineStr">
        <is>
          <t>Depreciation and amortization (exclusive of depreciation included in cost of revenue)</t>
        </is>
      </c>
      <c r="B9" s="6" t="n">
        <v>167103</v>
      </c>
      <c r="C9" s="6" t="n">
        <v>154914</v>
      </c>
      <c r="D9" s="6" t="n">
        <v>133007</v>
      </c>
    </row>
    <row r="10">
      <c r="A10" s="4" t="inlineStr">
        <is>
          <t>Goodwill impairment losses</t>
        </is>
      </c>
      <c r="B10" s="6" t="n">
        <v>222457</v>
      </c>
      <c r="C10" s="6" t="n">
        <v>0</v>
      </c>
      <c r="D10" s="6" t="n">
        <v>0</v>
      </c>
    </row>
    <row r="11">
      <c r="A11" s="4" t="inlineStr">
        <is>
          <t>Total operating expenses</t>
        </is>
      </c>
      <c r="B11" s="6" t="n">
        <v>1022049</v>
      </c>
      <c r="C11" s="6" t="n">
        <v>911152</v>
      </c>
      <c r="D11" s="6" t="n">
        <v>1069583</v>
      </c>
    </row>
    <row r="12">
      <c r="A12" s="4" t="inlineStr">
        <is>
          <t>Income (loss) from operations</t>
        </is>
      </c>
      <c r="B12" s="6" t="n">
        <v>-102673</v>
      </c>
      <c r="C12" s="6" t="n">
        <v>338429</v>
      </c>
      <c r="D12" s="6" t="n">
        <v>647101</v>
      </c>
    </row>
    <row r="13">
      <c r="A13" s="4" t="inlineStr">
        <is>
          <t>Interest expense, net, and other</t>
        </is>
      </c>
      <c r="B13" s="6" t="n">
        <v>69901</v>
      </c>
      <c r="C13" s="6" t="n">
        <v>54140</v>
      </c>
      <c r="D13" s="6" t="n">
        <v>40398</v>
      </c>
    </row>
    <row r="14">
      <c r="A14" s="4" t="inlineStr">
        <is>
          <t>Income (loss) before income taxes</t>
        </is>
      </c>
      <c r="B14" s="6" t="n">
        <v>-172574</v>
      </c>
      <c r="C14" s="6" t="n">
        <v>284289</v>
      </c>
      <c r="D14" s="6" t="n">
        <v>606703</v>
      </c>
    </row>
    <row r="15">
      <c r="A15" s="4" t="inlineStr">
        <is>
          <t>Income tax expense (benefit)</t>
        </is>
      </c>
      <c r="B15" s="6" t="n">
        <v>-25595</v>
      </c>
      <c r="C15" s="6" t="n">
        <v>73610</v>
      </c>
      <c r="D15" s="6" t="n">
        <v>162653</v>
      </c>
    </row>
    <row r="16">
      <c r="A16" s="4" t="inlineStr">
        <is>
          <t>Net income (loss)</t>
        </is>
      </c>
      <c r="B16" s="6" t="n">
        <v>-146979</v>
      </c>
      <c r="C16" s="6" t="n">
        <v>210679</v>
      </c>
      <c r="D16" s="6" t="n">
        <v>444050</v>
      </c>
    </row>
    <row r="17">
      <c r="A17" s="3" t="inlineStr">
        <is>
          <t>Other comprehensive income (loss):</t>
        </is>
      </c>
      <c r="B17" s="4" t="inlineStr">
        <is>
          <t xml:space="preserve"> </t>
        </is>
      </c>
      <c r="C17" s="4" t="inlineStr">
        <is>
          <t xml:space="preserve"> </t>
        </is>
      </c>
      <c r="D17" s="4" t="inlineStr">
        <is>
          <t xml:space="preserve"> </t>
        </is>
      </c>
    </row>
    <row r="18">
      <c r="A18" s="4" t="inlineStr">
        <is>
          <t>Unrealized gains (losses) on available-for-sale securities, net, and other</t>
        </is>
      </c>
      <c r="B18" s="6" t="n">
        <v>412</v>
      </c>
      <c r="C18" s="6" t="n">
        <v>516</v>
      </c>
      <c r="D18" s="6" t="n">
        <v>-644</v>
      </c>
    </row>
    <row r="19">
      <c r="A19" s="4" t="inlineStr">
        <is>
          <t>Other comprehensive income (loss)</t>
        </is>
      </c>
      <c r="B19" s="6" t="n">
        <v>412</v>
      </c>
      <c r="C19" s="6" t="n">
        <v>516</v>
      </c>
      <c r="D19" s="6" t="n">
        <v>-644</v>
      </c>
    </row>
    <row r="20">
      <c r="A20" s="4" t="inlineStr">
        <is>
          <t>Comprehensive income (loss)</t>
        </is>
      </c>
      <c r="B20" s="5" t="n">
        <v>-146567</v>
      </c>
      <c r="C20" s="5" t="n">
        <v>211195</v>
      </c>
      <c r="D20" s="5" t="n">
        <v>443406</v>
      </c>
    </row>
    <row r="21">
      <c r="A21" s="3" t="inlineStr">
        <is>
          <t>Net income (loss) per common share:</t>
        </is>
      </c>
      <c r="B21" s="4" t="inlineStr">
        <is>
          <t xml:space="preserve"> </t>
        </is>
      </c>
      <c r="C21" s="4" t="inlineStr">
        <is>
          <t xml:space="preserve"> </t>
        </is>
      </c>
      <c r="D21" s="4" t="inlineStr">
        <is>
          <t xml:space="preserve"> </t>
        </is>
      </c>
    </row>
    <row r="22">
      <c r="A22" s="4" t="inlineStr">
        <is>
          <t>Basic (in dollars per share)</t>
        </is>
      </c>
      <c r="B22" s="7" t="n">
        <v>-3.85</v>
      </c>
      <c r="C22" s="7" t="n">
        <v>5.38</v>
      </c>
      <c r="D22" s="7" t="n">
        <v>9.960000000000001</v>
      </c>
    </row>
    <row r="23">
      <c r="A23" s="4" t="inlineStr">
        <is>
          <t>Diluted (in dollars per share)</t>
        </is>
      </c>
      <c r="B23" s="7" t="n">
        <v>-3.85</v>
      </c>
      <c r="C23" s="7" t="n">
        <v>5.36</v>
      </c>
      <c r="D23" s="7" t="n">
        <v>9.9</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38188</v>
      </c>
      <c r="C25" s="6" t="n">
        <v>39173</v>
      </c>
      <c r="D25" s="6" t="n">
        <v>44591</v>
      </c>
    </row>
    <row r="26">
      <c r="A26" s="4" t="inlineStr">
        <is>
          <t>Diluted (in shares)</t>
        </is>
      </c>
      <c r="B26" s="6" t="n">
        <v>38188</v>
      </c>
      <c r="C26" s="6" t="n">
        <v>39341</v>
      </c>
      <c r="D26" s="6" t="n">
        <v>448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Measurements, Recurring - USD ($) $ in Thousands</t>
        </is>
      </c>
      <c r="B1" s="2" t="inlineStr">
        <is>
          <t>Dec. 31, 2024</t>
        </is>
      </c>
      <c r="C1" s="2" t="inlineStr">
        <is>
          <t>Dec. 31, 2023</t>
        </is>
      </c>
    </row>
    <row r="2">
      <c r="A2" s="4" t="inlineStr">
        <is>
          <t>Corporate bo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5" t="n">
        <v>6769</v>
      </c>
      <c r="C4" s="5" t="n">
        <v>15563</v>
      </c>
    </row>
    <row r="5">
      <c r="A5" s="4" t="inlineStr">
        <is>
          <t>Corporate bond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6" t="n">
        <v>0</v>
      </c>
      <c r="C7" s="6" t="n">
        <v>0</v>
      </c>
    </row>
    <row r="8">
      <c r="A8" s="4" t="inlineStr">
        <is>
          <t>Corporate bond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6" t="n">
        <v>6769</v>
      </c>
      <c r="C10" s="6" t="n">
        <v>15563</v>
      </c>
    </row>
    <row r="11">
      <c r="A11" s="4" t="inlineStr">
        <is>
          <t>Corporate bond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6" t="n">
        <v>0</v>
      </c>
      <c r="C13" s="6" t="n">
        <v>0</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6" t="n">
        <v>65979</v>
      </c>
      <c r="C16" s="6" t="n">
        <v>48206</v>
      </c>
    </row>
    <row r="17">
      <c r="A17" s="4" t="inlineStr">
        <is>
          <t>Commercial paper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6" t="n">
        <v>0</v>
      </c>
      <c r="C19" s="6" t="n">
        <v>0</v>
      </c>
    </row>
    <row r="20">
      <c r="A20" s="4" t="inlineStr">
        <is>
          <t>Commercial paper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6" t="n">
        <v>65979</v>
      </c>
      <c r="C22" s="6" t="n">
        <v>48206</v>
      </c>
    </row>
    <row r="23">
      <c r="A23" s="4" t="inlineStr">
        <is>
          <t>Commercial paper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6" t="n">
        <v>0</v>
      </c>
      <c r="C25" s="6" t="n">
        <v>0</v>
      </c>
    </row>
    <row r="26">
      <c r="A26" s="4" t="inlineStr">
        <is>
          <t>Deferred compensation</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liabilities) measured at fair value on a recurring basis</t>
        </is>
      </c>
      <c r="B28" s="6" t="n">
        <v>-191006</v>
      </c>
      <c r="C28" s="6" t="n">
        <v>-165574</v>
      </c>
    </row>
    <row r="29">
      <c r="A29" s="4" t="inlineStr">
        <is>
          <t>Deferred compensation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liabilities) measured at fair value on a recurring basis</t>
        </is>
      </c>
      <c r="B31" s="6" t="n">
        <v>-191006</v>
      </c>
      <c r="C31" s="6" t="n">
        <v>-165574</v>
      </c>
    </row>
    <row r="32">
      <c r="A32" s="4" t="inlineStr">
        <is>
          <t>Deferred compensation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liabilities) measured at fair value on a recurring basis</t>
        </is>
      </c>
      <c r="B34" s="6" t="n">
        <v>0</v>
      </c>
      <c r="C34" s="6" t="n">
        <v>0</v>
      </c>
    </row>
    <row r="35">
      <c r="A35" s="4" t="inlineStr">
        <is>
          <t>Deferred compensation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liabilities) measured at fair value on a recurring basis</t>
        </is>
      </c>
      <c r="B37" s="5" t="n">
        <v>0</v>
      </c>
      <c r="C3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Fair Value of Financial Instruments (Details) - Senior Notes - USD ($)</t>
        </is>
      </c>
      <c r="B1" s="2" t="inlineStr">
        <is>
          <t>Dec. 31, 2024</t>
        </is>
      </c>
      <c r="C1" s="2" t="inlineStr">
        <is>
          <t>Dec. 31, 2023</t>
        </is>
      </c>
      <c r="D1" s="2" t="inlineStr">
        <is>
          <t>Oct. 20, 2020</t>
        </is>
      </c>
      <c r="E1" s="2" t="inlineStr">
        <is>
          <t>Aug. 13, 2020</t>
        </is>
      </c>
      <c r="F1" s="2" t="inlineStr">
        <is>
          <t>Oct. 01, 2019</t>
        </is>
      </c>
    </row>
    <row r="2">
      <c r="A2" s="4" t="inlineStr">
        <is>
          <t>2027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5" t="n">
        <v>500000000</v>
      </c>
      <c r="C4" s="5" t="n">
        <v>500000000</v>
      </c>
      <c r="D4" s="4" t="inlineStr">
        <is>
          <t xml:space="preserve"> </t>
        </is>
      </c>
      <c r="E4" s="5" t="n">
        <v>200000000</v>
      </c>
      <c r="F4" s="5" t="n">
        <v>300000000</v>
      </c>
    </row>
    <row r="5">
      <c r="A5" s="4" t="inlineStr">
        <is>
          <t>Estimated Fair Value</t>
        </is>
      </c>
      <c r="B5" s="6" t="n">
        <v>473750000</v>
      </c>
      <c r="C5" s="6" t="n">
        <v>468750000</v>
      </c>
      <c r="D5" s="4" t="inlineStr">
        <is>
          <t xml:space="preserve"> </t>
        </is>
      </c>
      <c r="E5" s="4" t="inlineStr">
        <is>
          <t xml:space="preserve"> </t>
        </is>
      </c>
      <c r="F5" s="4" t="inlineStr">
        <is>
          <t xml:space="preserve"> </t>
        </is>
      </c>
    </row>
    <row r="6">
      <c r="A6" s="4" t="inlineStr">
        <is>
          <t>2029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t>
        </is>
      </c>
      <c r="B8" s="6" t="n">
        <v>350000000</v>
      </c>
      <c r="C8" s="6" t="n">
        <v>350000000</v>
      </c>
      <c r="D8" s="5" t="n">
        <v>350000000</v>
      </c>
      <c r="E8" s="4" t="inlineStr">
        <is>
          <t xml:space="preserve"> </t>
        </is>
      </c>
      <c r="F8" s="4" t="inlineStr">
        <is>
          <t xml:space="preserve"> </t>
        </is>
      </c>
    </row>
    <row r="9">
      <c r="A9" s="4" t="inlineStr">
        <is>
          <t>Estimated Fair Value</t>
        </is>
      </c>
      <c r="B9" s="5" t="n">
        <v>312375000</v>
      </c>
      <c r="C9" s="5" t="n">
        <v>314125000</v>
      </c>
      <c r="D9" s="4" t="inlineStr">
        <is>
          <t xml:space="preserve"> </t>
        </is>
      </c>
      <c r="E9" s="4" t="inlineStr">
        <is>
          <t xml:space="preserve"> </t>
        </is>
      </c>
      <c r="F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Acquir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916186</v>
      </c>
      <c r="C3" s="5" t="n">
        <v>916186</v>
      </c>
    </row>
    <row r="4">
      <c r="A4" s="4" t="inlineStr">
        <is>
          <t>Accumulated Amortization</t>
        </is>
      </c>
      <c r="B4" s="6" t="n">
        <v>-534822</v>
      </c>
      <c r="C4" s="6" t="n">
        <v>-442052</v>
      </c>
    </row>
    <row r="5">
      <c r="A5" s="4" t="inlineStr">
        <is>
          <t>Net Carrying Amount</t>
        </is>
      </c>
      <c r="B5" s="6" t="n">
        <v>381364</v>
      </c>
      <c r="C5" s="6" t="n">
        <v>474134</v>
      </c>
    </row>
    <row r="6">
      <c r="A6" s="4" t="inlineStr">
        <is>
          <t>Staffing databa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2336</v>
      </c>
      <c r="C8" s="6" t="n">
        <v>52336</v>
      </c>
    </row>
    <row r="9">
      <c r="A9" s="4" t="inlineStr">
        <is>
          <t>Accumulated Amortization</t>
        </is>
      </c>
      <c r="B9" s="6" t="n">
        <v>-39879</v>
      </c>
      <c r="C9" s="6" t="n">
        <v>-33398</v>
      </c>
    </row>
    <row r="10">
      <c r="A10" s="4" t="inlineStr">
        <is>
          <t>Net Carrying Amount</t>
        </is>
      </c>
      <c r="B10" s="6" t="n">
        <v>12457</v>
      </c>
      <c r="C10" s="6" t="n">
        <v>1893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32048</v>
      </c>
      <c r="C13" s="6" t="n">
        <v>532048</v>
      </c>
    </row>
    <row r="14">
      <c r="A14" s="4" t="inlineStr">
        <is>
          <t>Accumulated Amortization</t>
        </is>
      </c>
      <c r="B14" s="6" t="n">
        <v>-247550</v>
      </c>
      <c r="C14" s="6" t="n">
        <v>-210606</v>
      </c>
    </row>
    <row r="15">
      <c r="A15" s="4" t="inlineStr">
        <is>
          <t>Net Carrying Amount</t>
        </is>
      </c>
      <c r="B15" s="6" t="n">
        <v>284498</v>
      </c>
      <c r="C15" s="6" t="n">
        <v>321442</v>
      </c>
    </row>
    <row r="16">
      <c r="A16" s="4" t="inlineStr">
        <is>
          <t>Tradenames an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84488</v>
      </c>
      <c r="C18" s="6" t="n">
        <v>284488</v>
      </c>
    </row>
    <row r="19">
      <c r="A19" s="4" t="inlineStr">
        <is>
          <t>Accumulated Amortization</t>
        </is>
      </c>
      <c r="B19" s="6" t="n">
        <v>-204159</v>
      </c>
      <c r="C19" s="6" t="n">
        <v>-161656</v>
      </c>
    </row>
    <row r="20">
      <c r="A20" s="4" t="inlineStr">
        <is>
          <t>Net Carrying Amount</t>
        </is>
      </c>
      <c r="B20" s="6" t="n">
        <v>80329</v>
      </c>
      <c r="C20" s="6" t="n">
        <v>122832</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9399</v>
      </c>
      <c r="C23" s="6" t="n">
        <v>9399</v>
      </c>
    </row>
    <row r="24">
      <c r="A24" s="4" t="inlineStr">
        <is>
          <t>Accumulated Amortization</t>
        </is>
      </c>
      <c r="B24" s="6" t="n">
        <v>-7783</v>
      </c>
      <c r="C24" s="6" t="n">
        <v>-6727</v>
      </c>
    </row>
    <row r="25">
      <c r="A25" s="4" t="inlineStr">
        <is>
          <t>Net Carrying Amount</t>
        </is>
      </c>
      <c r="B25" s="6" t="n">
        <v>1616</v>
      </c>
      <c r="C25" s="6" t="n">
        <v>2672</v>
      </c>
    </row>
    <row r="26">
      <c r="A26" s="4" t="inlineStr">
        <is>
          <t>Acquir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7915</v>
      </c>
      <c r="C28" s="6" t="n">
        <v>37915</v>
      </c>
    </row>
    <row r="29">
      <c r="A29" s="4" t="inlineStr">
        <is>
          <t>Accumulated Amortization</t>
        </is>
      </c>
      <c r="B29" s="6" t="n">
        <v>-35451</v>
      </c>
      <c r="C29" s="6" t="n">
        <v>-29665</v>
      </c>
    </row>
    <row r="30">
      <c r="A30" s="4" t="inlineStr">
        <is>
          <t>Net Carrying Amount</t>
        </is>
      </c>
      <c r="B30" s="5" t="n">
        <v>2464</v>
      </c>
      <c r="C30" s="5" t="n">
        <v>8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oodwill and Identifiable Intangible Assets - Additional Information (Details) $ in Thousands</t>
        </is>
      </c>
      <c r="B1" s="2" t="inlineStr">
        <is>
          <t>12 Months Ended</t>
        </is>
      </c>
    </row>
    <row r="2">
      <c r="B2" s="2" t="inlineStr">
        <is>
          <t>Dec. 31, 2024 USD ($) unit</t>
        </is>
      </c>
      <c r="C2" s="2" t="inlineStr">
        <is>
          <t>Dec. 31, 2023 USD ($)</t>
        </is>
      </c>
      <c r="D2" s="2" t="inlineStr">
        <is>
          <t>Dec. 31, 2022 USD ($)</t>
        </is>
      </c>
    </row>
    <row r="3">
      <c r="A3" s="3" t="inlineStr">
        <is>
          <t>Goodwill [Line Items]</t>
        </is>
      </c>
      <c r="B3" s="4" t="inlineStr">
        <is>
          <t xml:space="preserve"> </t>
        </is>
      </c>
      <c r="C3" s="4" t="inlineStr">
        <is>
          <t xml:space="preserve"> </t>
        </is>
      </c>
      <c r="D3" s="4" t="inlineStr">
        <is>
          <t xml:space="preserve"> </t>
        </is>
      </c>
    </row>
    <row r="4">
      <c r="A4" s="4" t="inlineStr">
        <is>
          <t>Aggregate amortization expense, intangible assets</t>
        </is>
      </c>
      <c r="B4" s="5" t="n">
        <v>92770</v>
      </c>
      <c r="C4" s="5" t="n">
        <v>89756</v>
      </c>
      <c r="D4" s="4" t="inlineStr">
        <is>
          <t xml:space="preserve"> </t>
        </is>
      </c>
    </row>
    <row r="5">
      <c r="A5" s="4" t="inlineStr">
        <is>
          <t>Number of reporting units | unit</t>
        </is>
      </c>
      <c r="B5" s="6" t="n">
        <v>3</v>
      </c>
      <c r="C5" s="4" t="inlineStr">
        <is>
          <t xml:space="preserve"> </t>
        </is>
      </c>
      <c r="D5" s="4" t="inlineStr">
        <is>
          <t xml:space="preserve"> </t>
        </is>
      </c>
    </row>
    <row r="6">
      <c r="A6" s="4" t="inlineStr">
        <is>
          <t>Impairment</t>
        </is>
      </c>
      <c r="B6" s="5" t="n">
        <v>0</v>
      </c>
      <c r="C6" s="4" t="inlineStr">
        <is>
          <t xml:space="preserve"> </t>
        </is>
      </c>
      <c r="D6" s="4" t="inlineStr">
        <is>
          <t xml:space="preserve"> </t>
        </is>
      </c>
    </row>
    <row r="7">
      <c r="A7" s="4" t="inlineStr">
        <is>
          <t>Goodwill impairment losses</t>
        </is>
      </c>
      <c r="B7" s="6" t="n">
        <v>222457</v>
      </c>
      <c r="C7" s="5" t="n">
        <v>0</v>
      </c>
      <c r="D7" s="5" t="n">
        <v>0</v>
      </c>
    </row>
    <row r="8">
      <c r="A8" s="4" t="inlineStr">
        <is>
          <t>Nurse and Allied Solution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ment loss, gross</t>
        </is>
      </c>
      <c r="B10" s="6" t="n">
        <v>104777</v>
      </c>
      <c r="C10" s="4" t="inlineStr">
        <is>
          <t xml:space="preserve"> </t>
        </is>
      </c>
      <c r="D10" s="4" t="inlineStr">
        <is>
          <t xml:space="preserve"> </t>
        </is>
      </c>
    </row>
    <row r="11">
      <c r="A11" s="4" t="inlineStr">
        <is>
          <t>Deferred tax assets, goodwill</t>
        </is>
      </c>
      <c r="B11" s="6" t="n">
        <v>18506</v>
      </c>
      <c r="C11" s="4" t="inlineStr">
        <is>
          <t xml:space="preserve"> </t>
        </is>
      </c>
      <c r="D11" s="4" t="inlineStr">
        <is>
          <t xml:space="preserve"> </t>
        </is>
      </c>
    </row>
    <row r="12">
      <c r="A12" s="4" t="inlineStr">
        <is>
          <t>Goodwill impairment losses</t>
        </is>
      </c>
      <c r="B12" s="6" t="n">
        <v>123283</v>
      </c>
      <c r="C12" s="4" t="inlineStr">
        <is>
          <t xml:space="preserve"> </t>
        </is>
      </c>
      <c r="D12" s="4" t="inlineStr">
        <is>
          <t xml:space="preserve"> </t>
        </is>
      </c>
    </row>
    <row r="13">
      <c r="A13" s="4" t="inlineStr">
        <is>
          <t>Physician and Leadership Solution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impairment loss, gross</t>
        </is>
      </c>
      <c r="B15" s="6" t="n">
        <v>81946</v>
      </c>
      <c r="C15" s="4" t="inlineStr">
        <is>
          <t xml:space="preserve"> </t>
        </is>
      </c>
      <c r="D15" s="4" t="inlineStr">
        <is>
          <t xml:space="preserve"> </t>
        </is>
      </c>
    </row>
    <row r="16">
      <c r="A16" s="4" t="inlineStr">
        <is>
          <t>Deferred tax assets, goodwill</t>
        </is>
      </c>
      <c r="B16" s="6" t="n">
        <v>17228</v>
      </c>
      <c r="C16" s="4" t="inlineStr">
        <is>
          <t xml:space="preserve"> </t>
        </is>
      </c>
      <c r="D16" s="4" t="inlineStr">
        <is>
          <t xml:space="preserve"> </t>
        </is>
      </c>
    </row>
    <row r="17">
      <c r="A17" s="4" t="inlineStr">
        <is>
          <t>Goodwill impairment losses</t>
        </is>
      </c>
      <c r="B17" s="5" t="n">
        <v>9917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Estimated Future Amortization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Year ending December 31, 2025</t>
        </is>
      </c>
      <c r="B3" s="5" t="n">
        <v>75633</v>
      </c>
      <c r="C3" s="4" t="inlineStr">
        <is>
          <t xml:space="preserve"> </t>
        </is>
      </c>
    </row>
    <row r="4">
      <c r="A4" s="4" t="inlineStr">
        <is>
          <t>Year ending December 31, 2026</t>
        </is>
      </c>
      <c r="B4" s="6" t="n">
        <v>67108</v>
      </c>
      <c r="C4" s="4" t="inlineStr">
        <is>
          <t xml:space="preserve"> </t>
        </is>
      </c>
    </row>
    <row r="5">
      <c r="A5" s="4" t="inlineStr">
        <is>
          <t>Year ending December 31, 2027</t>
        </is>
      </c>
      <c r="B5" s="6" t="n">
        <v>56069</v>
      </c>
      <c r="C5" s="4" t="inlineStr">
        <is>
          <t xml:space="preserve"> </t>
        </is>
      </c>
    </row>
    <row r="6">
      <c r="A6" s="4" t="inlineStr">
        <is>
          <t>Year ending December 31, 2028</t>
        </is>
      </c>
      <c r="B6" s="6" t="n">
        <v>35889</v>
      </c>
      <c r="C6" s="4" t="inlineStr">
        <is>
          <t xml:space="preserve"> </t>
        </is>
      </c>
    </row>
    <row r="7">
      <c r="A7" s="4" t="inlineStr">
        <is>
          <t>Year ending December 31, 2029</t>
        </is>
      </c>
      <c r="B7" s="6" t="n">
        <v>27166</v>
      </c>
      <c r="C7" s="4" t="inlineStr">
        <is>
          <t xml:space="preserve"> </t>
        </is>
      </c>
    </row>
    <row r="8">
      <c r="A8" s="4" t="inlineStr">
        <is>
          <t>Thereafter</t>
        </is>
      </c>
      <c r="B8" s="6" t="n">
        <v>119499</v>
      </c>
      <c r="C8" s="4" t="inlineStr">
        <is>
          <t xml:space="preserve"> </t>
        </is>
      </c>
    </row>
    <row r="9">
      <c r="A9" s="4" t="inlineStr">
        <is>
          <t>Net Carrying Amount</t>
        </is>
      </c>
      <c r="B9" s="5" t="n">
        <v>381364</v>
      </c>
      <c r="C9" s="5" t="n">
        <v>474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Changes in the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111549</v>
      </c>
      <c r="C4" s="5" t="n">
        <v>935364</v>
      </c>
      <c r="D4" s="4" t="inlineStr">
        <is>
          <t xml:space="preserve"> </t>
        </is>
      </c>
    </row>
    <row r="5">
      <c r="A5" s="4" t="inlineStr">
        <is>
          <t>Goodwill impairment losses</t>
        </is>
      </c>
      <c r="B5" s="6" t="n">
        <v>-222457</v>
      </c>
      <c r="C5" s="6" t="n">
        <v>0</v>
      </c>
      <c r="D5" s="5" t="n">
        <v>0</v>
      </c>
    </row>
    <row r="6">
      <c r="A6" s="4" t="inlineStr">
        <is>
          <t>Ending balance</t>
        </is>
      </c>
      <c r="B6" s="6" t="n">
        <v>897456</v>
      </c>
      <c r="C6" s="6" t="n">
        <v>1111549</v>
      </c>
      <c r="D6" s="6" t="n">
        <v>935364</v>
      </c>
    </row>
    <row r="7">
      <c r="A7" s="4" t="inlineStr">
        <is>
          <t>Accumulated impairment loss</t>
        </is>
      </c>
      <c r="B7" s="6" t="n">
        <v>437396</v>
      </c>
      <c r="C7" s="6" t="n">
        <v>214939</v>
      </c>
      <c r="D7" s="4" t="inlineStr">
        <is>
          <t xml:space="preserve"> </t>
        </is>
      </c>
    </row>
    <row r="8">
      <c r="A8" s="4" t="inlineStr">
        <is>
          <t>Nurse and Allied Solution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382420</v>
      </c>
      <c r="C10" s="6" t="n">
        <v>382005</v>
      </c>
      <c r="D10" s="4" t="inlineStr">
        <is>
          <t xml:space="preserve"> </t>
        </is>
      </c>
    </row>
    <row r="11">
      <c r="A11" s="4" t="inlineStr">
        <is>
          <t>Goodwill impairment losses</t>
        </is>
      </c>
      <c r="B11" s="6" t="n">
        <v>-123283</v>
      </c>
      <c r="C11" s="4" t="inlineStr">
        <is>
          <t xml:space="preserve"> </t>
        </is>
      </c>
      <c r="D11" s="4" t="inlineStr">
        <is>
          <t xml:space="preserve"> </t>
        </is>
      </c>
    </row>
    <row r="12">
      <c r="A12" s="4" t="inlineStr">
        <is>
          <t>Ending balance</t>
        </is>
      </c>
      <c r="B12" s="6" t="n">
        <v>259137</v>
      </c>
      <c r="C12" s="6" t="n">
        <v>382420</v>
      </c>
      <c r="D12" s="6" t="n">
        <v>382005</v>
      </c>
    </row>
    <row r="13">
      <c r="A13" s="4" t="inlineStr">
        <is>
          <t>Accumulated impairment loss</t>
        </is>
      </c>
      <c r="B13" s="6" t="n">
        <v>277727</v>
      </c>
      <c r="C13" s="6" t="n">
        <v>154444</v>
      </c>
      <c r="D13" s="4" t="inlineStr">
        <is>
          <t xml:space="preserve"> </t>
        </is>
      </c>
    </row>
    <row r="14">
      <c r="A14" s="4" t="inlineStr">
        <is>
          <t>Physician and Leadership Solution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328570</v>
      </c>
      <c r="C16" s="6" t="n">
        <v>152800</v>
      </c>
      <c r="D16" s="4" t="inlineStr">
        <is>
          <t xml:space="preserve"> </t>
        </is>
      </c>
    </row>
    <row r="17">
      <c r="A17" s="4" t="inlineStr">
        <is>
          <t>Goodwill impairment losses</t>
        </is>
      </c>
      <c r="B17" s="6" t="n">
        <v>-99174</v>
      </c>
      <c r="C17" s="4" t="inlineStr">
        <is>
          <t xml:space="preserve"> </t>
        </is>
      </c>
      <c r="D17" s="4" t="inlineStr">
        <is>
          <t xml:space="preserve"> </t>
        </is>
      </c>
    </row>
    <row r="18">
      <c r="A18" s="4" t="inlineStr">
        <is>
          <t>Ending balance</t>
        </is>
      </c>
      <c r="B18" s="6" t="n">
        <v>237760</v>
      </c>
      <c r="C18" s="6" t="n">
        <v>328570</v>
      </c>
      <c r="D18" s="6" t="n">
        <v>152800</v>
      </c>
    </row>
    <row r="19">
      <c r="A19" s="4" t="inlineStr">
        <is>
          <t>Accumulated impairment loss</t>
        </is>
      </c>
      <c r="B19" s="6" t="n">
        <v>159669</v>
      </c>
      <c r="C19" s="6" t="n">
        <v>60495</v>
      </c>
      <c r="D19" s="4" t="inlineStr">
        <is>
          <t xml:space="preserve"> </t>
        </is>
      </c>
    </row>
    <row r="20">
      <c r="A20" s="4" t="inlineStr">
        <is>
          <t>Technology and Workforce Solution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400559</v>
      </c>
      <c r="C22" s="6" t="n">
        <v>400559</v>
      </c>
      <c r="D22" s="4" t="inlineStr">
        <is>
          <t xml:space="preserve"> </t>
        </is>
      </c>
    </row>
    <row r="23">
      <c r="A23" s="4" t="inlineStr">
        <is>
          <t>Goodwill impairment losses</t>
        </is>
      </c>
      <c r="B23" s="6" t="n">
        <v>0</v>
      </c>
      <c r="C23" s="4" t="inlineStr">
        <is>
          <t xml:space="preserve"> </t>
        </is>
      </c>
      <c r="D23" s="4" t="inlineStr">
        <is>
          <t xml:space="preserve"> </t>
        </is>
      </c>
    </row>
    <row r="24">
      <c r="A24" s="4" t="inlineStr">
        <is>
          <t>Ending balance</t>
        </is>
      </c>
      <c r="B24" s="6" t="n">
        <v>400559</v>
      </c>
      <c r="C24" s="6" t="n">
        <v>400559</v>
      </c>
      <c r="D24" s="5" t="n">
        <v>400559</v>
      </c>
    </row>
    <row r="25">
      <c r="A25" s="4" t="inlineStr">
        <is>
          <t>Accumulated impairment loss</t>
        </is>
      </c>
      <c r="B25" s="6" t="n">
        <v>0</v>
      </c>
      <c r="C25" s="6" t="n">
        <v>0</v>
      </c>
      <c r="D25" s="4" t="inlineStr">
        <is>
          <t xml:space="preserve"> </t>
        </is>
      </c>
    </row>
    <row r="26">
      <c r="A26" s="4" t="inlineStr">
        <is>
          <t>Connetics Communications, LLC</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adjustment for acquisition</t>
        </is>
      </c>
      <c r="B28" s="4" t="inlineStr">
        <is>
          <t xml:space="preserve"> </t>
        </is>
      </c>
      <c r="C28" s="6" t="n">
        <v>415</v>
      </c>
      <c r="D28" s="4" t="inlineStr">
        <is>
          <t xml:space="preserve"> </t>
        </is>
      </c>
    </row>
    <row r="29">
      <c r="A29" s="4" t="inlineStr">
        <is>
          <t>Connetics Communications, LLC | Nurse and Allied Solution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adjustment for acquisition</t>
        </is>
      </c>
      <c r="B31" s="4" t="inlineStr">
        <is>
          <t xml:space="preserve"> </t>
        </is>
      </c>
      <c r="C31" s="6" t="n">
        <v>415</v>
      </c>
      <c r="D31" s="4" t="inlineStr">
        <is>
          <t xml:space="preserve"> </t>
        </is>
      </c>
    </row>
    <row r="32">
      <c r="A32" s="4" t="inlineStr">
        <is>
          <t>Connetics Communications, LLC | Physician and Leadership Solutions</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 adjustment for acquisition</t>
        </is>
      </c>
      <c r="B34" s="4" t="inlineStr">
        <is>
          <t xml:space="preserve"> </t>
        </is>
      </c>
      <c r="C34" s="6" t="n">
        <v>0</v>
      </c>
      <c r="D34" s="4" t="inlineStr">
        <is>
          <t xml:space="preserve"> </t>
        </is>
      </c>
    </row>
    <row r="35">
      <c r="A35" s="4" t="inlineStr">
        <is>
          <t>Connetics Communications, LLC | Technology and Workforce Solutions</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adjustment for acquisition</t>
        </is>
      </c>
      <c r="B37" s="4" t="inlineStr">
        <is>
          <t xml:space="preserve"> </t>
        </is>
      </c>
      <c r="C37" s="6" t="n">
        <v>0</v>
      </c>
      <c r="D37" s="4" t="inlineStr">
        <is>
          <t xml:space="preserve"> </t>
        </is>
      </c>
    </row>
    <row r="38">
      <c r="A38" s="4" t="inlineStr">
        <is>
          <t>MSDR</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adjustment for acquisition</t>
        </is>
      </c>
      <c r="B40" s="6" t="n">
        <v>8364</v>
      </c>
      <c r="C40" s="4" t="inlineStr">
        <is>
          <t xml:space="preserve"> </t>
        </is>
      </c>
      <c r="D40" s="4" t="inlineStr">
        <is>
          <t xml:space="preserve"> </t>
        </is>
      </c>
    </row>
    <row r="41">
      <c r="A41" s="4" t="inlineStr">
        <is>
          <t>Goodwill from acquisition</t>
        </is>
      </c>
      <c r="B41" s="4" t="inlineStr">
        <is>
          <t xml:space="preserve"> </t>
        </is>
      </c>
      <c r="C41" s="6" t="n">
        <v>175770</v>
      </c>
      <c r="D41" s="4" t="inlineStr">
        <is>
          <t xml:space="preserve"> </t>
        </is>
      </c>
    </row>
    <row r="42">
      <c r="A42" s="4" t="inlineStr">
        <is>
          <t>Ending balance</t>
        </is>
      </c>
      <c r="B42" s="6" t="n">
        <v>184134</v>
      </c>
      <c r="C42" s="4" t="inlineStr">
        <is>
          <t xml:space="preserve"> </t>
        </is>
      </c>
      <c r="D42" s="4" t="inlineStr">
        <is>
          <t xml:space="preserve"> </t>
        </is>
      </c>
    </row>
    <row r="43">
      <c r="A43" s="4" t="inlineStr">
        <is>
          <t>MSDR | Nurse and Allied Solutions</t>
        </is>
      </c>
      <c r="B43" s="4" t="inlineStr">
        <is>
          <t xml:space="preserve"> </t>
        </is>
      </c>
      <c r="C43" s="4" t="inlineStr">
        <is>
          <t xml:space="preserve"> </t>
        </is>
      </c>
      <c r="D43" s="4" t="inlineStr">
        <is>
          <t xml:space="preserve"> </t>
        </is>
      </c>
    </row>
    <row r="44">
      <c r="A44" s="3" t="inlineStr">
        <is>
          <t>Goodwill [Roll Forward]</t>
        </is>
      </c>
      <c r="B44" s="4" t="inlineStr">
        <is>
          <t xml:space="preserve"> </t>
        </is>
      </c>
      <c r="C44" s="4" t="inlineStr">
        <is>
          <t xml:space="preserve"> </t>
        </is>
      </c>
      <c r="D44" s="4" t="inlineStr">
        <is>
          <t xml:space="preserve"> </t>
        </is>
      </c>
    </row>
    <row r="45">
      <c r="A45" s="4" t="inlineStr">
        <is>
          <t>Goodwill adjustment for acquisition</t>
        </is>
      </c>
      <c r="B45" s="6" t="n">
        <v>0</v>
      </c>
      <c r="C45" s="4" t="inlineStr">
        <is>
          <t xml:space="preserve"> </t>
        </is>
      </c>
      <c r="D45" s="4" t="inlineStr">
        <is>
          <t xml:space="preserve"> </t>
        </is>
      </c>
    </row>
    <row r="46">
      <c r="A46" s="4" t="inlineStr">
        <is>
          <t>Goodwill from acquisition</t>
        </is>
      </c>
      <c r="B46" s="4" t="inlineStr">
        <is>
          <t xml:space="preserve"> </t>
        </is>
      </c>
      <c r="C46" s="6" t="n">
        <v>0</v>
      </c>
      <c r="D46" s="4" t="inlineStr">
        <is>
          <t xml:space="preserve"> </t>
        </is>
      </c>
    </row>
    <row r="47">
      <c r="A47" s="4" t="inlineStr">
        <is>
          <t>MSDR | Physician and Leadership Solutions</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Goodwill adjustment for acquisition</t>
        </is>
      </c>
      <c r="B49" s="6" t="n">
        <v>8364</v>
      </c>
      <c r="C49" s="4" t="inlineStr">
        <is>
          <t xml:space="preserve"> </t>
        </is>
      </c>
      <c r="D49" s="4" t="inlineStr">
        <is>
          <t xml:space="preserve"> </t>
        </is>
      </c>
    </row>
    <row r="50">
      <c r="A50" s="4" t="inlineStr">
        <is>
          <t>Goodwill from acquisition</t>
        </is>
      </c>
      <c r="B50" s="4" t="inlineStr">
        <is>
          <t xml:space="preserve"> </t>
        </is>
      </c>
      <c r="C50" s="6" t="n">
        <v>175770</v>
      </c>
      <c r="D50" s="4" t="inlineStr">
        <is>
          <t xml:space="preserve"> </t>
        </is>
      </c>
    </row>
    <row r="51">
      <c r="A51" s="4" t="inlineStr">
        <is>
          <t>MSDR | Technology and Workforce Solutions</t>
        </is>
      </c>
      <c r="B51" s="4" t="inlineStr">
        <is>
          <t xml:space="preserve"> </t>
        </is>
      </c>
      <c r="C51" s="4" t="inlineStr">
        <is>
          <t xml:space="preserve"> </t>
        </is>
      </c>
      <c r="D51" s="4" t="inlineStr">
        <is>
          <t xml:space="preserve"> </t>
        </is>
      </c>
    </row>
    <row r="52">
      <c r="A52" s="3" t="inlineStr">
        <is>
          <t>Goodwill [Roll Forward]</t>
        </is>
      </c>
      <c r="B52" s="4" t="inlineStr">
        <is>
          <t xml:space="preserve"> </t>
        </is>
      </c>
      <c r="C52" s="4" t="inlineStr">
        <is>
          <t xml:space="preserve"> </t>
        </is>
      </c>
      <c r="D52" s="4" t="inlineStr">
        <is>
          <t xml:space="preserve"> </t>
        </is>
      </c>
    </row>
    <row r="53">
      <c r="A53" s="4" t="inlineStr">
        <is>
          <t>Goodwill adjustment for acquisition</t>
        </is>
      </c>
      <c r="B53" s="5" t="n">
        <v>0</v>
      </c>
      <c r="C53" s="4" t="inlineStr">
        <is>
          <t xml:space="preserve"> </t>
        </is>
      </c>
      <c r="D53" s="4" t="inlineStr">
        <is>
          <t xml:space="preserve"> </t>
        </is>
      </c>
    </row>
    <row r="54">
      <c r="A54" s="4" t="inlineStr">
        <is>
          <t>Goodwill from acquisition</t>
        </is>
      </c>
      <c r="B54" s="4" t="inlineStr">
        <is>
          <t xml:space="preserve"> </t>
        </is>
      </c>
      <c r="C54" s="5" t="n">
        <v>0</v>
      </c>
      <c r="D5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22" customWidth="1" min="5" max="5"/>
  </cols>
  <sheetData>
    <row r="1">
      <c r="A1" s="1" t="inlineStr">
        <is>
          <t>Leases - Additional Information (Details) $ in Thousands</t>
        </is>
      </c>
      <c r="B1" s="2" t="inlineStr">
        <is>
          <t>12 Months Ended</t>
        </is>
      </c>
    </row>
    <row r="2">
      <c r="B2" s="2" t="inlineStr">
        <is>
          <t>Dec. 31, 2024 USD ($) option</t>
        </is>
      </c>
      <c r="C2" s="2" t="inlineStr">
        <is>
          <t>Dec. 31, 2023 USD ($)</t>
        </is>
      </c>
      <c r="D2" s="2" t="inlineStr">
        <is>
          <t>Jun. 30, 2023 USD ($)</t>
        </is>
      </c>
      <c r="E2" s="2" t="inlineStr">
        <is>
          <t>Mar.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tion to renew (or more) | option</t>
        </is>
      </c>
      <c r="B4" s="6" t="n">
        <v>1</v>
      </c>
      <c r="C4" s="4" t="inlineStr">
        <is>
          <t xml:space="preserve"> </t>
        </is>
      </c>
      <c r="D4" s="4" t="inlineStr">
        <is>
          <t xml:space="preserve"> </t>
        </is>
      </c>
      <c r="E4" s="4" t="inlineStr">
        <is>
          <t xml:space="preserve"> </t>
        </is>
      </c>
    </row>
    <row r="5">
      <c r="A5" s="4" t="inlineStr">
        <is>
          <t>Option to extend, term (up to)</t>
        </is>
      </c>
      <c r="B5" s="4" t="inlineStr">
        <is>
          <t>10 years</t>
        </is>
      </c>
      <c r="C5" s="4" t="inlineStr">
        <is>
          <t xml:space="preserve"> </t>
        </is>
      </c>
      <c r="D5" s="4" t="inlineStr">
        <is>
          <t xml:space="preserve"> </t>
        </is>
      </c>
      <c r="E5" s="4" t="inlineStr">
        <is>
          <t xml:space="preserve"> </t>
        </is>
      </c>
    </row>
    <row r="6">
      <c r="A6" s="4" t="inlineStr">
        <is>
          <t>Option to terminate, term (within)</t>
        </is>
      </c>
      <c r="B6" s="4" t="inlineStr">
        <is>
          <t>2 years</t>
        </is>
      </c>
      <c r="C6" s="4" t="inlineStr">
        <is>
          <t xml:space="preserve"> </t>
        </is>
      </c>
      <c r="D6" s="4" t="inlineStr">
        <is>
          <t xml:space="preserve"> </t>
        </is>
      </c>
      <c r="E6" s="4" t="inlineStr">
        <is>
          <t xml:space="preserve"> </t>
        </is>
      </c>
    </row>
    <row r="7">
      <c r="A7" s="4" t="inlineStr">
        <is>
          <t>Operating lease right-of-use assets</t>
        </is>
      </c>
      <c r="B7" s="5" t="n">
        <v>32115</v>
      </c>
      <c r="C7" s="5" t="n">
        <v>34543</v>
      </c>
      <c r="D7" s="4" t="inlineStr">
        <is>
          <t xml:space="preserve"> </t>
        </is>
      </c>
      <c r="E7" s="4" t="inlineStr">
        <is>
          <t xml:space="preserve"> </t>
        </is>
      </c>
    </row>
    <row r="8">
      <c r="A8" s="4" t="inlineStr">
        <is>
          <t>Operating lease, liability</t>
        </is>
      </c>
      <c r="B8" s="5" t="n">
        <v>41925</v>
      </c>
      <c r="C8" s="4" t="inlineStr">
        <is>
          <t xml:space="preserve"> </t>
        </is>
      </c>
      <c r="D8" s="4" t="inlineStr">
        <is>
          <t xml:space="preserve"> </t>
        </is>
      </c>
      <c r="E8" s="4" t="inlineStr">
        <is>
          <t xml:space="preserve"> </t>
        </is>
      </c>
    </row>
    <row r="9">
      <c r="A9" s="4" t="inlineStr">
        <is>
          <t>Office Building</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 xml:space="preserve"> </t>
        </is>
      </c>
      <c r="D11" s="4" t="inlineStr">
        <is>
          <t>11 years</t>
        </is>
      </c>
      <c r="E11" s="4" t="inlineStr">
        <is>
          <t xml:space="preserve"> </t>
        </is>
      </c>
    </row>
    <row r="12">
      <c r="A12" s="4" t="inlineStr">
        <is>
          <t>Operating lease right-of-use assets</t>
        </is>
      </c>
      <c r="B12" s="4" t="inlineStr">
        <is>
          <t xml:space="preserve"> </t>
        </is>
      </c>
      <c r="C12" s="4" t="inlineStr">
        <is>
          <t xml:space="preserve"> </t>
        </is>
      </c>
      <c r="D12" s="5" t="n">
        <v>15782</v>
      </c>
      <c r="E12" s="4" t="inlineStr">
        <is>
          <t xml:space="preserve"> </t>
        </is>
      </c>
    </row>
    <row r="13">
      <c r="A13" s="4" t="inlineStr">
        <is>
          <t>Operating lease, liability</t>
        </is>
      </c>
      <c r="B13" s="4" t="inlineStr">
        <is>
          <t xml:space="preserve"> </t>
        </is>
      </c>
      <c r="C13" s="4" t="inlineStr">
        <is>
          <t xml:space="preserve"> </t>
        </is>
      </c>
      <c r="D13" s="6" t="n">
        <v>22713</v>
      </c>
      <c r="E13" s="4" t="inlineStr">
        <is>
          <t xml:space="preserve"> </t>
        </is>
      </c>
    </row>
    <row r="14">
      <c r="A14" s="4" t="inlineStr">
        <is>
          <t>Lease incentive</t>
        </is>
      </c>
      <c r="B14" s="4" t="inlineStr">
        <is>
          <t xml:space="preserve"> </t>
        </is>
      </c>
      <c r="C14" s="4" t="inlineStr">
        <is>
          <t xml:space="preserve"> </t>
        </is>
      </c>
      <c r="D14" s="5" t="n">
        <v>6931</v>
      </c>
      <c r="E14" s="4" t="inlineStr">
        <is>
          <t xml:space="preserve"> </t>
        </is>
      </c>
    </row>
    <row r="15">
      <c r="A15" s="4" t="inlineStr">
        <is>
          <t>Office Building | Operating Lease, Lease Not yet Commenced</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Future undiscounted lease payments</t>
        </is>
      </c>
      <c r="B17" s="4" t="inlineStr">
        <is>
          <t xml:space="preserve"> </t>
        </is>
      </c>
      <c r="C17" s="4" t="inlineStr">
        <is>
          <t xml:space="preserve"> </t>
        </is>
      </c>
      <c r="D17" s="4" t="inlineStr">
        <is>
          <t xml:space="preserve"> </t>
        </is>
      </c>
      <c r="E17" s="5" t="n">
        <v>295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204</v>
      </c>
      <c r="C4" s="5" t="n">
        <v>9610</v>
      </c>
      <c r="D4" s="5" t="n">
        <v>16439</v>
      </c>
    </row>
    <row r="5">
      <c r="A5" s="4" t="inlineStr">
        <is>
          <t>Short-term lease cost</t>
        </is>
      </c>
      <c r="B5" s="6" t="n">
        <v>2437</v>
      </c>
      <c r="C5" s="6" t="n">
        <v>3738</v>
      </c>
      <c r="D5" s="6" t="n">
        <v>5787</v>
      </c>
    </row>
    <row r="6">
      <c r="A6" s="4" t="inlineStr">
        <is>
          <t>Variable and other lease cost</t>
        </is>
      </c>
      <c r="B6" s="6" t="n">
        <v>2469</v>
      </c>
      <c r="C6" s="6" t="n">
        <v>2789</v>
      </c>
      <c r="D6" s="6" t="n">
        <v>3129</v>
      </c>
    </row>
    <row r="7">
      <c r="A7" s="4" t="inlineStr">
        <is>
          <t>Net lease cost</t>
        </is>
      </c>
      <c r="B7" s="5" t="n">
        <v>14110</v>
      </c>
      <c r="C7" s="5" t="n">
        <v>16137</v>
      </c>
      <c r="D7" s="5" t="n">
        <v>253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4 USD ($)</t>
        </is>
      </c>
    </row>
    <row r="2">
      <c r="A2" s="3" t="inlineStr">
        <is>
          <t>Lessee, Operating Lease, Liability, to be Paid [Abstract]</t>
        </is>
      </c>
      <c r="B2" s="4" t="inlineStr">
        <is>
          <t xml:space="preserve"> </t>
        </is>
      </c>
    </row>
    <row r="3">
      <c r="A3" s="4" t="inlineStr">
        <is>
          <t>2025</t>
        </is>
      </c>
      <c r="B3" s="5" t="n">
        <v>8715</v>
      </c>
    </row>
    <row r="4">
      <c r="A4" s="4" t="inlineStr">
        <is>
          <t>2026</t>
        </is>
      </c>
      <c r="B4" s="6" t="n">
        <v>7580</v>
      </c>
    </row>
    <row r="5">
      <c r="A5" s="4" t="inlineStr">
        <is>
          <t>2027</t>
        </is>
      </c>
      <c r="B5" s="6" t="n">
        <v>7672</v>
      </c>
    </row>
    <row r="6">
      <c r="A6" s="4" t="inlineStr">
        <is>
          <t>2028</t>
        </is>
      </c>
      <c r="B6" s="6" t="n">
        <v>7866</v>
      </c>
    </row>
    <row r="7">
      <c r="A7" s="4" t="inlineStr">
        <is>
          <t>2029</t>
        </is>
      </c>
      <c r="B7" s="6" t="n">
        <v>5861</v>
      </c>
    </row>
    <row r="8">
      <c r="A8" s="4" t="inlineStr">
        <is>
          <t>Thereafter</t>
        </is>
      </c>
      <c r="B8" s="6" t="n">
        <v>12486</v>
      </c>
    </row>
    <row r="9">
      <c r="A9" s="4" t="inlineStr">
        <is>
          <t>Total lease payments</t>
        </is>
      </c>
      <c r="B9" s="6" t="n">
        <v>50180</v>
      </c>
    </row>
    <row r="10">
      <c r="A10" s="4" t="inlineStr">
        <is>
          <t>Less imputed interest</t>
        </is>
      </c>
      <c r="B10" s="6" t="n">
        <v>-8255</v>
      </c>
    </row>
    <row r="11">
      <c r="A11" s="4" t="inlineStr">
        <is>
          <t>Present value of lease liabilities</t>
        </is>
      </c>
      <c r="B11" s="5" t="n">
        <v>419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Assumptions Used for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7 years</t>
        </is>
      </c>
      <c r="C3" s="4" t="inlineStr">
        <is>
          <t>7 years</t>
        </is>
      </c>
    </row>
    <row r="4">
      <c r="A4" s="4" t="inlineStr">
        <is>
          <t>Weighted average discount rate</t>
        </is>
      </c>
      <c r="B4" s="9" t="n">
        <v>0.056</v>
      </c>
      <c r="C4" s="9" t="n">
        <v>0.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1</t>
        </is>
      </c>
      <c r="B2" s="4" t="inlineStr">
        <is>
          <t xml:space="preserve"> </t>
        </is>
      </c>
      <c r="C2" s="6" t="n">
        <v>4984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162027</v>
      </c>
      <c r="C3" s="5" t="n">
        <v>498</v>
      </c>
      <c r="D3" s="5" t="n">
        <v>486709</v>
      </c>
      <c r="E3" s="5" t="n">
        <v>-121831</v>
      </c>
      <c r="F3" s="5" t="n">
        <v>796946</v>
      </c>
      <c r="G3" s="5" t="n">
        <v>-295</v>
      </c>
    </row>
    <row r="4">
      <c r="A4" s="4" t="inlineStr">
        <is>
          <t>Beginning balance (in shares) at Dec. 31, 2021</t>
        </is>
      </c>
      <c r="B4" s="4" t="inlineStr">
        <is>
          <t xml:space="preserve"> </t>
        </is>
      </c>
      <c r="C4" s="4" t="inlineStr">
        <is>
          <t xml:space="preserve"> </t>
        </is>
      </c>
      <c r="D4" s="4" t="inlineStr">
        <is>
          <t xml:space="preserve"> </t>
        </is>
      </c>
      <c r="E4" s="6" t="n">
        <v>-2586000</v>
      </c>
      <c r="F4" s="4" t="inlineStr">
        <is>
          <t xml:space="preserve"> </t>
        </is>
      </c>
      <c r="G4" s="4" t="inlineStr">
        <is>
          <t xml:space="preserve"> </t>
        </is>
      </c>
    </row>
    <row r="5">
      <c r="A5" s="3" t="inlineStr">
        <is>
          <t>Statement of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6" t="n">
        <v>-5644000</v>
      </c>
      <c r="C6" s="4" t="inlineStr">
        <is>
          <t xml:space="preserve"> </t>
        </is>
      </c>
      <c r="D6" s="4" t="inlineStr">
        <is>
          <t xml:space="preserve"> </t>
        </is>
      </c>
      <c r="E6" s="6" t="n">
        <v>-5644000</v>
      </c>
      <c r="F6" s="4" t="inlineStr">
        <is>
          <t xml:space="preserve"> </t>
        </is>
      </c>
      <c r="G6" s="4" t="inlineStr">
        <is>
          <t xml:space="preserve"> </t>
        </is>
      </c>
    </row>
    <row r="7">
      <c r="A7" s="4" t="inlineStr">
        <is>
          <t>Repurchase of common stock</t>
        </is>
      </c>
      <c r="B7" s="5" t="n">
        <v>-576767</v>
      </c>
      <c r="C7" s="4" t="inlineStr">
        <is>
          <t xml:space="preserve"> </t>
        </is>
      </c>
      <c r="D7" s="4" t="inlineStr">
        <is>
          <t xml:space="preserve"> </t>
        </is>
      </c>
      <c r="E7" s="5" t="n">
        <v>-576767</v>
      </c>
      <c r="F7" s="4" t="inlineStr">
        <is>
          <t xml:space="preserve"> </t>
        </is>
      </c>
      <c r="G7" s="4" t="inlineStr">
        <is>
          <t xml:space="preserve"> </t>
        </is>
      </c>
    </row>
    <row r="8">
      <c r="A8" s="4" t="inlineStr">
        <is>
          <t>Equity awards vested, net of shares withheld for taxes (in shares)</t>
        </is>
      </c>
      <c r="B8" s="4" t="inlineStr">
        <is>
          <t xml:space="preserve"> </t>
        </is>
      </c>
      <c r="C8" s="6" t="n">
        <v>260000</v>
      </c>
      <c r="D8" s="4" t="inlineStr">
        <is>
          <t xml:space="preserve"> </t>
        </is>
      </c>
      <c r="E8" s="4" t="inlineStr">
        <is>
          <t xml:space="preserve"> </t>
        </is>
      </c>
      <c r="F8" s="4" t="inlineStr">
        <is>
          <t xml:space="preserve"> </t>
        </is>
      </c>
      <c r="G8" s="4" t="inlineStr">
        <is>
          <t xml:space="preserve"> </t>
        </is>
      </c>
    </row>
    <row r="9">
      <c r="A9" s="4" t="inlineStr">
        <is>
          <t>Equity awards vested, net of shares withheld for taxes</t>
        </is>
      </c>
      <c r="B9" s="6" t="n">
        <v>-15098</v>
      </c>
      <c r="C9" s="5" t="n">
        <v>3</v>
      </c>
      <c r="D9" s="6" t="n">
        <v>-15101</v>
      </c>
      <c r="E9" s="4" t="inlineStr">
        <is>
          <t xml:space="preserve"> </t>
        </is>
      </c>
      <c r="F9" s="4" t="inlineStr">
        <is>
          <t xml:space="preserve"> </t>
        </is>
      </c>
      <c r="G9" s="4" t="inlineStr">
        <is>
          <t xml:space="preserve"> </t>
        </is>
      </c>
    </row>
    <row r="10">
      <c r="A10" s="4" t="inlineStr">
        <is>
          <t>Share-based compensation</t>
        </is>
      </c>
      <c r="B10" s="6" t="n">
        <v>30066</v>
      </c>
      <c r="C10" s="4" t="inlineStr">
        <is>
          <t xml:space="preserve"> </t>
        </is>
      </c>
      <c r="D10" s="6" t="n">
        <v>30066</v>
      </c>
      <c r="E10" s="4" t="inlineStr">
        <is>
          <t xml:space="preserve"> </t>
        </is>
      </c>
      <c r="F10" s="4" t="inlineStr">
        <is>
          <t xml:space="preserve"> </t>
        </is>
      </c>
      <c r="G10" s="4" t="inlineStr">
        <is>
          <t xml:space="preserve"> </t>
        </is>
      </c>
    </row>
    <row r="11">
      <c r="A11" s="4" t="inlineStr">
        <is>
          <t>Comprehensive income (loss)</t>
        </is>
      </c>
      <c r="B11" s="6" t="n">
        <v>443406</v>
      </c>
      <c r="C11" s="4" t="inlineStr">
        <is>
          <t xml:space="preserve"> </t>
        </is>
      </c>
      <c r="D11" s="4" t="inlineStr">
        <is>
          <t xml:space="preserve"> </t>
        </is>
      </c>
      <c r="E11" s="4" t="inlineStr">
        <is>
          <t xml:space="preserve"> </t>
        </is>
      </c>
      <c r="F11" s="6" t="n">
        <v>444050</v>
      </c>
      <c r="G11" s="6" t="n">
        <v>-644</v>
      </c>
    </row>
    <row r="12">
      <c r="A12" s="4" t="inlineStr">
        <is>
          <t>Ending balance (in shares) at Dec. 31, 2022</t>
        </is>
      </c>
      <c r="B12" s="4" t="inlineStr">
        <is>
          <t xml:space="preserve"> </t>
        </is>
      </c>
      <c r="C12" s="6" t="n">
        <v>50109000</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5" t="n">
        <v>1043634</v>
      </c>
      <c r="C13" s="5" t="n">
        <v>501</v>
      </c>
      <c r="D13" s="6" t="n">
        <v>501674</v>
      </c>
      <c r="E13" s="5" t="n">
        <v>-698598</v>
      </c>
      <c r="F13" s="6" t="n">
        <v>1240996</v>
      </c>
      <c r="G13" s="6" t="n">
        <v>-939</v>
      </c>
    </row>
    <row r="14">
      <c r="A14" s="4" t="inlineStr">
        <is>
          <t>Ending balance (in shares) at Dec. 31, 2022</t>
        </is>
      </c>
      <c r="B14" s="4" t="inlineStr">
        <is>
          <t xml:space="preserve"> </t>
        </is>
      </c>
      <c r="C14" s="4" t="inlineStr">
        <is>
          <t xml:space="preserve"> </t>
        </is>
      </c>
      <c r="D14" s="4" t="inlineStr">
        <is>
          <t xml:space="preserve"> </t>
        </is>
      </c>
      <c r="E14" s="6" t="n">
        <v>-8230000</v>
      </c>
      <c r="F14" s="4" t="inlineStr">
        <is>
          <t xml:space="preserve"> </t>
        </is>
      </c>
      <c r="G14" s="4" t="inlineStr">
        <is>
          <t xml:space="preserve"> </t>
        </is>
      </c>
    </row>
    <row r="15">
      <c r="A15" s="3" t="inlineStr">
        <is>
          <t>Statement of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common stock (in shares)</t>
        </is>
      </c>
      <c r="B16" s="6" t="n">
        <v>-4383000</v>
      </c>
      <c r="C16" s="4" t="inlineStr">
        <is>
          <t xml:space="preserve"> </t>
        </is>
      </c>
      <c r="D16" s="4" t="inlineStr">
        <is>
          <t xml:space="preserve"> </t>
        </is>
      </c>
      <c r="E16" s="6" t="n">
        <v>-4383000</v>
      </c>
      <c r="F16" s="4" t="inlineStr">
        <is>
          <t xml:space="preserve"> </t>
        </is>
      </c>
      <c r="G16" s="4" t="inlineStr">
        <is>
          <t xml:space="preserve"> </t>
        </is>
      </c>
    </row>
    <row r="17">
      <c r="A17" s="4" t="inlineStr">
        <is>
          <t>Repurchase of common stock</t>
        </is>
      </c>
      <c r="B17" s="5" t="n">
        <v>-428445</v>
      </c>
      <c r="C17" s="4" t="inlineStr">
        <is>
          <t xml:space="preserve"> </t>
        </is>
      </c>
      <c r="D17" s="4" t="inlineStr">
        <is>
          <t xml:space="preserve"> </t>
        </is>
      </c>
      <c r="E17" s="5" t="n">
        <v>-428445</v>
      </c>
      <c r="F17" s="4" t="inlineStr">
        <is>
          <t xml:space="preserve"> </t>
        </is>
      </c>
      <c r="G17" s="4" t="inlineStr">
        <is>
          <t xml:space="preserve"> </t>
        </is>
      </c>
    </row>
    <row r="18">
      <c r="A18" s="4" t="inlineStr">
        <is>
          <t>Equity awards vested, net of shares withheld for taxes (in shares)</t>
        </is>
      </c>
      <c r="B18" s="4" t="inlineStr">
        <is>
          <t xml:space="preserve"> </t>
        </is>
      </c>
      <c r="C18" s="6" t="n">
        <v>314000</v>
      </c>
      <c r="D18" s="4" t="inlineStr">
        <is>
          <t xml:space="preserve"> </t>
        </is>
      </c>
      <c r="E18" s="4" t="inlineStr">
        <is>
          <t xml:space="preserve"> </t>
        </is>
      </c>
      <c r="F18" s="4" t="inlineStr">
        <is>
          <t xml:space="preserve"> </t>
        </is>
      </c>
      <c r="G18" s="4" t="inlineStr">
        <is>
          <t xml:space="preserve"> </t>
        </is>
      </c>
    </row>
    <row r="19">
      <c r="A19" s="4" t="inlineStr">
        <is>
          <t>Equity awards vested, net of shares withheld for taxes</t>
        </is>
      </c>
      <c r="B19" s="6" t="n">
        <v>-13148</v>
      </c>
      <c r="C19" s="5" t="n">
        <v>3</v>
      </c>
      <c r="D19" s="6" t="n">
        <v>-13151</v>
      </c>
      <c r="E19" s="4" t="inlineStr">
        <is>
          <t xml:space="preserve"> </t>
        </is>
      </c>
      <c r="F19" s="4" t="inlineStr">
        <is>
          <t xml:space="preserve"> </t>
        </is>
      </c>
      <c r="G19" s="4" t="inlineStr">
        <is>
          <t xml:space="preserve"> </t>
        </is>
      </c>
    </row>
    <row r="20">
      <c r="A20" s="4" t="inlineStr">
        <is>
          <t>Share-based compensation</t>
        </is>
      </c>
      <c r="B20" s="6" t="n">
        <v>18020</v>
      </c>
      <c r="C20" s="4" t="inlineStr">
        <is>
          <t xml:space="preserve"> </t>
        </is>
      </c>
      <c r="D20" s="6" t="n">
        <v>18020</v>
      </c>
      <c r="E20" s="4" t="inlineStr">
        <is>
          <t xml:space="preserve"> </t>
        </is>
      </c>
      <c r="F20" s="4" t="inlineStr">
        <is>
          <t xml:space="preserve"> </t>
        </is>
      </c>
      <c r="G20" s="4" t="inlineStr">
        <is>
          <t xml:space="preserve"> </t>
        </is>
      </c>
    </row>
    <row r="21">
      <c r="A21" s="4" t="inlineStr">
        <is>
          <t>Comprehensive income (loss)</t>
        </is>
      </c>
      <c r="B21" s="5" t="n">
        <v>211195</v>
      </c>
      <c r="C21" s="4" t="inlineStr">
        <is>
          <t xml:space="preserve"> </t>
        </is>
      </c>
      <c r="D21" s="4" t="inlineStr">
        <is>
          <t xml:space="preserve"> </t>
        </is>
      </c>
      <c r="E21" s="4" t="inlineStr">
        <is>
          <t xml:space="preserve"> </t>
        </is>
      </c>
      <c r="F21" s="6" t="n">
        <v>210679</v>
      </c>
      <c r="G21" s="6" t="n">
        <v>516</v>
      </c>
    </row>
    <row r="22">
      <c r="A22" s="4" t="inlineStr">
        <is>
          <t>Ending balance (in shares) at Dec. 31, 2023</t>
        </is>
      </c>
      <c r="B22" s="6" t="n">
        <v>37810000</v>
      </c>
      <c r="C22" s="6" t="n">
        <v>50423000</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5" t="n">
        <v>831256</v>
      </c>
      <c r="C23" s="5" t="n">
        <v>504</v>
      </c>
      <c r="D23" s="6" t="n">
        <v>506543</v>
      </c>
      <c r="E23" s="5" t="n">
        <v>-1127043</v>
      </c>
      <c r="F23" s="6" t="n">
        <v>1451675</v>
      </c>
      <c r="G23" s="6" t="n">
        <v>-423</v>
      </c>
    </row>
    <row r="24">
      <c r="A24" s="4" t="inlineStr">
        <is>
          <t>Ending balance (in shares) at Dec. 31, 2023</t>
        </is>
      </c>
      <c r="B24" s="6" t="n">
        <v>-12613000</v>
      </c>
      <c r="C24" s="4" t="inlineStr">
        <is>
          <t xml:space="preserve"> </t>
        </is>
      </c>
      <c r="D24" s="4" t="inlineStr">
        <is>
          <t xml:space="preserve"> </t>
        </is>
      </c>
      <c r="E24" s="6" t="n">
        <v>-12613000</v>
      </c>
      <c r="F24" s="4" t="inlineStr">
        <is>
          <t xml:space="preserve"> </t>
        </is>
      </c>
      <c r="G24" s="4" t="inlineStr">
        <is>
          <t xml:space="preserve"> </t>
        </is>
      </c>
    </row>
    <row r="25">
      <c r="A25" s="3" t="inlineStr">
        <is>
          <t>Statement of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common stock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awards vested, net of shares withheld for taxes (in shares)</t>
        </is>
      </c>
      <c r="B27" s="4" t="inlineStr">
        <is>
          <t xml:space="preserve"> </t>
        </is>
      </c>
      <c r="C27" s="6" t="n">
        <v>191000</v>
      </c>
      <c r="D27" s="4" t="inlineStr">
        <is>
          <t xml:space="preserve"> </t>
        </is>
      </c>
      <c r="E27" s="4" t="inlineStr">
        <is>
          <t xml:space="preserve"> </t>
        </is>
      </c>
      <c r="F27" s="4" t="inlineStr">
        <is>
          <t xml:space="preserve"> </t>
        </is>
      </c>
      <c r="G27" s="4" t="inlineStr">
        <is>
          <t xml:space="preserve"> </t>
        </is>
      </c>
    </row>
    <row r="28">
      <c r="A28" s="4" t="inlineStr">
        <is>
          <t>Equity awards vested, net of shares withheld for taxes</t>
        </is>
      </c>
      <c r="B28" s="5" t="n">
        <v>-4774</v>
      </c>
      <c r="C28" s="5" t="n">
        <v>2</v>
      </c>
      <c r="D28" s="6" t="n">
        <v>-4776</v>
      </c>
      <c r="E28" s="4" t="inlineStr">
        <is>
          <t xml:space="preserve"> </t>
        </is>
      </c>
      <c r="F28" s="4" t="inlineStr">
        <is>
          <t xml:space="preserve"> </t>
        </is>
      </c>
      <c r="G28" s="4" t="inlineStr">
        <is>
          <t xml:space="preserve"> </t>
        </is>
      </c>
    </row>
    <row r="29">
      <c r="A29" s="4" t="inlineStr">
        <is>
          <t>Shares purchased and issued under employee stock purchase plan (in shares)</t>
        </is>
      </c>
      <c r="B29" s="4" t="inlineStr">
        <is>
          <t xml:space="preserve"> </t>
        </is>
      </c>
      <c r="C29" s="6" t="n">
        <v>78000</v>
      </c>
      <c r="D29" s="4" t="inlineStr">
        <is>
          <t xml:space="preserve"> </t>
        </is>
      </c>
      <c r="E29" s="4" t="inlineStr">
        <is>
          <t xml:space="preserve"> </t>
        </is>
      </c>
      <c r="F29" s="4" t="inlineStr">
        <is>
          <t xml:space="preserve"> </t>
        </is>
      </c>
      <c r="G29" s="4" t="inlineStr">
        <is>
          <t xml:space="preserve"> </t>
        </is>
      </c>
    </row>
    <row r="30">
      <c r="A30" s="4" t="inlineStr">
        <is>
          <t>Shares purchased and issued under employee stock purchase plan</t>
        </is>
      </c>
      <c r="B30" s="6" t="n">
        <v>3388</v>
      </c>
      <c r="C30" s="5" t="n">
        <v>1</v>
      </c>
      <c r="D30" s="6" t="n">
        <v>3387</v>
      </c>
      <c r="E30" s="4" t="inlineStr">
        <is>
          <t xml:space="preserve"> </t>
        </is>
      </c>
      <c r="F30" s="4" t="inlineStr">
        <is>
          <t xml:space="preserve"> </t>
        </is>
      </c>
      <c r="G30" s="4" t="inlineStr">
        <is>
          <t xml:space="preserve"> </t>
        </is>
      </c>
    </row>
    <row r="31">
      <c r="A31" s="4" t="inlineStr">
        <is>
          <t>Share-based compensation</t>
        </is>
      </c>
      <c r="B31" s="6" t="n">
        <v>23317</v>
      </c>
      <c r="C31" s="4" t="inlineStr">
        <is>
          <t xml:space="preserve"> </t>
        </is>
      </c>
      <c r="D31" s="6" t="n">
        <v>23317</v>
      </c>
      <c r="E31" s="4" t="inlineStr">
        <is>
          <t xml:space="preserve"> </t>
        </is>
      </c>
      <c r="F31" s="4" t="inlineStr">
        <is>
          <t xml:space="preserve"> </t>
        </is>
      </c>
      <c r="G31" s="4" t="inlineStr">
        <is>
          <t xml:space="preserve"> </t>
        </is>
      </c>
    </row>
    <row r="32">
      <c r="A32" s="4" t="inlineStr">
        <is>
          <t>Comprehensive income (loss)</t>
        </is>
      </c>
      <c r="B32" s="5" t="n">
        <v>-146567</v>
      </c>
      <c r="C32" s="4" t="inlineStr">
        <is>
          <t xml:space="preserve"> </t>
        </is>
      </c>
      <c r="D32" s="4" t="inlineStr">
        <is>
          <t xml:space="preserve"> </t>
        </is>
      </c>
      <c r="E32" s="4" t="inlineStr">
        <is>
          <t xml:space="preserve"> </t>
        </is>
      </c>
      <c r="F32" s="6" t="n">
        <v>-146979</v>
      </c>
      <c r="G32" s="6" t="n">
        <v>412</v>
      </c>
    </row>
    <row r="33">
      <c r="A33" s="4" t="inlineStr">
        <is>
          <t>Ending balance (in shares) at Dec. 31, 2024</t>
        </is>
      </c>
      <c r="B33" s="6" t="n">
        <v>38079000</v>
      </c>
      <c r="C33" s="6" t="n">
        <v>50692000</v>
      </c>
      <c r="D33" s="4" t="inlineStr">
        <is>
          <t xml:space="preserve"> </t>
        </is>
      </c>
      <c r="E33" s="4" t="inlineStr">
        <is>
          <t xml:space="preserve"> </t>
        </is>
      </c>
      <c r="F33" s="4" t="inlineStr">
        <is>
          <t xml:space="preserve"> </t>
        </is>
      </c>
      <c r="G33" s="4" t="inlineStr">
        <is>
          <t xml:space="preserve"> </t>
        </is>
      </c>
    </row>
    <row r="34">
      <c r="A34" s="4" t="inlineStr">
        <is>
          <t>Ending balance at Dec. 31, 2024</t>
        </is>
      </c>
      <c r="B34" s="5" t="n">
        <v>706620</v>
      </c>
      <c r="C34" s="5" t="n">
        <v>507</v>
      </c>
      <c r="D34" s="5" t="n">
        <v>528471</v>
      </c>
      <c r="E34" s="5" t="n">
        <v>-1127043</v>
      </c>
      <c r="F34" s="5" t="n">
        <v>1304696</v>
      </c>
      <c r="G34" s="5" t="n">
        <v>-11</v>
      </c>
    </row>
    <row r="35">
      <c r="A35" s="4" t="inlineStr">
        <is>
          <t>Ending balance (in shares) at Dec. 31, 2024</t>
        </is>
      </c>
      <c r="B35" s="6" t="n">
        <v>-12613000</v>
      </c>
      <c r="C35" s="4" t="inlineStr">
        <is>
          <t xml:space="preserve"> </t>
        </is>
      </c>
      <c r="D35" s="4" t="inlineStr">
        <is>
          <t xml:space="preserve"> </t>
        </is>
      </c>
      <c r="E35" s="6" t="n">
        <v>-12613000</v>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28" customWidth="1" min="2" max="2"/>
    <col width="28" customWidth="1" min="3" max="3"/>
  </cols>
  <sheetData>
    <row r="1">
      <c r="A1" s="1" t="inlineStr">
        <is>
          <t>Balance Sheet Details (Details) - USD ($) $ in Thousand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Restricted cash and cash equivalents</t>
        </is>
      </c>
      <c r="B3" s="5" t="n">
        <v>14984</v>
      </c>
      <c r="C3" s="5" t="n">
        <v>22056</v>
      </c>
    </row>
    <row r="4">
      <c r="A4" s="4" t="inlineStr">
        <is>
          <t>Income taxes receivable</t>
        </is>
      </c>
      <c r="B4" s="6" t="n">
        <v>11683</v>
      </c>
      <c r="C4" s="6" t="n">
        <v>5350</v>
      </c>
    </row>
    <row r="5">
      <c r="A5" s="4" t="inlineStr">
        <is>
          <t>Other</t>
        </is>
      </c>
      <c r="B5" s="6" t="n">
        <v>26791</v>
      </c>
      <c r="C5" s="6" t="n">
        <v>18264</v>
      </c>
    </row>
    <row r="6">
      <c r="A6" s="4" t="inlineStr">
        <is>
          <t>Other current assets</t>
        </is>
      </c>
      <c r="B6" s="6" t="n">
        <v>53458</v>
      </c>
      <c r="C6" s="6" t="n">
        <v>45670</v>
      </c>
    </row>
    <row r="7">
      <c r="A7" s="3" t="inlineStr">
        <is>
          <t>Fixed assets:</t>
        </is>
      </c>
      <c r="B7" s="4" t="inlineStr">
        <is>
          <t xml:space="preserve"> </t>
        </is>
      </c>
      <c r="C7" s="4" t="inlineStr">
        <is>
          <t xml:space="preserve"> </t>
        </is>
      </c>
    </row>
    <row r="8">
      <c r="A8" s="4" t="inlineStr">
        <is>
          <t>Furniture and equipment</t>
        </is>
      </c>
      <c r="B8" s="6" t="n">
        <v>90970</v>
      </c>
      <c r="C8" s="6" t="n">
        <v>71815</v>
      </c>
    </row>
    <row r="9">
      <c r="A9" s="4" t="inlineStr">
        <is>
          <t>Software</t>
        </is>
      </c>
      <c r="B9" s="6" t="n">
        <v>440034</v>
      </c>
      <c r="C9" s="6" t="n">
        <v>388812</v>
      </c>
    </row>
    <row r="10">
      <c r="A10" s="4" t="inlineStr">
        <is>
          <t>Leasehold improvements</t>
        </is>
      </c>
      <c r="B10" s="6" t="n">
        <v>16061</v>
      </c>
      <c r="C10" s="6" t="n">
        <v>15839</v>
      </c>
    </row>
    <row r="11">
      <c r="A11" s="4" t="inlineStr">
        <is>
          <t>Fixed assets, gross</t>
        </is>
      </c>
      <c r="B11" s="6" t="n">
        <v>547065</v>
      </c>
      <c r="C11" s="6" t="n">
        <v>476466</v>
      </c>
    </row>
    <row r="12">
      <c r="A12" s="4" t="inlineStr">
        <is>
          <t>Accumulated depreciation</t>
        </is>
      </c>
      <c r="B12" s="6" t="n">
        <v>-360795</v>
      </c>
      <c r="C12" s="6" t="n">
        <v>-285081</v>
      </c>
    </row>
    <row r="13">
      <c r="A13" s="4" t="inlineStr">
        <is>
          <t>Fixed assets, net</t>
        </is>
      </c>
      <c r="B13" s="6" t="n">
        <v>186270</v>
      </c>
      <c r="C13" s="6" t="n">
        <v>191385</v>
      </c>
    </row>
    <row r="14">
      <c r="A14" s="3" t="inlineStr">
        <is>
          <t>Other assets:</t>
        </is>
      </c>
      <c r="B14" s="4" t="inlineStr">
        <is>
          <t xml:space="preserve"> </t>
        </is>
      </c>
      <c r="C14" s="4" t="inlineStr">
        <is>
          <t xml:space="preserve"> </t>
        </is>
      </c>
    </row>
    <row r="15">
      <c r="A15" s="4" t="inlineStr">
        <is>
          <t>Life insurance cash surrender value</t>
        </is>
      </c>
      <c r="B15" s="6" t="n">
        <v>194350</v>
      </c>
      <c r="C15" s="6" t="n">
        <v>162780</v>
      </c>
    </row>
    <row r="16">
      <c r="A16" s="4" t="inlineStr">
        <is>
          <t>Operating lease right-of-use assets</t>
        </is>
      </c>
      <c r="B16" s="5" t="n">
        <v>32115</v>
      </c>
      <c r="C16" s="5" t="n">
        <v>34543</v>
      </c>
    </row>
    <row r="17">
      <c r="A17" s="4" t="inlineStr">
        <is>
          <t>Operating lease right-of-use asset [Extensible Enumeration]</t>
        </is>
      </c>
      <c r="B17" s="4" t="inlineStr">
        <is>
          <t>Other assets</t>
        </is>
      </c>
      <c r="C17" s="4" t="inlineStr">
        <is>
          <t>Other assets</t>
        </is>
      </c>
    </row>
    <row r="18">
      <c r="A18" s="4" t="inlineStr">
        <is>
          <t>Other</t>
        </is>
      </c>
      <c r="B18" s="5" t="n">
        <v>31588</v>
      </c>
      <c r="C18" s="5" t="n">
        <v>39473</v>
      </c>
    </row>
    <row r="19">
      <c r="A19" s="4" t="inlineStr">
        <is>
          <t>Other assets</t>
        </is>
      </c>
      <c r="B19" s="6" t="n">
        <v>258053</v>
      </c>
      <c r="C19" s="6" t="n">
        <v>236796</v>
      </c>
    </row>
    <row r="20">
      <c r="A20" s="3" t="inlineStr">
        <is>
          <t>Accounts payable and accrued expenses:</t>
        </is>
      </c>
      <c r="B20" s="4" t="inlineStr">
        <is>
          <t xml:space="preserve"> </t>
        </is>
      </c>
      <c r="C20" s="4" t="inlineStr">
        <is>
          <t xml:space="preserve"> </t>
        </is>
      </c>
    </row>
    <row r="21">
      <c r="A21" s="4" t="inlineStr">
        <is>
          <t>Trade accounts payable</t>
        </is>
      </c>
      <c r="B21" s="6" t="n">
        <v>31356</v>
      </c>
      <c r="C21" s="6" t="n">
        <v>54128</v>
      </c>
    </row>
    <row r="22">
      <c r="A22" s="4" t="inlineStr">
        <is>
          <t>Subcontractor payable</t>
        </is>
      </c>
      <c r="B22" s="6" t="n">
        <v>69563</v>
      </c>
      <c r="C22" s="6" t="n">
        <v>122983</v>
      </c>
    </row>
    <row r="23">
      <c r="A23" s="4" t="inlineStr">
        <is>
          <t>Accrued expenses</t>
        </is>
      </c>
      <c r="B23" s="6" t="n">
        <v>57263</v>
      </c>
      <c r="C23" s="6" t="n">
        <v>82257</v>
      </c>
    </row>
    <row r="24">
      <c r="A24" s="4" t="inlineStr">
        <is>
          <t>Loss contingencies</t>
        </is>
      </c>
      <c r="B24" s="6" t="n">
        <v>2999</v>
      </c>
      <c r="C24" s="6" t="n">
        <v>69837</v>
      </c>
    </row>
    <row r="25">
      <c r="A25" s="4" t="inlineStr">
        <is>
          <t>Professional liability reserve</t>
        </is>
      </c>
      <c r="B25" s="6" t="n">
        <v>8395</v>
      </c>
      <c r="C25" s="6" t="n">
        <v>7761</v>
      </c>
    </row>
    <row r="26">
      <c r="A26" s="4" t="inlineStr">
        <is>
          <t>Other</t>
        </is>
      </c>
      <c r="B26" s="6" t="n">
        <v>14735</v>
      </c>
      <c r="C26" s="6" t="n">
        <v>6881</v>
      </c>
    </row>
    <row r="27">
      <c r="A27" s="4" t="inlineStr">
        <is>
          <t>Accounts payable and accrued expenses</t>
        </is>
      </c>
      <c r="B27" s="6" t="n">
        <v>184311</v>
      </c>
      <c r="C27" s="6" t="n">
        <v>343847</v>
      </c>
    </row>
    <row r="28">
      <c r="A28" s="3" t="inlineStr">
        <is>
          <t>Accrued compensation and benefits:</t>
        </is>
      </c>
      <c r="B28" s="4" t="inlineStr">
        <is>
          <t xml:space="preserve"> </t>
        </is>
      </c>
      <c r="C28" s="4" t="inlineStr">
        <is>
          <t xml:space="preserve"> </t>
        </is>
      </c>
    </row>
    <row r="29">
      <c r="A29" s="4" t="inlineStr">
        <is>
          <t>Accrued payroll</t>
        </is>
      </c>
      <c r="B29" s="6" t="n">
        <v>46896</v>
      </c>
      <c r="C29" s="6" t="n">
        <v>53633</v>
      </c>
    </row>
    <row r="30">
      <c r="A30" s="4" t="inlineStr">
        <is>
          <t>Accrued bonuses and commissions</t>
        </is>
      </c>
      <c r="B30" s="6" t="n">
        <v>25988</v>
      </c>
      <c r="C30" s="6" t="n">
        <v>31236</v>
      </c>
    </row>
    <row r="31">
      <c r="A31" s="4" t="inlineStr">
        <is>
          <t>ESPP contributions</t>
        </is>
      </c>
      <c r="B31" s="6" t="n">
        <v>812</v>
      </c>
      <c r="C31" s="6" t="n">
        <v>950</v>
      </c>
    </row>
    <row r="32">
      <c r="A32" s="4" t="inlineStr">
        <is>
          <t>Workers compensation reserve</t>
        </is>
      </c>
      <c r="B32" s="6" t="n">
        <v>9954</v>
      </c>
      <c r="C32" s="6" t="n">
        <v>12130</v>
      </c>
    </row>
    <row r="33">
      <c r="A33" s="4" t="inlineStr">
        <is>
          <t>Deferred compensation</t>
        </is>
      </c>
      <c r="B33" s="6" t="n">
        <v>191006</v>
      </c>
      <c r="C33" s="6" t="n">
        <v>165574</v>
      </c>
    </row>
    <row r="34">
      <c r="A34" s="4" t="inlineStr">
        <is>
          <t>Other</t>
        </is>
      </c>
      <c r="B34" s="6" t="n">
        <v>12888</v>
      </c>
      <c r="C34" s="6" t="n">
        <v>15013</v>
      </c>
    </row>
    <row r="35">
      <c r="A35" s="4" t="inlineStr">
        <is>
          <t>Accrued compensation and benefits</t>
        </is>
      </c>
      <c r="B35" s="6" t="n">
        <v>287544</v>
      </c>
      <c r="C35" s="6" t="n">
        <v>278536</v>
      </c>
    </row>
    <row r="36">
      <c r="A36" s="3" t="inlineStr">
        <is>
          <t>Other current liabilities:</t>
        </is>
      </c>
      <c r="B36" s="4" t="inlineStr">
        <is>
          <t xml:space="preserve"> </t>
        </is>
      </c>
      <c r="C36" s="4" t="inlineStr">
        <is>
          <t xml:space="preserve"> </t>
        </is>
      </c>
    </row>
    <row r="37">
      <c r="A37" s="4" t="inlineStr">
        <is>
          <t>Deferred revenue</t>
        </is>
      </c>
      <c r="B37" s="6" t="n">
        <v>10014</v>
      </c>
      <c r="C37" s="6" t="n">
        <v>11303</v>
      </c>
    </row>
    <row r="38">
      <c r="A38" s="4" t="inlineStr">
        <is>
          <t>Client deposits</t>
        </is>
      </c>
      <c r="B38" s="6" t="n">
        <v>56341</v>
      </c>
      <c r="C38" s="6" t="n">
        <v>8707</v>
      </c>
    </row>
    <row r="39">
      <c r="A39" s="4" t="inlineStr">
        <is>
          <t>Operating lease liabilities</t>
        </is>
      </c>
      <c r="B39" s="5" t="n">
        <v>6200</v>
      </c>
      <c r="C39" s="5" t="n">
        <v>7993</v>
      </c>
    </row>
    <row r="40">
      <c r="A40" s="4" t="inlineStr">
        <is>
          <t>Operating lease liabilities [Extensible Enumeration]</t>
        </is>
      </c>
      <c r="B40" s="4" t="inlineStr">
        <is>
          <t>Other current liabilities</t>
        </is>
      </c>
      <c r="C40" s="4" t="inlineStr">
        <is>
          <t>Other current liabilities</t>
        </is>
      </c>
    </row>
    <row r="41">
      <c r="A41" s="4" t="inlineStr">
        <is>
          <t>Other</t>
        </is>
      </c>
      <c r="B41" s="5" t="n">
        <v>1375</v>
      </c>
      <c r="C41" s="5" t="n">
        <v>5735</v>
      </c>
    </row>
    <row r="42">
      <c r="A42" s="4" t="inlineStr">
        <is>
          <t>Other current liabilities</t>
        </is>
      </c>
      <c r="B42" s="6" t="n">
        <v>73930</v>
      </c>
      <c r="C42" s="6" t="n">
        <v>33738</v>
      </c>
    </row>
    <row r="43">
      <c r="A43" s="3" t="inlineStr">
        <is>
          <t>Other long-term liabilities:</t>
        </is>
      </c>
      <c r="B43" s="4" t="inlineStr">
        <is>
          <t xml:space="preserve"> </t>
        </is>
      </c>
      <c r="C43" s="4" t="inlineStr">
        <is>
          <t xml:space="preserve"> </t>
        </is>
      </c>
    </row>
    <row r="44">
      <c r="A44" s="4" t="inlineStr">
        <is>
          <t>Workers compensation reserve</t>
        </is>
      </c>
      <c r="B44" s="6" t="n">
        <v>18445</v>
      </c>
      <c r="C44" s="6" t="n">
        <v>21169</v>
      </c>
    </row>
    <row r="45">
      <c r="A45" s="4" t="inlineStr">
        <is>
          <t>Professional liability reserve</t>
        </is>
      </c>
      <c r="B45" s="6" t="n">
        <v>38307</v>
      </c>
      <c r="C45" s="6" t="n">
        <v>36891</v>
      </c>
    </row>
    <row r="46">
      <c r="A46" s="4" t="inlineStr">
        <is>
          <t>Operating lease liabilities</t>
        </is>
      </c>
      <c r="B46" s="5" t="n">
        <v>35725</v>
      </c>
      <c r="C46" s="5" t="n">
        <v>37603</v>
      </c>
    </row>
    <row r="47">
      <c r="A47" s="4" t="inlineStr">
        <is>
          <t>Operating lease liabilities [Extensible Enumeration]</t>
        </is>
      </c>
      <c r="B47" s="4" t="inlineStr">
        <is>
          <t>Other long-term liabilities</t>
        </is>
      </c>
      <c r="C47" s="4" t="inlineStr">
        <is>
          <t>Other long-term liabilities</t>
        </is>
      </c>
    </row>
    <row r="48">
      <c r="A48" s="4" t="inlineStr">
        <is>
          <t>Other</t>
        </is>
      </c>
      <c r="B48" s="5" t="n">
        <v>14973</v>
      </c>
      <c r="C48" s="5" t="n">
        <v>13316</v>
      </c>
    </row>
    <row r="49">
      <c r="A49" s="4" t="inlineStr">
        <is>
          <t>Other long-term liabilities</t>
        </is>
      </c>
      <c r="B49" s="5" t="n">
        <v>107450</v>
      </c>
      <c r="C49" s="5" t="n">
        <v>1089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20430</v>
      </c>
      <c r="C4" s="5" t="n">
        <v>65877</v>
      </c>
      <c r="D4" s="5" t="n">
        <v>145217</v>
      </c>
    </row>
    <row r="5">
      <c r="A5" s="4" t="inlineStr">
        <is>
          <t>State</t>
        </is>
      </c>
      <c r="B5" s="6" t="n">
        <v>5042</v>
      </c>
      <c r="C5" s="6" t="n">
        <v>20666</v>
      </c>
      <c r="D5" s="6" t="n">
        <v>42051</v>
      </c>
    </row>
    <row r="6">
      <c r="A6" s="4" t="inlineStr">
        <is>
          <t>Total</t>
        </is>
      </c>
      <c r="B6" s="6" t="n">
        <v>25472</v>
      </c>
      <c r="C6" s="6" t="n">
        <v>86543</v>
      </c>
      <c r="D6" s="6" t="n">
        <v>187268</v>
      </c>
    </row>
    <row r="7">
      <c r="A7" s="3" t="inlineStr">
        <is>
          <t>Deferred income taxes:</t>
        </is>
      </c>
      <c r="B7" s="4" t="inlineStr">
        <is>
          <t xml:space="preserve"> </t>
        </is>
      </c>
      <c r="C7" s="4" t="inlineStr">
        <is>
          <t xml:space="preserve"> </t>
        </is>
      </c>
      <c r="D7" s="4" t="inlineStr">
        <is>
          <t xml:space="preserve"> </t>
        </is>
      </c>
    </row>
    <row r="8">
      <c r="A8" s="4" t="inlineStr">
        <is>
          <t>Federal</t>
        </is>
      </c>
      <c r="B8" s="6" t="n">
        <v>-36685</v>
      </c>
      <c r="C8" s="6" t="n">
        <v>-10203</v>
      </c>
      <c r="D8" s="6" t="n">
        <v>-20173</v>
      </c>
    </row>
    <row r="9">
      <c r="A9" s="4" t="inlineStr">
        <is>
          <t>State</t>
        </is>
      </c>
      <c r="B9" s="6" t="n">
        <v>-14382</v>
      </c>
      <c r="C9" s="6" t="n">
        <v>-2730</v>
      </c>
      <c r="D9" s="6" t="n">
        <v>-4442</v>
      </c>
    </row>
    <row r="10">
      <c r="A10" s="4" t="inlineStr">
        <is>
          <t>Total</t>
        </is>
      </c>
      <c r="B10" s="6" t="n">
        <v>-51067</v>
      </c>
      <c r="C10" s="6" t="n">
        <v>-12933</v>
      </c>
      <c r="D10" s="6" t="n">
        <v>-24615</v>
      </c>
    </row>
    <row r="11">
      <c r="A11" s="4" t="inlineStr">
        <is>
          <t>Income tax expense (benefit) from operations</t>
        </is>
      </c>
      <c r="B11" s="5" t="n">
        <v>-25595</v>
      </c>
      <c r="C11" s="5" t="n">
        <v>73610</v>
      </c>
      <c r="D11" s="5" t="n">
        <v>1626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reconciliation</t>
        </is>
      </c>
      <c r="B3" s="4" t="inlineStr">
        <is>
          <t xml:space="preserve"> </t>
        </is>
      </c>
      <c r="C3" s="4" t="inlineStr">
        <is>
          <t xml:space="preserve"> </t>
        </is>
      </c>
      <c r="D3" s="4" t="inlineStr">
        <is>
          <t xml:space="preserve"> </t>
        </is>
      </c>
    </row>
    <row r="4">
      <c r="A4" s="4" t="inlineStr">
        <is>
          <t>Tax expense at federal statutory rate</t>
        </is>
      </c>
      <c r="B4" s="5" t="n">
        <v>-36241</v>
      </c>
      <c r="C4" s="5" t="n">
        <v>59701</v>
      </c>
      <c r="D4" s="5" t="n">
        <v>127390</v>
      </c>
    </row>
    <row r="5">
      <c r="A5" s="4" t="inlineStr">
        <is>
          <t>State taxes, net of federal benefit</t>
        </is>
      </c>
      <c r="B5" s="6" t="n">
        <v>-7379</v>
      </c>
      <c r="C5" s="6" t="n">
        <v>14170</v>
      </c>
      <c r="D5" s="6" t="n">
        <v>29711</v>
      </c>
    </row>
    <row r="6">
      <c r="A6" s="4" t="inlineStr">
        <is>
          <t>Non-deductible expenses</t>
        </is>
      </c>
      <c r="B6" s="6" t="n">
        <v>2110</v>
      </c>
      <c r="C6" s="6" t="n">
        <v>3010</v>
      </c>
      <c r="D6" s="6" t="n">
        <v>0</v>
      </c>
    </row>
    <row r="7">
      <c r="A7" s="4" t="inlineStr">
        <is>
          <t>Share-based compensation</t>
        </is>
      </c>
      <c r="B7" s="6" t="n">
        <v>513</v>
      </c>
      <c r="C7" s="6" t="n">
        <v>-944</v>
      </c>
      <c r="D7" s="6" t="n">
        <v>-2383</v>
      </c>
    </row>
    <row r="8">
      <c r="A8" s="4" t="inlineStr">
        <is>
          <t>Unrecognized tax benefit</t>
        </is>
      </c>
      <c r="B8" s="6" t="n">
        <v>1328</v>
      </c>
      <c r="C8" s="6" t="n">
        <v>1957</v>
      </c>
      <c r="D8" s="6" t="n">
        <v>3245</v>
      </c>
    </row>
    <row r="9">
      <c r="A9" s="4" t="inlineStr">
        <is>
          <t>Company-owned life insurance policies</t>
        </is>
      </c>
      <c r="B9" s="6" t="n">
        <v>-4855</v>
      </c>
      <c r="C9" s="6" t="n">
        <v>-4428</v>
      </c>
      <c r="D9" s="6" t="n">
        <v>4094</v>
      </c>
    </row>
    <row r="10">
      <c r="A10" s="4" t="inlineStr">
        <is>
          <t>Tax credits</t>
        </is>
      </c>
      <c r="B10" s="6" t="n">
        <v>-1289</v>
      </c>
      <c r="C10" s="6" t="n">
        <v>-3172</v>
      </c>
      <c r="D10" s="6" t="n">
        <v>-2741</v>
      </c>
    </row>
    <row r="11">
      <c r="A11" s="4" t="inlineStr">
        <is>
          <t>Goodwill impairment losses</t>
        </is>
      </c>
      <c r="B11" s="6" t="n">
        <v>18054</v>
      </c>
      <c r="C11" s="6" t="n">
        <v>0</v>
      </c>
      <c r="D11" s="6" t="n">
        <v>0</v>
      </c>
    </row>
    <row r="12">
      <c r="A12" s="4" t="inlineStr">
        <is>
          <t>Other, net</t>
        </is>
      </c>
      <c r="B12" s="6" t="n">
        <v>2164</v>
      </c>
      <c r="C12" s="6" t="n">
        <v>3316</v>
      </c>
      <c r="D12" s="6" t="n">
        <v>3337</v>
      </c>
    </row>
    <row r="13">
      <c r="A13" s="4" t="inlineStr">
        <is>
          <t>Income tax expense (benefit) from operations</t>
        </is>
      </c>
      <c r="B13" s="5" t="n">
        <v>-25595</v>
      </c>
      <c r="C13" s="5" t="n">
        <v>73610</v>
      </c>
      <c r="D13" s="5" t="n">
        <v>1626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hare-based compensation</t>
        </is>
      </c>
      <c r="B3" s="5" t="n">
        <v>6394</v>
      </c>
      <c r="C3" s="5" t="n">
        <v>5461</v>
      </c>
    </row>
    <row r="4">
      <c r="A4" s="4" t="inlineStr">
        <is>
          <t>Deferred compensation</t>
        </is>
      </c>
      <c r="B4" s="6" t="n">
        <v>48821</v>
      </c>
      <c r="C4" s="6" t="n">
        <v>41976</v>
      </c>
    </row>
    <row r="5">
      <c r="A5" s="4" t="inlineStr">
        <is>
          <t>Accrued bonus</t>
        </is>
      </c>
      <c r="B5" s="6" t="n">
        <v>5546</v>
      </c>
      <c r="C5" s="6" t="n">
        <v>2585</v>
      </c>
    </row>
    <row r="6">
      <c r="A6" s="4" t="inlineStr">
        <is>
          <t>Accrued expenses</t>
        </is>
      </c>
      <c r="B6" s="6" t="n">
        <v>10783</v>
      </c>
      <c r="C6" s="6" t="n">
        <v>11426</v>
      </c>
    </row>
    <row r="7">
      <c r="A7" s="4" t="inlineStr">
        <is>
          <t>Operating lease liabilities</t>
        </is>
      </c>
      <c r="B7" s="6" t="n">
        <v>10954</v>
      </c>
      <c r="C7" s="6" t="n">
        <v>11296</v>
      </c>
    </row>
    <row r="8">
      <c r="A8" s="4" t="inlineStr">
        <is>
          <t>Net operating losses</t>
        </is>
      </c>
      <c r="B8" s="6" t="n">
        <v>5314</v>
      </c>
      <c r="C8" s="6" t="n">
        <v>4809</v>
      </c>
    </row>
    <row r="9">
      <c r="A9" s="4" t="inlineStr">
        <is>
          <t>Loss contingencies</t>
        </is>
      </c>
      <c r="B9" s="6" t="n">
        <v>563</v>
      </c>
      <c r="C9" s="6" t="n">
        <v>813</v>
      </c>
    </row>
    <row r="10">
      <c r="A10" s="4" t="inlineStr">
        <is>
          <t>Workers compensation insurance</t>
        </is>
      </c>
      <c r="B10" s="6" t="n">
        <v>5273</v>
      </c>
      <c r="C10" s="6" t="n">
        <v>5997</v>
      </c>
    </row>
    <row r="11">
      <c r="A11" s="4" t="inlineStr">
        <is>
          <t>Professional services expenses</t>
        </is>
      </c>
      <c r="B11" s="6" t="n">
        <v>179</v>
      </c>
      <c r="C11" s="6" t="n">
        <v>16242</v>
      </c>
    </row>
    <row r="12">
      <c r="A12" s="4" t="inlineStr">
        <is>
          <t>Provision for expected credit losses</t>
        </is>
      </c>
      <c r="B12" s="6" t="n">
        <v>8415</v>
      </c>
      <c r="C12" s="6" t="n">
        <v>9161</v>
      </c>
    </row>
    <row r="13">
      <c r="A13" s="4" t="inlineStr">
        <is>
          <t>Sales credits</t>
        </is>
      </c>
      <c r="B13" s="6" t="n">
        <v>5960</v>
      </c>
      <c r="C13" s="6" t="n">
        <v>6896</v>
      </c>
    </row>
    <row r="14">
      <c r="A14" s="4" t="inlineStr">
        <is>
          <t>Other</t>
        </is>
      </c>
      <c r="B14" s="6" t="n">
        <v>3995</v>
      </c>
      <c r="C14" s="6" t="n">
        <v>1516</v>
      </c>
    </row>
    <row r="15">
      <c r="A15" s="4" t="inlineStr">
        <is>
          <t>Total deferred tax assets</t>
        </is>
      </c>
      <c r="B15" s="6" t="n">
        <v>112197</v>
      </c>
      <c r="C15" s="6" t="n">
        <v>118178</v>
      </c>
    </row>
    <row r="16">
      <c r="A16" s="3" t="inlineStr">
        <is>
          <t>Deferred tax liabilities:</t>
        </is>
      </c>
      <c r="B16" s="4" t="inlineStr">
        <is>
          <t xml:space="preserve"> </t>
        </is>
      </c>
      <c r="C16" s="4" t="inlineStr">
        <is>
          <t xml:space="preserve"> </t>
        </is>
      </c>
    </row>
    <row r="17">
      <c r="A17" s="4" t="inlineStr">
        <is>
          <t>Intangible assets</t>
        </is>
      </c>
      <c r="B17" s="6" t="n">
        <v>-65251</v>
      </c>
      <c r="C17" s="6" t="n">
        <v>-111590</v>
      </c>
    </row>
    <row r="18">
      <c r="A18" s="4" t="inlineStr">
        <is>
          <t>Fixed assets</t>
        </is>
      </c>
      <c r="B18" s="6" t="n">
        <v>-8662</v>
      </c>
      <c r="C18" s="6" t="n">
        <v>-14947</v>
      </c>
    </row>
    <row r="19">
      <c r="A19" s="4" t="inlineStr">
        <is>
          <t>Operating lease right-of-use assets</t>
        </is>
      </c>
      <c r="B19" s="6" t="n">
        <v>-8395</v>
      </c>
      <c r="C19" s="6" t="n">
        <v>-8539</v>
      </c>
    </row>
    <row r="20">
      <c r="A20" s="4" t="inlineStr">
        <is>
          <t>Other</t>
        </is>
      </c>
      <c r="B20" s="6" t="n">
        <v>-4060</v>
      </c>
      <c r="C20" s="6" t="n">
        <v>-6452</v>
      </c>
    </row>
    <row r="21">
      <c r="A21" s="4" t="inlineStr">
        <is>
          <t>Total deferred tax liabilities</t>
        </is>
      </c>
      <c r="B21" s="6" t="n">
        <v>-86368</v>
      </c>
      <c r="C21" s="6" t="n">
        <v>-141528</v>
      </c>
    </row>
    <row r="22">
      <c r="A22" s="4" t="inlineStr">
        <is>
          <t>Net deferred tax asset (liability)</t>
        </is>
      </c>
      <c r="B22" s="5" t="n">
        <v>25829</v>
      </c>
      <c r="C22" s="4" t="inlineStr">
        <is>
          <t xml:space="preserve"> </t>
        </is>
      </c>
    </row>
    <row r="23">
      <c r="A23" s="4" t="inlineStr">
        <is>
          <t>Net deferred tax asset (liability)</t>
        </is>
      </c>
      <c r="B23" s="4" t="inlineStr">
        <is>
          <t xml:space="preserve"> </t>
        </is>
      </c>
      <c r="C23" s="5" t="n">
        <v>-233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Dec. 31, 2024 USD ($)</t>
        </is>
      </c>
    </row>
    <row r="2">
      <c r="A2" s="4" t="inlineStr">
        <is>
          <t>Federal</t>
        </is>
      </c>
      <c r="B2" s="4" t="inlineStr">
        <is>
          <t xml:space="preserve"> </t>
        </is>
      </c>
    </row>
    <row r="3">
      <c r="A3" s="3" t="inlineStr">
        <is>
          <t>Operating Loss Carryforwards</t>
        </is>
      </c>
      <c r="B3" s="4" t="inlineStr">
        <is>
          <t xml:space="preserve"> </t>
        </is>
      </c>
    </row>
    <row r="4">
      <c r="A4" s="4" t="inlineStr">
        <is>
          <t>Operating loss carryforwards</t>
        </is>
      </c>
      <c r="B4" s="5" t="n">
        <v>18700</v>
      </c>
    </row>
    <row r="5">
      <c r="A5" s="4" t="inlineStr">
        <is>
          <t>State</t>
        </is>
      </c>
      <c r="B5" s="4" t="inlineStr">
        <is>
          <t xml:space="preserve"> </t>
        </is>
      </c>
    </row>
    <row r="6">
      <c r="A6" s="3" t="inlineStr">
        <is>
          <t>Operating Loss Carryforwards</t>
        </is>
      </c>
      <c r="B6" s="4" t="inlineStr">
        <is>
          <t xml:space="preserve"> </t>
        </is>
      </c>
    </row>
    <row r="7">
      <c r="A7" s="4" t="inlineStr">
        <is>
          <t>Operating loss carryforwards</t>
        </is>
      </c>
      <c r="B7" s="5" t="n">
        <v>2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of unrecognized tax benefits</t>
        </is>
      </c>
      <c r="B4" s="5" t="n">
        <v>8689</v>
      </c>
      <c r="C4" s="5" t="n">
        <v>6980</v>
      </c>
      <c r="D4" s="5" t="n">
        <v>4067</v>
      </c>
    </row>
    <row r="5">
      <c r="A5" s="4" t="inlineStr">
        <is>
          <t>Additions based on tax positions related to the current year</t>
        </is>
      </c>
      <c r="B5" s="6" t="n">
        <v>978</v>
      </c>
      <c r="C5" s="6" t="n">
        <v>1873</v>
      </c>
      <c r="D5" s="6" t="n">
        <v>1464</v>
      </c>
    </row>
    <row r="6">
      <c r="A6" s="4" t="inlineStr">
        <is>
          <t>Additions based on tax positions of prior years</t>
        </is>
      </c>
      <c r="B6" s="6" t="n">
        <v>266</v>
      </c>
      <c r="C6" s="6" t="n">
        <v>491</v>
      </c>
      <c r="D6" s="6" t="n">
        <v>1966</v>
      </c>
    </row>
    <row r="7">
      <c r="A7" s="4" t="inlineStr">
        <is>
          <t>Reductions due to lapse of applicable statute of limitation</t>
        </is>
      </c>
      <c r="B7" s="6" t="n">
        <v>-484</v>
      </c>
      <c r="C7" s="6" t="n">
        <v>-655</v>
      </c>
      <c r="D7" s="6" t="n">
        <v>-517</v>
      </c>
    </row>
    <row r="8">
      <c r="A8" s="4" t="inlineStr">
        <is>
          <t>Ending balance of unrecognized tax benefits</t>
        </is>
      </c>
      <c r="B8" s="6" t="n">
        <v>9449</v>
      </c>
      <c r="C8" s="6" t="n">
        <v>8689</v>
      </c>
      <c r="D8" s="6" t="n">
        <v>6980</v>
      </c>
    </row>
    <row r="9">
      <c r="A9" s="4" t="inlineStr">
        <is>
          <t>Unrecognized tax benefits that would affect the effective tax rate, net of temporary differences</t>
        </is>
      </c>
      <c r="B9" s="6" t="n">
        <v>10467</v>
      </c>
      <c r="C9" s="4" t="inlineStr">
        <is>
          <t xml:space="preserve"> </t>
        </is>
      </c>
      <c r="D9" s="4" t="inlineStr">
        <is>
          <t xml:space="preserve"> </t>
        </is>
      </c>
    </row>
    <row r="10">
      <c r="A10" s="4" t="inlineStr">
        <is>
          <t>Temporary differences that would affect the effective tax rate</t>
        </is>
      </c>
      <c r="B10" s="6" t="n">
        <v>1848</v>
      </c>
      <c r="C10" s="4" t="inlineStr">
        <is>
          <t xml:space="preserve"> </t>
        </is>
      </c>
      <c r="D10" s="4" t="inlineStr">
        <is>
          <t xml:space="preserve"> </t>
        </is>
      </c>
    </row>
    <row r="11">
      <c r="A11" s="4" t="inlineStr">
        <is>
          <t>Accrued interest and penalties related to uncertain tax positions</t>
        </is>
      </c>
      <c r="B11" s="6" t="n">
        <v>2861</v>
      </c>
      <c r="C11" s="6" t="n">
        <v>1942</v>
      </c>
      <c r="D11" s="6" t="n">
        <v>1390</v>
      </c>
    </row>
    <row r="12">
      <c r="A12" s="4" t="inlineStr">
        <is>
          <t>Interest and penalties recognized</t>
        </is>
      </c>
      <c r="B12" s="5" t="n">
        <v>920</v>
      </c>
      <c r="C12" s="5" t="n">
        <v>552</v>
      </c>
      <c r="D12" s="5" t="n">
        <v>8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Income Taxes - CARES Act (Details) $ in Thousands</t>
        </is>
      </c>
      <c r="B1" s="2" t="inlineStr">
        <is>
          <t>Dec. 31, 2022 USD ($)</t>
        </is>
      </c>
    </row>
    <row r="2">
      <c r="A2" s="3" t="inlineStr">
        <is>
          <t>Income Tax Disclosure [Abstract]</t>
        </is>
      </c>
      <c r="B2" s="4" t="inlineStr">
        <is>
          <t xml:space="preserve"> </t>
        </is>
      </c>
    </row>
    <row r="3">
      <c r="A3" s="4" t="inlineStr">
        <is>
          <t>Deferred payroll taxes, CARES Act</t>
        </is>
      </c>
      <c r="B3" s="5" t="n">
        <v>484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redit Agreement - The Company’s Credit Agreement and Related Credit Facilities (Details) - Line of Credit - USD ($)</t>
        </is>
      </c>
      <c r="B1" s="2" t="inlineStr">
        <is>
          <t>Feb. 10, 2023</t>
        </is>
      </c>
      <c r="C1" s="2" t="inlineStr">
        <is>
          <t>Nov. 30, 2023</t>
        </is>
      </c>
      <c r="D1" s="2" t="inlineStr">
        <is>
          <t>Feb. 09, 2023</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5" t="n">
        <v>750000000</v>
      </c>
      <c r="C4" s="5" t="n">
        <v>750000000</v>
      </c>
      <c r="D4" s="5" t="n">
        <v>400000000</v>
      </c>
    </row>
    <row r="5">
      <c r="A5" s="4" t="inlineStr">
        <is>
          <t>Revolving Credit Facility | Minimum | 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t>
        </is>
      </c>
      <c r="B7" s="8" t="n">
        <v>0.01</v>
      </c>
      <c r="C7" s="4" t="inlineStr">
        <is>
          <t xml:space="preserve"> </t>
        </is>
      </c>
      <c r="D7" s="4" t="inlineStr">
        <is>
          <t xml:space="preserve"> </t>
        </is>
      </c>
    </row>
    <row r="8">
      <c r="A8" s="4" t="inlineStr">
        <is>
          <t>Revolving Credit Facility | Minimum | Bas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8" t="n">
        <v>0</v>
      </c>
      <c r="C10" s="4" t="inlineStr">
        <is>
          <t xml:space="preserve"> </t>
        </is>
      </c>
      <c r="D10" s="4" t="inlineStr">
        <is>
          <t xml:space="preserve"> </t>
        </is>
      </c>
    </row>
    <row r="11">
      <c r="A11" s="4" t="inlineStr">
        <is>
          <t>Revolving Credit Facility | Maximum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9" t="n">
        <v>0.0175</v>
      </c>
      <c r="C13" s="4" t="inlineStr">
        <is>
          <t xml:space="preserve"> </t>
        </is>
      </c>
      <c r="D13" s="4" t="inlineStr">
        <is>
          <t xml:space="preserve"> </t>
        </is>
      </c>
    </row>
    <row r="14">
      <c r="A14" s="4" t="inlineStr">
        <is>
          <t>Revolving Credit Facility | Maximum | Base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9" t="n">
        <v>0.0075</v>
      </c>
      <c r="C16" s="4" t="inlineStr">
        <is>
          <t xml:space="preserve"> </t>
        </is>
      </c>
      <c r="D16" s="4" t="inlineStr">
        <is>
          <t xml:space="preserve"> </t>
        </is>
      </c>
    </row>
    <row r="17">
      <c r="A17" s="4" t="inlineStr">
        <is>
          <t>Revolving Credit Facility, Sublim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5" t="n">
        <v>125000000</v>
      </c>
      <c r="C19" s="4" t="inlineStr">
        <is>
          <t xml:space="preserve"> </t>
        </is>
      </c>
      <c r="D19" s="4" t="inlineStr">
        <is>
          <t xml:space="preserve"> </t>
        </is>
      </c>
    </row>
    <row r="20">
      <c r="A20" s="4" t="inlineStr">
        <is>
          <t>Revolving Credit Facility, Swing Line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5" t="n">
        <v>75000000</v>
      </c>
      <c r="C22" s="4" t="inlineStr">
        <is>
          <t xml:space="preserve"> </t>
        </is>
      </c>
      <c r="D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and Credit Agreement - Senior Notes (Details) - Senior Notes - USD ($)</t>
        </is>
      </c>
      <c r="B1" s="2" t="inlineStr">
        <is>
          <t>Aug. 13, 2020</t>
        </is>
      </c>
      <c r="C1" s="2" t="inlineStr">
        <is>
          <t>Dec. 31, 2024</t>
        </is>
      </c>
      <c r="D1" s="2" t="inlineStr">
        <is>
          <t>Dec. 31, 2023</t>
        </is>
      </c>
      <c r="E1" s="2" t="inlineStr">
        <is>
          <t>Oct. 20, 2020</t>
        </is>
      </c>
      <c r="F1" s="2" t="inlineStr">
        <is>
          <t>Oct. 01, 2019</t>
        </is>
      </c>
    </row>
    <row r="2">
      <c r="A2" s="4" t="inlineStr">
        <is>
          <t>2027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10" t="n">
        <v>0.04625</v>
      </c>
      <c r="C4" s="4" t="inlineStr">
        <is>
          <t xml:space="preserve"> </t>
        </is>
      </c>
      <c r="D4" s="4" t="inlineStr">
        <is>
          <t xml:space="preserve"> </t>
        </is>
      </c>
      <c r="E4" s="4" t="inlineStr">
        <is>
          <t xml:space="preserve"> </t>
        </is>
      </c>
      <c r="F4" s="10" t="n">
        <v>0.04625</v>
      </c>
    </row>
    <row r="5">
      <c r="A5" s="4" t="inlineStr">
        <is>
          <t>Aggregate principal amount</t>
        </is>
      </c>
      <c r="B5" s="5" t="n">
        <v>200000000</v>
      </c>
      <c r="C5" s="5" t="n">
        <v>500000000</v>
      </c>
      <c r="D5" s="5" t="n">
        <v>500000000</v>
      </c>
      <c r="E5" s="4" t="inlineStr">
        <is>
          <t xml:space="preserve"> </t>
        </is>
      </c>
      <c r="F5" s="5" t="n">
        <v>300000000</v>
      </c>
    </row>
    <row r="6">
      <c r="A6" s="4" t="inlineStr">
        <is>
          <t>Issuance price, percentage of principal amount</t>
        </is>
      </c>
      <c r="B6" s="8" t="n">
        <v>1.01</v>
      </c>
      <c r="C6" s="4" t="inlineStr">
        <is>
          <t xml:space="preserve"> </t>
        </is>
      </c>
      <c r="D6" s="4" t="inlineStr">
        <is>
          <t xml:space="preserve"> </t>
        </is>
      </c>
      <c r="E6" s="4" t="inlineStr">
        <is>
          <t xml:space="preserve"> </t>
        </is>
      </c>
      <c r="F6" s="4" t="inlineStr">
        <is>
          <t xml:space="preserve"> </t>
        </is>
      </c>
    </row>
    <row r="7">
      <c r="A7" s="4" t="inlineStr">
        <is>
          <t>2029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8" t="n">
        <v>0.04</v>
      </c>
      <c r="F9" s="4" t="inlineStr">
        <is>
          <t xml:space="preserve"> </t>
        </is>
      </c>
    </row>
    <row r="10">
      <c r="A10" s="4" t="inlineStr">
        <is>
          <t>Aggregate principal amount</t>
        </is>
      </c>
      <c r="B10" s="4" t="inlineStr">
        <is>
          <t xml:space="preserve"> </t>
        </is>
      </c>
      <c r="C10" s="5" t="n">
        <v>350000000</v>
      </c>
      <c r="D10" s="5" t="n">
        <v>350000000</v>
      </c>
      <c r="E10" s="5" t="n">
        <v>350000000</v>
      </c>
      <c r="F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Agreement - Schedule of Outstanding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outstanding</t>
        </is>
      </c>
      <c r="B3" s="5" t="n">
        <v>1060000</v>
      </c>
      <c r="C3" s="5" t="n">
        <v>1310000</v>
      </c>
    </row>
    <row r="4">
      <c r="A4" s="4" t="inlineStr">
        <is>
          <t>Less unamortized fees and premium</t>
        </is>
      </c>
      <c r="B4" s="6" t="n">
        <v>-4128</v>
      </c>
      <c r="C4" s="6" t="n">
        <v>-5312</v>
      </c>
    </row>
    <row r="5">
      <c r="A5" s="4" t="inlineStr">
        <is>
          <t>Long-term portion of notes payable</t>
        </is>
      </c>
      <c r="B5" s="6" t="n">
        <v>1055872</v>
      </c>
      <c r="C5" s="6" t="n">
        <v>1304688</v>
      </c>
    </row>
    <row r="6">
      <c r="A6" s="4" t="inlineStr">
        <is>
          <t>Senior Notes | 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utstanding</t>
        </is>
      </c>
      <c r="B8" s="6" t="n">
        <v>500000</v>
      </c>
      <c r="C8" s="6" t="n">
        <v>500000</v>
      </c>
    </row>
    <row r="9">
      <c r="A9" s="4" t="inlineStr">
        <is>
          <t>Senior Notes | 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utstanding</t>
        </is>
      </c>
      <c r="B11" s="6" t="n">
        <v>350000</v>
      </c>
      <c r="C11" s="6" t="n">
        <v>350000</v>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utstanding</t>
        </is>
      </c>
      <c r="B14" s="5" t="n">
        <v>210000</v>
      </c>
      <c r="C14" s="5" t="n">
        <v>4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146979</v>
      </c>
      <c r="D4" s="5" t="n">
        <v>210679</v>
      </c>
      <c r="E4" s="5" t="n">
        <v>444050</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 (inclusive of depreciation included in cost of revenue)</t>
        </is>
      </c>
      <c r="C6" s="6" t="n">
        <v>173779</v>
      </c>
      <c r="D6" s="6" t="n">
        <v>160927</v>
      </c>
      <c r="E6" s="6" t="n">
        <v>137111</v>
      </c>
    </row>
    <row r="7">
      <c r="A7" s="4" t="inlineStr">
        <is>
          <t>Non-cash interest expense and other</t>
        </is>
      </c>
      <c r="C7" s="6" t="n">
        <v>11910</v>
      </c>
      <c r="D7" s="6" t="n">
        <v>8821</v>
      </c>
      <c r="E7" s="6" t="n">
        <v>5330</v>
      </c>
    </row>
    <row r="8">
      <c r="A8" s="4" t="inlineStr">
        <is>
          <t>Change in fair value of contingent consideration liabilities</t>
        </is>
      </c>
      <c r="C8" s="6" t="n">
        <v>0</v>
      </c>
      <c r="D8" s="6" t="n">
        <v>2430</v>
      </c>
      <c r="E8" s="6" t="n">
        <v>-2930</v>
      </c>
    </row>
    <row r="9">
      <c r="A9" s="4" t="inlineStr">
        <is>
          <t>Increase in allowance for credit losses and sales credits</t>
        </is>
      </c>
      <c r="C9" s="6" t="n">
        <v>3296</v>
      </c>
      <c r="D9" s="6" t="n">
        <v>23913</v>
      </c>
      <c r="E9" s="6" t="n">
        <v>57999</v>
      </c>
    </row>
    <row r="10">
      <c r="A10" s="4" t="inlineStr">
        <is>
          <t>Provision for deferred income taxes</t>
        </is>
      </c>
      <c r="C10" s="6" t="n">
        <v>-51067</v>
      </c>
      <c r="D10" s="6" t="n">
        <v>-12933</v>
      </c>
      <c r="E10" s="6" t="n">
        <v>-24615</v>
      </c>
    </row>
    <row r="11">
      <c r="A11" s="4" t="inlineStr">
        <is>
          <t>Share-based compensation</t>
        </is>
      </c>
      <c r="C11" s="6" t="n">
        <v>23317</v>
      </c>
      <c r="D11" s="6" t="n">
        <v>18020</v>
      </c>
      <c r="E11" s="6" t="n">
        <v>30066</v>
      </c>
    </row>
    <row r="12">
      <c r="A12" s="4" t="inlineStr">
        <is>
          <t>Net loss (gain) on deferred compensation balances</t>
        </is>
      </c>
      <c r="C12" s="6" t="n">
        <v>-1225</v>
      </c>
      <c r="D12" s="6" t="n">
        <v>465</v>
      </c>
      <c r="E12" s="6" t="n">
        <v>-526</v>
      </c>
    </row>
    <row r="13">
      <c r="A13" s="4" t="inlineStr">
        <is>
          <t>Goodwill impairment losses</t>
        </is>
      </c>
      <c r="C13" s="6" t="n">
        <v>222457</v>
      </c>
      <c r="D13" s="6" t="n">
        <v>0</v>
      </c>
      <c r="E13" s="6" t="n">
        <v>0</v>
      </c>
    </row>
    <row r="14">
      <c r="A14" s="4" t="inlineStr">
        <is>
          <t>Loss on disposal or impairment of long-lived assets</t>
        </is>
      </c>
      <c r="C14" s="6" t="n">
        <v>65</v>
      </c>
      <c r="D14" s="6" t="n">
        <v>8053</v>
      </c>
      <c r="E14" s="6" t="n">
        <v>1560</v>
      </c>
    </row>
    <row r="15">
      <c r="A15" s="4" t="inlineStr">
        <is>
          <t>Net loss on investments in available-for-sale securities</t>
        </is>
      </c>
      <c r="C15" s="6" t="n">
        <v>200</v>
      </c>
      <c r="D15" s="6" t="n">
        <v>302</v>
      </c>
      <c r="E15" s="6" t="n">
        <v>749</v>
      </c>
    </row>
    <row r="16">
      <c r="A16" s="4" t="inlineStr">
        <is>
          <t>Non-cash lease expense</t>
        </is>
      </c>
      <c r="C16" s="6" t="n">
        <v>-1244</v>
      </c>
      <c r="D16" s="6" t="n">
        <v>1619</v>
      </c>
      <c r="E16" s="6" t="n">
        <v>5497</v>
      </c>
    </row>
    <row r="17">
      <c r="A17" s="3" t="inlineStr">
        <is>
          <t>Changes in assets and liabilities, net of effects from acquisitions:</t>
        </is>
      </c>
      <c r="C17" s="4" t="inlineStr">
        <is>
          <t xml:space="preserve"> </t>
        </is>
      </c>
      <c r="D17" s="4" t="inlineStr">
        <is>
          <t xml:space="preserve"> </t>
        </is>
      </c>
      <c r="E17" s="4" t="inlineStr">
        <is>
          <t xml:space="preserve"> </t>
        </is>
      </c>
    </row>
    <row r="18">
      <c r="A18" s="4" t="inlineStr">
        <is>
          <t>Accounts receivable</t>
        </is>
      </c>
      <c r="C18" s="6" t="n">
        <v>176227</v>
      </c>
      <c r="D18" s="6" t="n">
        <v>70033</v>
      </c>
      <c r="E18" s="6" t="n">
        <v>57921</v>
      </c>
    </row>
    <row r="19">
      <c r="A19" s="4" t="inlineStr">
        <is>
          <t>Accounts receivable, subcontractor</t>
        </is>
      </c>
      <c r="C19" s="6" t="n">
        <v>47222</v>
      </c>
      <c r="D19" s="6" t="n">
        <v>151023</v>
      </c>
      <c r="E19" s="6" t="n">
        <v>-29007</v>
      </c>
    </row>
    <row r="20">
      <c r="A20" s="4" t="inlineStr">
        <is>
          <t>Income taxes receivable</t>
        </is>
      </c>
      <c r="C20" s="6" t="n">
        <v>-4012</v>
      </c>
      <c r="D20" s="6" t="n">
        <v>3793</v>
      </c>
      <c r="E20" s="6" t="n">
        <v>-8875</v>
      </c>
    </row>
    <row r="21">
      <c r="A21" s="4" t="inlineStr">
        <is>
          <t>Prepaid expenses</t>
        </is>
      </c>
      <c r="C21" s="6" t="n">
        <v>-1976</v>
      </c>
      <c r="D21" s="6" t="n">
        <v>-1542</v>
      </c>
      <c r="E21" s="6" t="n">
        <v>53806</v>
      </c>
    </row>
    <row r="22">
      <c r="A22" s="4" t="inlineStr">
        <is>
          <t>Other current assets</t>
        </is>
      </c>
      <c r="C22" s="6" t="n">
        <v>-8530</v>
      </c>
      <c r="D22" s="6" t="n">
        <v>4197</v>
      </c>
      <c r="E22" s="6" t="n">
        <v>17775</v>
      </c>
    </row>
    <row r="23">
      <c r="A23" s="4" t="inlineStr">
        <is>
          <t>Other assets</t>
        </is>
      </c>
      <c r="C23" s="6" t="n">
        <v>87</v>
      </c>
      <c r="D23" s="6" t="n">
        <v>-3177</v>
      </c>
      <c r="E23" s="6" t="n">
        <v>210</v>
      </c>
    </row>
    <row r="24">
      <c r="A24" s="4" t="inlineStr">
        <is>
          <t>Accounts payable and accrued expenses</t>
        </is>
      </c>
      <c r="C24" s="6" t="n">
        <v>-154890</v>
      </c>
      <c r="D24" s="6" t="n">
        <v>-183517</v>
      </c>
      <c r="E24" s="6" t="n">
        <v>48782</v>
      </c>
    </row>
    <row r="25">
      <c r="A25" s="4" t="inlineStr">
        <is>
          <t>Accrued compensation and benefits</t>
        </is>
      </c>
      <c r="C25" s="6" t="n">
        <v>-11310</v>
      </c>
      <c r="D25" s="6" t="n">
        <v>-80135</v>
      </c>
      <c r="E25" s="6" t="n">
        <v>-10506</v>
      </c>
    </row>
    <row r="26">
      <c r="A26" s="4" t="inlineStr">
        <is>
          <t>Other liabilities</t>
        </is>
      </c>
      <c r="C26" s="6" t="n">
        <v>44431</v>
      </c>
      <c r="D26" s="6" t="n">
        <v>-10248</v>
      </c>
      <c r="E26" s="6" t="n">
        <v>-126566</v>
      </c>
    </row>
    <row r="27">
      <c r="A27" s="4" t="inlineStr">
        <is>
          <t>Deferred revenue</t>
        </is>
      </c>
      <c r="C27" s="6" t="n">
        <v>-1340</v>
      </c>
      <c r="D27" s="6" t="n">
        <v>-558</v>
      </c>
      <c r="E27" s="6" t="n">
        <v>-4098</v>
      </c>
    </row>
    <row r="28">
      <c r="A28" s="4" t="inlineStr">
        <is>
          <t>Net cash provided by operating activities</t>
        </is>
      </c>
      <c r="C28" s="6" t="n">
        <v>320418</v>
      </c>
      <c r="D28" s="6" t="n">
        <v>372165</v>
      </c>
      <c r="E28" s="6" t="n">
        <v>653733</v>
      </c>
    </row>
    <row r="29">
      <c r="A29" s="3" t="inlineStr">
        <is>
          <t>Cash flows from investing activities:</t>
        </is>
      </c>
      <c r="C29" s="4" t="inlineStr">
        <is>
          <t xml:space="preserve"> </t>
        </is>
      </c>
      <c r="D29" s="4" t="inlineStr">
        <is>
          <t xml:space="preserve"> </t>
        </is>
      </c>
      <c r="E29" s="4" t="inlineStr">
        <is>
          <t xml:space="preserve"> </t>
        </is>
      </c>
    </row>
    <row r="30">
      <c r="A30" s="4" t="inlineStr">
        <is>
          <t>Purchase and development of fixed assets</t>
        </is>
      </c>
      <c r="C30" s="6" t="n">
        <v>-80891</v>
      </c>
      <c r="D30" s="6" t="n">
        <v>-103687</v>
      </c>
      <c r="E30" s="6" t="n">
        <v>-75831</v>
      </c>
    </row>
    <row r="31">
      <c r="A31" s="4" t="inlineStr">
        <is>
          <t>Purchase of investments</t>
        </is>
      </c>
      <c r="C31" s="6" t="n">
        <v>-1383</v>
      </c>
      <c r="D31" s="6" t="n">
        <v>0</v>
      </c>
      <c r="E31" s="6" t="n">
        <v>-13152</v>
      </c>
    </row>
    <row r="32">
      <c r="A32" s="4" t="inlineStr">
        <is>
          <t>Proceeds from sale and maturity of investments</t>
        </is>
      </c>
      <c r="C32" s="6" t="n">
        <v>9099</v>
      </c>
      <c r="D32" s="6" t="n">
        <v>9894</v>
      </c>
      <c r="E32" s="6" t="n">
        <v>14384</v>
      </c>
    </row>
    <row r="33">
      <c r="A33" s="4" t="inlineStr">
        <is>
          <t>Proceeds from sale of equity investment</t>
        </is>
      </c>
      <c r="C33" s="6" t="n">
        <v>0</v>
      </c>
      <c r="D33" s="6" t="n">
        <v>77</v>
      </c>
      <c r="E33" s="6" t="n">
        <v>68</v>
      </c>
    </row>
    <row r="34">
      <c r="A34" s="4" t="inlineStr">
        <is>
          <t>Payments to fund deferred compensation plan</t>
        </is>
      </c>
      <c r="C34" s="6" t="n">
        <v>-8412</v>
      </c>
      <c r="D34" s="6" t="n">
        <v>-24902</v>
      </c>
      <c r="E34" s="6" t="n">
        <v>-21518</v>
      </c>
    </row>
    <row r="35">
      <c r="A35" s="4" t="inlineStr">
        <is>
          <t>Cash paid for acquisitions, net of cash and restricted cash received</t>
        </is>
      </c>
      <c r="C35" s="6" t="n">
        <v>0</v>
      </c>
      <c r="D35" s="6" t="n">
        <v>-292175</v>
      </c>
      <c r="E35" s="6" t="n">
        <v>-69570</v>
      </c>
    </row>
    <row r="36">
      <c r="A36" s="4" t="inlineStr">
        <is>
          <t>Cash paid for other intangibles</t>
        </is>
      </c>
      <c r="C36" s="6" t="n">
        <v>0</v>
      </c>
      <c r="D36" s="6" t="n">
        <v>-1700</v>
      </c>
      <c r="E36" s="6" t="n">
        <v>-5091</v>
      </c>
    </row>
    <row r="37">
      <c r="A37" s="4" t="inlineStr">
        <is>
          <t>Cash received for working capital settlement of prior year acquisition</t>
        </is>
      </c>
      <c r="C37" s="6" t="n">
        <v>1649</v>
      </c>
      <c r="D37" s="6" t="n">
        <v>0</v>
      </c>
      <c r="E37" s="6" t="n">
        <v>0</v>
      </c>
    </row>
    <row r="38">
      <c r="A38" s="4" t="inlineStr">
        <is>
          <t>Net cash used in investing activities</t>
        </is>
      </c>
      <c r="C38" s="6" t="n">
        <v>-79938</v>
      </c>
      <c r="D38" s="6" t="n">
        <v>-412493</v>
      </c>
      <c r="E38" s="6" t="n">
        <v>-170710</v>
      </c>
    </row>
    <row r="39">
      <c r="A39" s="3" t="inlineStr">
        <is>
          <t>Cash flows from financing activities:</t>
        </is>
      </c>
      <c r="C39" s="4" t="inlineStr">
        <is>
          <t xml:space="preserve"> </t>
        </is>
      </c>
      <c r="D39" s="4" t="inlineStr">
        <is>
          <t xml:space="preserve"> </t>
        </is>
      </c>
      <c r="E39" s="4" t="inlineStr">
        <is>
          <t xml:space="preserve"> </t>
        </is>
      </c>
    </row>
    <row r="40">
      <c r="A40" s="4" t="inlineStr">
        <is>
          <t>Payments on revolving credit facility</t>
        </is>
      </c>
      <c r="C40" s="6" t="n">
        <v>-375000</v>
      </c>
      <c r="D40" s="6" t="n">
        <v>-355000</v>
      </c>
      <c r="E40" s="6" t="n">
        <v>0</v>
      </c>
    </row>
    <row r="41">
      <c r="A41" s="4" t="inlineStr">
        <is>
          <t>Proceeds from revolving credit facility</t>
        </is>
      </c>
      <c r="C41" s="6" t="n">
        <v>125000</v>
      </c>
      <c r="D41" s="6" t="n">
        <v>815000</v>
      </c>
      <c r="E41" s="6" t="n">
        <v>0</v>
      </c>
    </row>
    <row r="42">
      <c r="A42" s="4" t="inlineStr">
        <is>
          <t>Payments on loans payable</t>
        </is>
      </c>
      <c r="C42" s="6" t="n">
        <v>0</v>
      </c>
      <c r="D42" s="6" t="n">
        <v>-300</v>
      </c>
      <c r="E42" s="6" t="n">
        <v>0</v>
      </c>
    </row>
    <row r="43">
      <c r="A43" s="4" t="inlineStr">
        <is>
          <t>Repurchase of common stock</t>
        </is>
      </c>
      <c r="B43" s="4" t="inlineStr">
        <is>
          <t>[1]</t>
        </is>
      </c>
      <c r="C43" s="6" t="n">
        <v>0</v>
      </c>
      <c r="D43" s="6" t="n">
        <v>-424744</v>
      </c>
      <c r="E43" s="6" t="n">
        <v>-576767</v>
      </c>
    </row>
    <row r="44">
      <c r="A44" s="4" t="inlineStr">
        <is>
          <t>Payment of excise tax on share repurchases</t>
        </is>
      </c>
      <c r="C44" s="6" t="n">
        <v>-3701</v>
      </c>
      <c r="D44" s="6" t="n">
        <v>0</v>
      </c>
      <c r="E44" s="6" t="n">
        <v>0</v>
      </c>
    </row>
    <row r="45">
      <c r="A45" s="4" t="inlineStr">
        <is>
          <t>Payment of financing costs</t>
        </is>
      </c>
      <c r="C45" s="6" t="n">
        <v>-973</v>
      </c>
      <c r="D45" s="6" t="n">
        <v>-3579</v>
      </c>
      <c r="E45" s="6" t="n">
        <v>0</v>
      </c>
    </row>
    <row r="46">
      <c r="A46" s="4" t="inlineStr">
        <is>
          <t>Earn-out payments to settle contingent consideration liabilities for prior acquisitions</t>
        </is>
      </c>
      <c r="C46" s="6" t="n">
        <v>0</v>
      </c>
      <c r="D46" s="6" t="n">
        <v>-7500</v>
      </c>
      <c r="E46" s="6" t="n">
        <v>0</v>
      </c>
    </row>
    <row r="47">
      <c r="A47" s="4" t="inlineStr">
        <is>
          <t>Cash paid for shares withheld for taxes</t>
        </is>
      </c>
      <c r="C47" s="6" t="n">
        <v>-4774</v>
      </c>
      <c r="D47" s="6" t="n">
        <v>-13148</v>
      </c>
      <c r="E47" s="6" t="n">
        <v>-15098</v>
      </c>
    </row>
    <row r="48">
      <c r="A48" s="4" t="inlineStr">
        <is>
          <t>Net cash provided by (used in) financing activities</t>
        </is>
      </c>
      <c r="C48" s="6" t="n">
        <v>-259448</v>
      </c>
      <c r="D48" s="6" t="n">
        <v>10729</v>
      </c>
      <c r="E48" s="6" t="n">
        <v>-591865</v>
      </c>
    </row>
    <row r="49">
      <c r="A49" s="4" t="inlineStr">
        <is>
          <t>Net decrease in cash, cash equivalents and restricted cash</t>
        </is>
      </c>
      <c r="C49" s="6" t="n">
        <v>-18968</v>
      </c>
      <c r="D49" s="6" t="n">
        <v>-29599</v>
      </c>
      <c r="E49" s="6" t="n">
        <v>-108842</v>
      </c>
    </row>
    <row r="50">
      <c r="A50" s="4" t="inlineStr">
        <is>
          <t>Cash, cash equivalents and restricted cash at beginning of year</t>
        </is>
      </c>
      <c r="C50" s="6" t="n">
        <v>108273</v>
      </c>
      <c r="D50" s="6" t="n">
        <v>137872</v>
      </c>
      <c r="E50" s="6" t="n">
        <v>246714</v>
      </c>
    </row>
    <row r="51">
      <c r="A51" s="4" t="inlineStr">
        <is>
          <t>Cash, cash equivalents and restricted cash at end of year</t>
        </is>
      </c>
      <c r="C51" s="6" t="n">
        <v>89305</v>
      </c>
      <c r="D51" s="6" t="n">
        <v>108273</v>
      </c>
      <c r="E51" s="6" t="n">
        <v>137872</v>
      </c>
    </row>
    <row r="52">
      <c r="A52" s="3" t="inlineStr">
        <is>
          <t>Supplemental disclosures of cash flow information:</t>
        </is>
      </c>
      <c r="C52" s="4" t="inlineStr">
        <is>
          <t xml:space="preserve"> </t>
        </is>
      </c>
      <c r="D52" s="4" t="inlineStr">
        <is>
          <t xml:space="preserve"> </t>
        </is>
      </c>
      <c r="E52" s="4" t="inlineStr">
        <is>
          <t xml:space="preserve"> </t>
        </is>
      </c>
    </row>
    <row r="53">
      <c r="A53" s="4" t="inlineStr">
        <is>
          <t>Cash paid for amounts included in the measurement of operating lease liabilities</t>
        </is>
      </c>
      <c r="C53" s="6" t="n">
        <v>10354</v>
      </c>
      <c r="D53" s="6" t="n">
        <v>9311</v>
      </c>
      <c r="E53" s="6" t="n">
        <v>13337</v>
      </c>
    </row>
    <row r="54">
      <c r="A54" s="4" t="inlineStr">
        <is>
          <t>Cash paid for interest (net of $606, $1,229 and $703 capitalized in 2024, 2023 and 2022, respectively)</t>
        </is>
      </c>
      <c r="C54" s="6" t="n">
        <v>61034</v>
      </c>
      <c r="D54" s="6" t="n">
        <v>48101</v>
      </c>
      <c r="E54" s="6" t="n">
        <v>37518</v>
      </c>
    </row>
    <row r="55">
      <c r="A55" s="4" t="inlineStr">
        <is>
          <t>Cash paid for income taxes</t>
        </is>
      </c>
      <c r="C55" s="6" t="n">
        <v>28152</v>
      </c>
      <c r="D55" s="6" t="n">
        <v>78256</v>
      </c>
      <c r="E55" s="6" t="n">
        <v>213807</v>
      </c>
    </row>
    <row r="56">
      <c r="A56" s="3" t="inlineStr">
        <is>
          <t>Acquisitions:</t>
        </is>
      </c>
      <c r="C56" s="4" t="inlineStr">
        <is>
          <t xml:space="preserve"> </t>
        </is>
      </c>
      <c r="D56" s="4" t="inlineStr">
        <is>
          <t xml:space="preserve"> </t>
        </is>
      </c>
      <c r="E56" s="4" t="inlineStr">
        <is>
          <t xml:space="preserve"> </t>
        </is>
      </c>
    </row>
    <row r="57">
      <c r="A57" s="4" t="inlineStr">
        <is>
          <t>Fair value of tangible assets acquired in acquisitions, net of cash and restricted cash received</t>
        </is>
      </c>
      <c r="C57" s="6" t="n">
        <v>0</v>
      </c>
      <c r="D57" s="6" t="n">
        <v>48941</v>
      </c>
      <c r="E57" s="6" t="n">
        <v>2604</v>
      </c>
    </row>
    <row r="58">
      <c r="A58" s="4" t="inlineStr">
        <is>
          <t>Goodwill</t>
        </is>
      </c>
      <c r="C58" s="6" t="n">
        <v>0</v>
      </c>
      <c r="D58" s="6" t="n">
        <v>175770</v>
      </c>
      <c r="E58" s="6" t="n">
        <v>42990</v>
      </c>
    </row>
    <row r="59">
      <c r="A59" s="4" t="inlineStr">
        <is>
          <t>Intangible assets</t>
        </is>
      </c>
      <c r="C59" s="6" t="n">
        <v>0</v>
      </c>
      <c r="D59" s="6" t="n">
        <v>92000</v>
      </c>
      <c r="E59" s="6" t="n">
        <v>40200</v>
      </c>
    </row>
    <row r="60">
      <c r="A60" s="4" t="inlineStr">
        <is>
          <t>Liabilities assumed</t>
        </is>
      </c>
      <c r="C60" s="6" t="n">
        <v>0</v>
      </c>
      <c r="D60" s="6" t="n">
        <v>-24536</v>
      </c>
      <c r="E60" s="6" t="n">
        <v>-8224</v>
      </c>
    </row>
    <row r="61">
      <c r="A61" s="4" t="inlineStr">
        <is>
          <t>Contingent consideration liabilities</t>
        </is>
      </c>
      <c r="C61" s="6" t="n">
        <v>0</v>
      </c>
      <c r="D61" s="6" t="n">
        <v>0</v>
      </c>
      <c r="E61" s="6" t="n">
        <v>-8000</v>
      </c>
    </row>
    <row r="62">
      <c r="A62" s="4" t="inlineStr">
        <is>
          <t>Net cash paid for acquisitions</t>
        </is>
      </c>
      <c r="C62" s="6" t="n">
        <v>0</v>
      </c>
      <c r="D62" s="6" t="n">
        <v>292175</v>
      </c>
      <c r="E62" s="6" t="n">
        <v>69570</v>
      </c>
    </row>
    <row r="63">
      <c r="A63" s="3" t="inlineStr">
        <is>
          <t>Supplemental disclosures of non-cash investing and financing activities:</t>
        </is>
      </c>
      <c r="C63" s="4" t="inlineStr">
        <is>
          <t xml:space="preserve"> </t>
        </is>
      </c>
      <c r="D63" s="4" t="inlineStr">
        <is>
          <t xml:space="preserve"> </t>
        </is>
      </c>
      <c r="E63" s="4" t="inlineStr">
        <is>
          <t xml:space="preserve"> </t>
        </is>
      </c>
    </row>
    <row r="64">
      <c r="A64" s="4" t="inlineStr">
        <is>
          <t>Purchase of fixed assets recorded in accounts payable and accrued expenses</t>
        </is>
      </c>
      <c r="C64" s="6" t="n">
        <v>3198</v>
      </c>
      <c r="D64" s="6" t="n">
        <v>8130</v>
      </c>
      <c r="E64" s="6" t="n">
        <v>5643</v>
      </c>
    </row>
    <row r="65">
      <c r="A65" s="4" t="inlineStr">
        <is>
          <t>Excise tax payable on share repurchases</t>
        </is>
      </c>
      <c r="C65" s="6" t="n">
        <v>0</v>
      </c>
      <c r="D65" s="6" t="n">
        <v>3701</v>
      </c>
      <c r="E65" s="6" t="n">
        <v>0</v>
      </c>
    </row>
    <row r="66">
      <c r="A66" s="4" t="inlineStr">
        <is>
          <t>Right-of-use assets obtained in exchange for operating lease liabilities</t>
        </is>
      </c>
      <c r="C66" s="5" t="n">
        <v>5043</v>
      </c>
      <c r="D66" s="5" t="n">
        <v>36560</v>
      </c>
      <c r="E66" s="5" t="n">
        <v>5680</v>
      </c>
    </row>
    <row r="67"/>
    <row r="68">
      <c r="A68" s="4" t="inlineStr">
        <is>
          <t>[1]The difference between the amount reported for the year ended December 31, 2023 and the corresponding amount presented in the consolidated statements of stockholders’ equity is due to accrued excise tax payable on share repurchases which was recorded within treasury stock. The excise tax was paid during the year ended December 31, 2024.</t>
        </is>
      </c>
    </row>
  </sheetData>
  <mergeCells count="4">
    <mergeCell ref="A1:B2"/>
    <mergeCell ref="C1:E1"/>
    <mergeCell ref="A67:D67"/>
    <mergeCell ref="A68:D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and Credit Agreement - Debt Balances (Details) - Line of Credit - Revolving Credit Facility $ in Thousands</t>
        </is>
      </c>
      <c r="B1" s="2" t="inlineStr">
        <is>
          <t>Dec. 31, 2024 USD ($)</t>
        </is>
      </c>
    </row>
    <row r="2">
      <c r="A2" s="3" t="inlineStr">
        <is>
          <t>Debt Instrument [Line Items]</t>
        </is>
      </c>
      <c r="B2" s="4" t="inlineStr">
        <is>
          <t xml:space="preserve"> </t>
        </is>
      </c>
    </row>
    <row r="3">
      <c r="A3" s="4" t="inlineStr">
        <is>
          <t>Debt collateral</t>
        </is>
      </c>
      <c r="B3" s="5" t="n">
        <v>20358</v>
      </c>
    </row>
    <row r="4">
      <c r="A4" s="4" t="inlineStr">
        <is>
          <t>Available credit</t>
        </is>
      </c>
      <c r="B4" s="5" t="n">
        <v>519642</v>
      </c>
    </row>
    <row r="5">
      <c r="A5" s="4" t="inlineStr">
        <is>
          <t>Interest rate</t>
        </is>
      </c>
      <c r="B5" s="8" t="n">
        <v>0.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redit Agreement - Letters of Credit (Details) - Standby Letters of Credit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etters of credit, amount outstanding</t>
        </is>
      </c>
      <c r="B3" s="5" t="n">
        <v>20912</v>
      </c>
      <c r="C3" s="5" t="n">
        <v>21312</v>
      </c>
    </row>
    <row r="4">
      <c r="A4" s="4" t="inlineStr">
        <is>
          <t>Debt collateral</t>
        </is>
      </c>
      <c r="B4" s="5" t="n">
        <v>554</v>
      </c>
      <c r="C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401(k) Retirement Savings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net of forfeitures</t>
        </is>
      </c>
      <c r="B4" s="5" t="n">
        <v>4004</v>
      </c>
      <c r="C4" s="5" t="n">
        <v>5673</v>
      </c>
      <c r="D4" s="5" t="n">
        <v>314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erred Compensation Plan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Life insurance cash surrender value</t>
        </is>
      </c>
      <c r="B4" s="5" t="n">
        <v>194350</v>
      </c>
      <c r="C4" s="5" t="n">
        <v>162780</v>
      </c>
      <c r="D4" s="4" t="inlineStr">
        <is>
          <t xml:space="preserve"> </t>
        </is>
      </c>
    </row>
    <row r="5">
      <c r="A5" s="4" t="inlineStr">
        <is>
          <t>Key Executives and Key Employees</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Service vesting period</t>
        </is>
      </c>
      <c r="B7" s="4" t="inlineStr">
        <is>
          <t>5 years</t>
        </is>
      </c>
      <c r="C7" s="4" t="inlineStr">
        <is>
          <t xml:space="preserve"> </t>
        </is>
      </c>
      <c r="D7" s="4" t="inlineStr">
        <is>
          <t xml:space="preserve"> </t>
        </is>
      </c>
    </row>
    <row r="8">
      <c r="A8" s="4" t="inlineStr">
        <is>
          <t>Maximum percent of base salary deferrable</t>
        </is>
      </c>
      <c r="B8" s="8" t="n">
        <v>0.8</v>
      </c>
      <c r="C8" s="4" t="inlineStr">
        <is>
          <t xml:space="preserve"> </t>
        </is>
      </c>
      <c r="D8" s="4" t="inlineStr">
        <is>
          <t xml:space="preserve"> </t>
        </is>
      </c>
    </row>
    <row r="9">
      <c r="A9" s="4" t="inlineStr">
        <is>
          <t>Maximum percent of bonus deferrable</t>
        </is>
      </c>
      <c r="B9" s="8" t="n">
        <v>0.9</v>
      </c>
      <c r="C9" s="4" t="inlineStr">
        <is>
          <t xml:space="preserve"> </t>
        </is>
      </c>
      <c r="D9" s="4" t="inlineStr">
        <is>
          <t xml:space="preserve"> </t>
        </is>
      </c>
    </row>
    <row r="10">
      <c r="A10" s="4" t="inlineStr">
        <is>
          <t>Maximum percent of vested RSUs and PRSUs deferrable</t>
        </is>
      </c>
      <c r="B10" s="8" t="n">
        <v>1</v>
      </c>
      <c r="C10" s="4" t="inlineStr">
        <is>
          <t xml:space="preserve"> </t>
        </is>
      </c>
      <c r="D10" s="4" t="inlineStr">
        <is>
          <t xml:space="preserve"> </t>
        </is>
      </c>
    </row>
    <row r="11">
      <c r="A11" s="4" t="inlineStr">
        <is>
          <t>Employer contributions</t>
        </is>
      </c>
      <c r="B11" s="5" t="n">
        <v>6849</v>
      </c>
      <c r="C11" s="5" t="n">
        <v>10822</v>
      </c>
      <c r="D11" s="5" t="n">
        <v>180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Capital Stock - Additional Information (Details) - USD ($)</t>
        </is>
      </c>
      <c r="D1" s="2" t="inlineStr">
        <is>
          <t>3 Months Ended</t>
        </is>
      </c>
      <c r="E1" s="2" t="inlineStr">
        <is>
          <t>12 Months Ended</t>
        </is>
      </c>
      <c r="H1" s="2" t="inlineStr">
        <is>
          <t>16 Months Ended</t>
        </is>
      </c>
    </row>
    <row r="2">
      <c r="B2" s="2" t="inlineStr">
        <is>
          <t>Aug. 10, 2023</t>
        </is>
      </c>
      <c r="C2" s="2" t="inlineStr">
        <is>
          <t>May 08, 2023</t>
        </is>
      </c>
      <c r="D2" s="2" t="inlineStr">
        <is>
          <t>Aug. 10, 2023</t>
        </is>
      </c>
      <c r="E2" s="2" t="inlineStr">
        <is>
          <t>Dec. 31, 2024</t>
        </is>
      </c>
      <c r="F2" s="2" t="inlineStr">
        <is>
          <t>Dec. 31, 2023</t>
        </is>
      </c>
      <c r="G2" s="2" t="inlineStr">
        <is>
          <t>Dec. 31, 2022</t>
        </is>
      </c>
      <c r="H2" s="2" t="inlineStr">
        <is>
          <t>Feb. 26, 2023</t>
        </is>
      </c>
      <c r="I2" s="2" t="inlineStr">
        <is>
          <t>Nov. 01, 2016</t>
        </is>
      </c>
    </row>
    <row r="3">
      <c r="A3" s="3" t="inlineStr">
        <is>
          <t>Preferred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v>
      </c>
      <c r="F4" s="6" t="n">
        <v>10000000</v>
      </c>
      <c r="G4" s="4" t="inlineStr">
        <is>
          <t xml:space="preserve"> </t>
        </is>
      </c>
      <c r="H4" s="4" t="inlineStr">
        <is>
          <t xml:space="preserve"> </t>
        </is>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 (up to)</t>
        </is>
      </c>
      <c r="B8" s="4" t="inlineStr">
        <is>
          <t xml:space="preserve"> </t>
        </is>
      </c>
      <c r="C8" s="4" t="inlineStr">
        <is>
          <t xml:space="preserve"> </t>
        </is>
      </c>
      <c r="D8" s="4" t="inlineStr">
        <is>
          <t xml:space="preserve"> </t>
        </is>
      </c>
      <c r="E8" s="5" t="n">
        <v>1350000000</v>
      </c>
      <c r="F8" s="4" t="inlineStr">
        <is>
          <t xml:space="preserve"> </t>
        </is>
      </c>
      <c r="G8" s="4" t="inlineStr">
        <is>
          <t xml:space="preserve"> </t>
        </is>
      </c>
      <c r="H8" s="4" t="inlineStr">
        <is>
          <t xml:space="preserve"> </t>
        </is>
      </c>
      <c r="I8" s="5" t="n">
        <v>150000000</v>
      </c>
    </row>
    <row r="9">
      <c r="A9" s="4" t="inlineStr">
        <is>
          <t>Stock repurchase program, authorized cumulativ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00000000</v>
      </c>
      <c r="I9" s="4" t="inlineStr">
        <is>
          <t xml:space="preserve"> </t>
        </is>
      </c>
    </row>
    <row r="10">
      <c r="A10" s="4" t="inlineStr">
        <is>
          <t>Stock repurchase program, remaining authorized repurchase amount</t>
        </is>
      </c>
      <c r="B10" s="4" t="inlineStr">
        <is>
          <t xml:space="preserve"> </t>
        </is>
      </c>
      <c r="C10" s="4" t="inlineStr">
        <is>
          <t xml:space="preserve"> </t>
        </is>
      </c>
      <c r="D10" s="4" t="inlineStr">
        <is>
          <t xml:space="preserve"> </t>
        </is>
      </c>
      <c r="E10" s="5" t="n">
        <v>226658000</v>
      </c>
      <c r="F10" s="4" t="inlineStr">
        <is>
          <t xml:space="preserve"> </t>
        </is>
      </c>
      <c r="G10" s="4" t="inlineStr">
        <is>
          <t xml:space="preserve"> </t>
        </is>
      </c>
      <c r="H10" s="4" t="inlineStr">
        <is>
          <t xml:space="preserve"> </t>
        </is>
      </c>
      <c r="I10" s="4" t="inlineStr">
        <is>
          <t xml:space="preserve"> </t>
        </is>
      </c>
    </row>
    <row r="11">
      <c r="A11" s="4" t="inlineStr">
        <is>
          <t>Number of shares repurchased (in shares)</t>
        </is>
      </c>
      <c r="B11" s="4" t="inlineStr">
        <is>
          <t xml:space="preserve"> </t>
        </is>
      </c>
      <c r="C11" s="4" t="inlineStr">
        <is>
          <t xml:space="preserve"> </t>
        </is>
      </c>
      <c r="D11" s="4" t="inlineStr">
        <is>
          <t xml:space="preserve"> </t>
        </is>
      </c>
      <c r="E11" s="6" t="n">
        <v>0</v>
      </c>
      <c r="F11" s="6" t="n">
        <v>4383000</v>
      </c>
      <c r="G11" s="6" t="n">
        <v>5644000</v>
      </c>
      <c r="H11" s="4" t="inlineStr">
        <is>
          <t xml:space="preserve"> </t>
        </is>
      </c>
      <c r="I11" s="4" t="inlineStr">
        <is>
          <t xml:space="preserve"> </t>
        </is>
      </c>
    </row>
    <row r="12">
      <c r="A12" s="4" t="inlineStr">
        <is>
          <t>Treasury stock, shares, acquired excluding accelerated share repurchases (in shares)</t>
        </is>
      </c>
      <c r="B12" s="4" t="inlineStr">
        <is>
          <t xml:space="preserve"> </t>
        </is>
      </c>
      <c r="C12" s="4" t="inlineStr">
        <is>
          <t xml:space="preserve"> </t>
        </is>
      </c>
      <c r="D12" s="4" t="inlineStr">
        <is>
          <t xml:space="preserve"> </t>
        </is>
      </c>
      <c r="E12" s="4" t="inlineStr">
        <is>
          <t xml:space="preserve"> </t>
        </is>
      </c>
      <c r="F12" s="6" t="n">
        <v>2362000</v>
      </c>
      <c r="G12" s="4" t="inlineStr">
        <is>
          <t xml:space="preserve"> </t>
        </is>
      </c>
      <c r="H12" s="4" t="inlineStr">
        <is>
          <t xml:space="preserve"> </t>
        </is>
      </c>
      <c r="I12" s="4" t="inlineStr">
        <is>
          <t xml:space="preserve"> </t>
        </is>
      </c>
    </row>
    <row r="13">
      <c r="A13" s="4" t="inlineStr">
        <is>
          <t>Treasury stock, shares acquired, average cost per share excluding accelerated share repurchases (in dollars per share)</t>
        </is>
      </c>
      <c r="B13" s="4" t="inlineStr">
        <is>
          <t xml:space="preserve"> </t>
        </is>
      </c>
      <c r="C13" s="4" t="inlineStr">
        <is>
          <t xml:space="preserve"> </t>
        </is>
      </c>
      <c r="D13" s="4" t="inlineStr">
        <is>
          <t xml:space="preserve"> </t>
        </is>
      </c>
      <c r="E13" s="4" t="inlineStr">
        <is>
          <t xml:space="preserve"> </t>
        </is>
      </c>
      <c r="F13" s="7" t="n">
        <v>95.13</v>
      </c>
      <c r="G13" s="4" t="inlineStr">
        <is>
          <t xml:space="preserve"> </t>
        </is>
      </c>
      <c r="H13" s="4" t="inlineStr">
        <is>
          <t xml:space="preserve"> </t>
        </is>
      </c>
      <c r="I13" s="4" t="inlineStr">
        <is>
          <t xml:space="preserve"> </t>
        </is>
      </c>
    </row>
    <row r="14">
      <c r="A14" s="4" t="inlineStr">
        <is>
          <t>Aggregate purchase price excluding accelerated share repurchases</t>
        </is>
      </c>
      <c r="B14" s="4" t="inlineStr">
        <is>
          <t xml:space="preserve"> </t>
        </is>
      </c>
      <c r="C14" s="4" t="inlineStr">
        <is>
          <t xml:space="preserve"> </t>
        </is>
      </c>
      <c r="D14" s="4" t="inlineStr">
        <is>
          <t xml:space="preserve"> </t>
        </is>
      </c>
      <c r="E14" s="4" t="inlineStr">
        <is>
          <t xml:space="preserve"> </t>
        </is>
      </c>
      <c r="F14" s="5" t="n">
        <v>224744000</v>
      </c>
      <c r="G14" s="4" t="inlineStr">
        <is>
          <t xml:space="preserve"> </t>
        </is>
      </c>
      <c r="H14" s="4" t="inlineStr">
        <is>
          <t xml:space="preserve"> </t>
        </is>
      </c>
      <c r="I14" s="4" t="inlineStr">
        <is>
          <t xml:space="preserve"> </t>
        </is>
      </c>
    </row>
    <row r="15">
      <c r="A15" s="4" t="inlineStr">
        <is>
          <t>Accelerated Share Re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elerated share repurchases, prepaid amount</t>
        </is>
      </c>
      <c r="B17" s="4" t="inlineStr">
        <is>
          <t xml:space="preserve"> </t>
        </is>
      </c>
      <c r="C17" s="5" t="n">
        <v>2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elerated share repurchases, initial delivery, shares (in shares)</t>
        </is>
      </c>
      <c r="B18" s="4" t="inlineStr">
        <is>
          <t xml:space="preserve"> </t>
        </is>
      </c>
      <c r="C18" s="6" t="n">
        <v>17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elerated share repurchases, shares repurchased, percentage</t>
        </is>
      </c>
      <c r="B19" s="8" t="n">
        <v>0.2</v>
      </c>
      <c r="C19" s="8" t="n">
        <v>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elerated share repurchases, initial price paid per share (in dollars per share)</t>
        </is>
      </c>
      <c r="B20" s="4" t="inlineStr">
        <is>
          <t xml:space="preserve"> </t>
        </is>
      </c>
      <c r="C20" s="7" t="n">
        <v>90.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elerated share repurchases, final delivery, shares (in shares)</t>
        </is>
      </c>
      <c r="B21" s="6" t="n">
        <v>26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elerated share repurchases, final price paid per share (in dollars per share)</t>
        </is>
      </c>
      <c r="B22" s="4" t="inlineStr">
        <is>
          <t xml:space="preserve"> </t>
        </is>
      </c>
      <c r="C22" s="4" t="inlineStr">
        <is>
          <t xml:space="preserve"> </t>
        </is>
      </c>
      <c r="D22" s="7" t="n">
        <v>98.97</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Stock - Schedule of Share Repurchases (Details) - USD ($) $ / shares in Units, $ in Thousands</t>
        </is>
      </c>
      <c r="C1" s="2" t="inlineStr">
        <is>
          <t>12 Months Ended</t>
        </is>
      </c>
    </row>
    <row r="2">
      <c r="C2" s="2" t="inlineStr">
        <is>
          <t>Dec. 31, 2024</t>
        </is>
      </c>
      <c r="D2" s="2" t="inlineStr">
        <is>
          <t>Dec. 31,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Number of shares repurchased (in shares)</t>
        </is>
      </c>
      <c r="C4" s="6" t="n">
        <v>0</v>
      </c>
      <c r="D4" s="6" t="n">
        <v>4383000</v>
      </c>
      <c r="E4" s="6" t="n">
        <v>5644000</v>
      </c>
    </row>
    <row r="5">
      <c r="A5" s="4" t="inlineStr">
        <is>
          <t>Average price per share (in dollars per share)</t>
        </is>
      </c>
      <c r="C5" s="4" t="inlineStr">
        <is>
          <t xml:space="preserve"> </t>
        </is>
      </c>
      <c r="D5" s="7" t="n">
        <v>96.90000000000001</v>
      </c>
      <c r="E5" s="7" t="n">
        <v>102.16</v>
      </c>
    </row>
    <row r="6">
      <c r="A6" s="4" t="inlineStr">
        <is>
          <t>Total cost of share repurchases</t>
        </is>
      </c>
      <c r="B6" s="4" t="inlineStr">
        <is>
          <t>[1]</t>
        </is>
      </c>
      <c r="C6" s="5" t="n">
        <v>0</v>
      </c>
      <c r="D6" s="5" t="n">
        <v>424744</v>
      </c>
      <c r="E6" s="5" t="n">
        <v>576767</v>
      </c>
    </row>
    <row r="7"/>
    <row r="8">
      <c r="A8" s="4" t="inlineStr">
        <is>
          <t>[1]The difference between the amount reported for the year ended December 31, 2023 and the corresponding amount presented in the consolidated statements of stockholders’ equity is due to accrued excise tax payable on share repurchases which was recorded within treasury stock. The excise tax was paid during the year ended December 31, 2024.</t>
        </is>
      </c>
    </row>
  </sheetData>
  <mergeCells count="4">
    <mergeCell ref="A1:B2"/>
    <mergeCell ref="C1:E1"/>
    <mergeCell ref="A7:D7"/>
    <mergeCell ref="A8:D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 in Thousands</t>
        </is>
      </c>
      <c r="B1" s="2" t="inlineStr">
        <is>
          <t>12 Months Ended</t>
        </is>
      </c>
    </row>
    <row r="2">
      <c r="B2" s="2" t="inlineStr">
        <is>
          <t>Dec. 31, 2024</t>
        </is>
      </c>
      <c r="C2" s="2" t="inlineStr">
        <is>
          <t>Dec. 31, 2023</t>
        </is>
      </c>
    </row>
    <row r="3">
      <c r="A3" s="4" t="inlineStr">
        <is>
          <t>RSUs and 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unrecognized compensation cost</t>
        </is>
      </c>
      <c r="B5" s="5" t="n">
        <v>32003</v>
      </c>
      <c r="C5" s="4" t="inlineStr">
        <is>
          <t xml:space="preserve"> </t>
        </is>
      </c>
    </row>
    <row r="6">
      <c r="A6" s="4" t="inlineStr">
        <is>
          <t>Unrecognized compensation cost, weighted average remaining period</t>
        </is>
      </c>
      <c r="B6" s="4" t="inlineStr">
        <is>
          <t>1 year 10 months 24 days</t>
        </is>
      </c>
      <c r="C6" s="4" t="inlineStr">
        <is>
          <t xml:space="preserve"> </t>
        </is>
      </c>
    </row>
    <row r="7">
      <c r="A7" s="4" t="inlineStr">
        <is>
          <t>Aggregate intrinsic value</t>
        </is>
      </c>
      <c r="B7" s="5" t="n">
        <v>21834</v>
      </c>
      <c r="C7" s="5" t="n">
        <v>44979</v>
      </c>
    </row>
    <row r="8">
      <c r="A8" s="4" t="inlineStr">
        <is>
          <t>RSUs and Performance Shares | Equity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equity awards reserved for future issuance (in shares)</t>
        </is>
      </c>
      <c r="B10" s="6" t="n">
        <v>1668000</v>
      </c>
      <c r="C10" s="6" t="n">
        <v>2264000</v>
      </c>
    </row>
    <row r="11">
      <c r="A11" s="4" t="inlineStr">
        <is>
          <t>Employee Stock | 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uthorized for issuance (in shares)</t>
        </is>
      </c>
      <c r="B13" s="4" t="inlineStr">
        <is>
          <t xml:space="preserve"> </t>
        </is>
      </c>
      <c r="C13" s="6" t="n">
        <v>1000000</v>
      </c>
    </row>
    <row r="14">
      <c r="A14" s="4" t="inlineStr">
        <is>
          <t>Share-based compensation arrangement by share-based payment award, purchase period</t>
        </is>
      </c>
      <c r="B14" s="4" t="inlineStr">
        <is>
          <t xml:space="preserve"> </t>
        </is>
      </c>
      <c r="C14" s="4" t="inlineStr">
        <is>
          <t>6 months</t>
        </is>
      </c>
    </row>
    <row r="15">
      <c r="A15" s="4" t="inlineStr">
        <is>
          <t>Share-based compensation arrangement by share-based payment award, purchase price of common stock, percent</t>
        </is>
      </c>
      <c r="B15" s="4" t="inlineStr">
        <is>
          <t xml:space="preserve"> </t>
        </is>
      </c>
      <c r="C15" s="8" t="n">
        <v>0.85</v>
      </c>
    </row>
    <row r="16">
      <c r="A16" s="4" t="inlineStr">
        <is>
          <t>Employee contributions</t>
        </is>
      </c>
      <c r="B16" s="5" t="n">
        <v>3250</v>
      </c>
      <c r="C16" s="5" t="n">
        <v>950</v>
      </c>
    </row>
    <row r="17">
      <c r="A17" s="4" t="inlineStr">
        <is>
          <t>Shares purchased and issued under employee stock purchase plan (in shares)</t>
        </is>
      </c>
      <c r="B17" s="6" t="n">
        <v>78000</v>
      </c>
      <c r="C17" s="6" t="n">
        <v>0</v>
      </c>
    </row>
    <row r="18">
      <c r="A18" s="4" t="inlineStr">
        <is>
          <t>Number of shares of common stock available for future grants (in shares)</t>
        </is>
      </c>
      <c r="B18" s="6" t="n">
        <v>922000</v>
      </c>
      <c r="C18" s="4" t="inlineStr">
        <is>
          <t xml:space="preserve"> </t>
        </is>
      </c>
    </row>
    <row r="19">
      <c r="A19" s="4" t="inlineStr">
        <is>
          <t>Shares purchased under employee stock purchase plan (in shares)</t>
        </is>
      </c>
      <c r="B19" s="4" t="inlineStr">
        <is>
          <t xml:space="preserve"> </t>
        </is>
      </c>
      <c r="C1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601</v>
      </c>
      <c r="C4" s="6" t="n">
        <v>665</v>
      </c>
      <c r="D4" s="6" t="n">
        <v>755</v>
      </c>
    </row>
    <row r="5">
      <c r="A5" s="4" t="inlineStr">
        <is>
          <t>Vested (in shares)</t>
        </is>
      </c>
      <c r="B5" s="6" t="n">
        <v>-234</v>
      </c>
      <c r="C5" s="6" t="n">
        <v>-349</v>
      </c>
      <c r="D5" s="6" t="n">
        <v>-405</v>
      </c>
    </row>
    <row r="6">
      <c r="A6" s="4" t="inlineStr">
        <is>
          <t>Canceled/forfeited (in shares)</t>
        </is>
      </c>
      <c r="B6" s="6" t="n">
        <v>-156</v>
      </c>
      <c r="C6" s="6" t="n">
        <v>-87</v>
      </c>
      <c r="D6" s="6" t="n">
        <v>-75</v>
      </c>
    </row>
    <row r="7">
      <c r="A7" s="4" t="inlineStr">
        <is>
          <t>Unvested, ending balance (in shares)</t>
        </is>
      </c>
      <c r="B7" s="6" t="n">
        <v>913</v>
      </c>
      <c r="C7" s="6" t="n">
        <v>601</v>
      </c>
      <c r="D7" s="6" t="n">
        <v>665</v>
      </c>
    </row>
    <row r="8">
      <c r="A8" s="3" t="inlineStr">
        <is>
          <t>Weighted Average Grant Date Fair Value per Share</t>
        </is>
      </c>
      <c r="B8" s="4" t="inlineStr">
        <is>
          <t xml:space="preserve"> </t>
        </is>
      </c>
      <c r="C8" s="4" t="inlineStr">
        <is>
          <t xml:space="preserve"> </t>
        </is>
      </c>
      <c r="D8" s="4" t="inlineStr">
        <is>
          <t xml:space="preserve"> </t>
        </is>
      </c>
    </row>
    <row r="9">
      <c r="A9" s="4" t="inlineStr">
        <is>
          <t>Unvested, beginning balance (in dollars per share)</t>
        </is>
      </c>
      <c r="B9" s="7" t="n">
        <v>101.01</v>
      </c>
      <c r="C9" s="7" t="n">
        <v>94.79000000000001</v>
      </c>
      <c r="D9" s="7" t="n">
        <v>78.13</v>
      </c>
    </row>
    <row r="10">
      <c r="A10" s="4" t="inlineStr">
        <is>
          <t>Vested (in dollars per share)</t>
        </is>
      </c>
      <c r="B10" s="11" t="n">
        <v>89.64</v>
      </c>
      <c r="C10" s="11" t="n">
        <v>89.76000000000001</v>
      </c>
      <c r="D10" s="11" t="n">
        <v>72.43000000000001</v>
      </c>
    </row>
    <row r="11">
      <c r="A11" s="4" t="inlineStr">
        <is>
          <t>Canceled/forfeited (in dollars per share)</t>
        </is>
      </c>
      <c r="B11" s="11" t="n">
        <v>90.66</v>
      </c>
      <c r="C11" s="11" t="n">
        <v>104.14</v>
      </c>
      <c r="D11" s="11" t="n">
        <v>82.13</v>
      </c>
    </row>
    <row r="12">
      <c r="A12" s="4" t="inlineStr">
        <is>
          <t>Unvested, ending balance (in dollars per share)</t>
        </is>
      </c>
      <c r="B12" s="7" t="n">
        <v>77.81</v>
      </c>
      <c r="C12" s="7" t="n">
        <v>101.01</v>
      </c>
      <c r="D12" s="7" t="n">
        <v>94.79000000000001</v>
      </c>
    </row>
    <row r="13">
      <c r="A13" s="4" t="inlineStr">
        <is>
          <t>Restricted Stock Units (RSUs)</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Granted (in shares)</t>
        </is>
      </c>
      <c r="B15" s="6" t="n">
        <v>443</v>
      </c>
      <c r="C15" s="6" t="n">
        <v>196</v>
      </c>
      <c r="D15" s="6" t="n">
        <v>200</v>
      </c>
    </row>
    <row r="16">
      <c r="A16" s="3" t="inlineStr">
        <is>
          <t>Weighted Average Grant Date Fair Value per Share</t>
        </is>
      </c>
      <c r="B16" s="4" t="inlineStr">
        <is>
          <t xml:space="preserve"> </t>
        </is>
      </c>
      <c r="C16" s="4" t="inlineStr">
        <is>
          <t xml:space="preserve"> </t>
        </is>
      </c>
      <c r="D16" s="4" t="inlineStr">
        <is>
          <t xml:space="preserve"> </t>
        </is>
      </c>
    </row>
    <row r="17">
      <c r="A17" s="4" t="inlineStr">
        <is>
          <t>Granted (in dollars per share)</t>
        </is>
      </c>
      <c r="B17" s="7" t="n">
        <v>61.3</v>
      </c>
      <c r="C17" s="7" t="n">
        <v>95.67</v>
      </c>
      <c r="D17" s="7" t="n">
        <v>109.66</v>
      </c>
    </row>
    <row r="18">
      <c r="A18" s="4" t="inlineStr">
        <is>
          <t>Performance Restricted Stock Units (P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Granted (in shares)</t>
        </is>
      </c>
      <c r="B20" s="6" t="n">
        <v>259</v>
      </c>
      <c r="C20" s="6" t="n">
        <v>176</v>
      </c>
      <c r="D20" s="6" t="n">
        <v>190</v>
      </c>
    </row>
    <row r="21">
      <c r="A21" s="3" t="inlineStr">
        <is>
          <t>Weighted Average Grant Date Fair Value per Share</t>
        </is>
      </c>
      <c r="B21" s="4" t="inlineStr">
        <is>
          <t xml:space="preserve"> </t>
        </is>
      </c>
      <c r="C21" s="4" t="inlineStr">
        <is>
          <t xml:space="preserve"> </t>
        </is>
      </c>
      <c r="D21" s="4" t="inlineStr">
        <is>
          <t xml:space="preserve"> </t>
        </is>
      </c>
    </row>
    <row r="22">
      <c r="A22" s="4" t="inlineStr">
        <is>
          <t>Granted (in dollars per share)</t>
        </is>
      </c>
      <c r="B22" s="7" t="n">
        <v>70.73</v>
      </c>
      <c r="C22" s="7" t="n">
        <v>109.74</v>
      </c>
      <c r="D22" s="7" t="n">
        <v>92.65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employee compensation, before tax</t>
        </is>
      </c>
      <c r="B4" s="5" t="n">
        <v>23317</v>
      </c>
      <c r="C4" s="5" t="n">
        <v>18020</v>
      </c>
      <c r="D4" s="5" t="n">
        <v>30066</v>
      </c>
    </row>
    <row r="5">
      <c r="A5" s="4" t="inlineStr">
        <is>
          <t>Related income tax benefits</t>
        </is>
      </c>
      <c r="B5" s="6" t="n">
        <v>-6062</v>
      </c>
      <c r="C5" s="6" t="n">
        <v>-4685</v>
      </c>
      <c r="D5" s="6" t="n">
        <v>-7817</v>
      </c>
    </row>
    <row r="6">
      <c r="A6" s="4" t="inlineStr">
        <is>
          <t>Share-based employee compensation, net of tax</t>
        </is>
      </c>
      <c r="B6" s="5" t="n">
        <v>17255</v>
      </c>
      <c r="C6" s="5" t="n">
        <v>13335</v>
      </c>
      <c r="D6" s="5" t="n">
        <v>222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y 26, 2016 USD ($)</t>
        </is>
      </c>
    </row>
    <row r="2">
      <c r="A2" s="4" t="inlineStr">
        <is>
          <t>Settled Litigation | Wage and Hour Claims</t>
        </is>
      </c>
      <c r="B2" s="4" t="inlineStr">
        <is>
          <t xml:space="preserve"> </t>
        </is>
      </c>
    </row>
    <row r="3">
      <c r="A3" s="3" t="inlineStr">
        <is>
          <t>Loss Contingencies [Line Items]</t>
        </is>
      </c>
      <c r="B3" s="4" t="inlineStr">
        <is>
          <t xml:space="preserve"> </t>
        </is>
      </c>
    </row>
    <row r="4">
      <c r="A4" s="4" t="inlineStr">
        <is>
          <t>Litigation matters accrual</t>
        </is>
      </c>
      <c r="B4" s="5" t="n">
        <v>6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t>
        </is>
      </c>
      <c r="B4" s="5" t="n">
        <v>606</v>
      </c>
      <c r="C4" s="5" t="n">
        <v>1229</v>
      </c>
      <c r="D4" s="5" t="n">
        <v>7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General AMN Healthcare Services, Inc. was incorporated in Delaware on November 10, 1997. AMN Healthcare Services, Inc. and its subsidiaries (collectively, the “Company”) provide healthcare workforce solutions and staffing services at acute and sub-acute care hospitals and other healthcare facilities throughout the United States. (b) Principles of Consolidation The accompanying consolidated financial statements include the accounts of AMN Healthcare Services, Inc. and its wholly-owned subsidiaries. All significant intercompany balances and transactions have been eliminated in consolidation. (c) 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consolidated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 (d) Cost of Revenue Cost of revenue represents costs directly associated with the earnings of revenue and are comprised primarily of compensation, benefits, housing, travel and allowance costs for healthcare professionals and medically qualified interpreters. (e) Selling, General and Administrative Expenses Selling, general and administrative expenses consist predominantly of compensation and benefits costs for corporate employees, in additional to professional service fees, legal matter accruals, and other overhead costs. Unallocated corporate overhead is a subset of selling, general and administrative expenses and is comprised of indirect costs related to certain corporate functions that are not allocated to the Company’s reportable segments. (f) Cash and Cash Equivalents The Company considers all highly liquid investments with an original maturity of three months or less to be cash equivalents. Cash and cash equivalents include currency on hand, deposits with financial institutions, money market funds, and other highly liquid investments. See Note (3) , “Fair Value Measurement” for additional information. (g) Restricted Cash, Cash Equivalents and Investments Restricted cash, cash equivalents and investments primarily include cash, corporate bonds and commercial paper that serve as collateral for the Company’s captive insurance subsidiary claim payments. See Note (3) , “Fair Value Measurement” for additional information. The following table provides a reconciliation of cash, cash equivalents and restricted cash reported within the accompanying consolidated balance sheets and related notes to the amounts presented in the accompanying consolidated statements of cash flows. December 31, 2024 December 31, 2023 Cash and cash equivalents $ 10,649 $ 32,935 Restricted cash and cash equivalents (included in other current assets) 14,984 22,056 Restricted cash, cash equivalents and investments 71,840 68,845 Total cash, cash equivalents and restricted cash and investments 97,473 123,836 Less restricted investments (8,168) (15,563) Total cash, cash equivalents and restricted cash $ 89,305 $ 108,273 The Company released $25,000 of restricted cash held at its captive insurance subsidiary in January 2025, which was used to repay a portion of the outstanding borrowings under the Senior Credit Facility (as defined in Note (2) below). As the restriction was in effect as of December 31, 2024 and the entire outstanding debt balance is classified as a noncurrent liability in the consolidated balance sheet, the noncurrent classification of the restricted cash was maintained as of December 31, 2024. (h) Fixed Assets The Company records furniture, equipment, leasehold improvements and capitalized software at cost less accumulated amortization and depreciation. The Company records equipment acquired under finance leases at the present value of the future minimum lease payments. The Company capitalizes major additions and improvements, and it expenses maintenance and repairs when incurred. The Company calculates depreciation on furniture, equipment and software using the straight-line method based on the estimated useful lives of the related assets (typically three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he Company assesse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 (i) Leases The Company recognizes operating lease right-of-use assets and liabilities at commencement date based on the present value of the future minimum lease payments over the lease term. Leases with an initial term of 12 months or less are not recorded on the balance sheet in accordance with the short-term lease recognition exemption. The Company applies the practical expedient to not separate lease and non-lease components for all leases that qualify. The rates implicit in the Company’s lease arrangements are generally not readily determinable and as such, the Company uses its incremental borrowing rate as the discount rate to measure its lease liabilities. The incremental borrowing rate is determined for each operating lease based on the Company’s borrowing capabilities over a similar term of the lease arrangement, which is estimated by utilizing the Company’s credit rating and the effects of full collateralization. Lease expense is recognized on a straight-line basis over the lease term. Operating lease right-of-use assets are included in other assets, and operating lease liabilities are included in other current liabilities and other long-term liabilities in the consolidated balance sheets. (j) Goodwill 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perform an optional qualitative assessment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If a reporting unit does not pass the qualitative assessment, then the Company performs a quantitative test in which the reporting unit’s carrying amount is compared to its fair value. The amount by which the carrying amount of the goodwill exceeds its fair value is recognized as an impairment loss. See Note (3) , “Fair Value Measurement” for additional information. (k) Intangible Assets Intangible assets consist of identifiable intangible assets acquired through acquisitions, which include tradenames and trademarks, customer relationships, staffing databases, developed technology and non-compete agreements. The Company amortizes intangible assets, other than those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intangible asset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asset, the Company compares its fair value with its carrying amount. If the carrying amount exceeds the fair value, the Company records the excess as an impairment loss. (l) 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s of comprehensive income (loss).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Liabilities include provisions for estimated incurred but not yet reported (“IBNR”) losses, as well as provisions for known claims. IBNR reserve estimates involve the use of assumptions that are primarily based upon historical loss experience, industry data and other actuarial assumptions. The Company maintains insurance programs through its wholly-owned captive insurance subsidiary, which primarily provides coverage, on an occurrence basis, for professional liability within its nurse and allied solutions segment. In addition, the Company maintains excess insurance coverage through a commercial carrier for losses above the per occurrence retention. Losses covered by excess insurance are included in the accrual for professional liability, as the Company remains liable to the extent commercial carriers do not meet their obligations.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s of comprehensive income (loss).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 (m) Revenue Recognition 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are recorded in accordance with the accounting guidance on reporting revenue gross as a principal versus net as an agent. Revenue is recorded on a gross basis when the Company utilizes its own network of healthcare professionals (including nurses, allied healthcare professionals, locum tenens, and executive and leadership interim staff). Conversely, when the Company uses subcontractors under an MSP arrangement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Revenue for the language services business is recorded on a gross basis. Under vendor management systems arrangements, revenue is recorded on a net basis as an agent because other companies are primarily responsible for providing the staffing services, for which the Company is entitled a percentage fee. See additional information below regarding the Company’s revenue disaggregated by service type.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recognizes assets from incremental costs to obtain a contract with a customer and costs incurred to fulfill a contract with a customer, which are deferred and amortized using the portfolio approach on a straight line basis over the average period of benefit consistent with the timing of transfer of services to the customer.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n) 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The following table provides a reconciliation of activity in the allowance for expected credit losses for accounts receivable: 2024 2023 Balance as of January 1, $ 32,233 $ 31,910 Provision for expected credit losses 6,549 5,544 Amounts written off charged against the allowance (6,361) (5,221) Balance as of December 31, $ 32,421 $ 32,233 (o) Concentration of Credit Risk The majority of the Company’s business activity is with hospitals located throughout the United States. Credit is extended based on the evaluation of each entity’s financial condition. One customer primarily within the Company’s nurse and allied solutions segment comprised approximately 16%, 17% and 18% of the consolidated revenue of the Company for the years ended December 31, 2024, 2023 and 2022, respectively. The Company’s cash and cash equivalents and restricted cash, cash equivalents and investments accounts are financial instruments that are exposed to concentration of credit risk. The Company maintains most of its cash, cash equivalents and investment balances (both unrestricted and restricted) with high-credit quality and federally insured institutions. However, cash equivalents and restricted cash equivalents and investment balances may be invested in non-federally insured money market funds, commercial paper and corporate bonds. As of December 31, 2024 and 2023, there were $97,473 and $123,836, respectively, of cash, cash equivalents and restricted cash, cash equivalents and investments, a portion of which was invested in non-federally insured commercial paper and corporate bonds. See Note (3) , “Fair Value Measurement,” for additional information. (p) 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q) 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measured using observable prices for identical or similar investments of the same issuer when such transactions are identified, which is more fully described in Note (3) , “Fair Value Measurement.” As it relates to the Company’s 2027 Notes and 2029 Notes (as defined in Note (8) and Note (3) , respectively, below), fair value disclosure is detailed in Note (3) , “Fair Value Measurement.” See Note (8) , “Notes Payable and Credit Agreement,” for additional information. The fair value of the Company’s long-term self-insurance accruals cannot be estimated because the Company cannot reasonably determine the timing of future payments. (r) Share-Based Compensation The Company accounts for its share-based employee compensation plans by expensing the estimated fair value of share-based awards on a straight-line basis over the requisite employee service period, which typically is the vesting period, except for awards granted to retirement-eligible employees, which are expensed on an accelerated basis. Restricted stock units (“RSUs”) typically vest over a three-year period.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performance conditions dependent on defined targets of the Company’s adjusted EBITDA, with a range of 0% to 200%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year period, typically with a range of 0% to 175% (and certain awards with a range of 0% to 200%) of the target amount granted to be issued under the award. Share-based compensation cost for these PRSUs is measured using the Monte-Carlo simulation valuation model and is not adjusted for the achievement, or lack thereof, of the market conditions. Share-based compensation cost for purchase rights granted under the Company’s employee stock purchase plan is measured using the Black-Scholes model and the related employee contributions are included in accrued compensation and benefits in the consolidated balance sheets. See Note (11) , “Share-Based Compensation,” for additional information. (s) Net Income (Loss) per Common Share The following table sets forth the computation of basic and diluted net income (loss) per common share for the years ended December 31, 2024, 2023 and 2022, respectively: Years Ended December 31, 2024 2023 2022 Net income (loss) $ (146,979) $ 210,679 $ 444,050 Net income (loss) per common share - basic $ (3.85) $ 5.38 $ 9.96 Net income (loss) per common share - diluted $ (3.85) $ 5.36 $ 9.90 Weighted average common shares outstanding - basic 38,188 39,173 44,591 Plus dilutive effect of potential common shares — 168 279 Weighted average common shares outstanding - diluted 38,188 39,341 44,870 Anti-dilutive potential common shares excluded from diluted weighted average common shares outstanding 85 88 19 The dilutive effect of potential shares and anti-dilutive potential common shares primarily include outstanding share-based awards, which consists of restricted stock units, performance restricted stock units, and obligations under the Company’s employee stock purchase plan. (t) Segment Information The Company’s operating segments are identified in the same manner as they are reported internally and used by the Company’s chief operating decision maker (“CODM”) for the purpose of evaluating performance and allocating resources. The Company’s Chief Executive Officer and its Chief Financial Officer and Chief Operating Officer serve as the Company’s CODM.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permanent placement, and allied staffing (including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VMS”), workforce optimization, and outsourced solutions businesses. The Company’s CODM relies on internal management reporting processes that provide revenue, gross profit and operating income by reportable segment. These financial measures are used by the CODM to evaluate segment performance, monitor variances between periods and against projections, make key operating decisions, and allocate resources such as capital and personnel to each segment. The CODM does not evaluate or measure performance of segments using asset information; accordingly, asset information by segment is not prepared or disclosed. The following tables provide reconciliations of revenue, gross profit and operating income by reportable segment to consolidated results and were derived from each segment’s internal financial information as used for corporate management purposes. Segment operating income represents income (loss) before income taxes plus depreciation, amortization of intangible assets, share-based compensation, goodwill impairment losses, interest expense, net, and other, and unallocated corporate overhead. Year Ended December 31, 2024 Nurse and Allied Solutions Physician and Leadership Solutions Technology and Workforce Solutions Total Revenue $ 1,815,718 $ 728,608 $ 439,455 $ 2,983,781 Cost of revenue 1,371,660 511,959 180,786 2,064,405 Gross profit 444,058 216,649 258,669 919,376 Segment selling, general and administrative expenses 270,467 137,600 91,590 499,657 Depreciation (included in cost of revenue) — — (6,676) (6,676) Segment operating income $ 173,591 $ 79,049 $ 173,755 426,395 Unallocated corporate overhead 109,515 Depreciation and amortization 167,103 Depreciation (included in cost of revenue) 6,676 Share-based compensation 23,317 Goodwill impairment losses 222,457 Interest expense, net, and other 69,901 Loss before income taxes $ (172,574) Year Ended December 31, 2023 Nurse and Allied Solutions Physician and Leadership Solutions Technology and Workforce Solutions Total Revenue $ 2,624,509 $ 669,701 $ 495,044 $ 3,789,254 Cost of revenue 1,932,099 440,230 167,344 2,539,673 Gross profit 692,410 229,471 327,700 1,249,581 Segment selling, general and administrative expenses 330,252 134,505 118,977 583,734 Depreciation (included in cost of revenue) — — (6,013) (6,013) Segment operating income $ 362,158 $ 94,966 $ 214,736 671,860 Unallocated corporate overhead 154,484 Depreciation and amortization 154,914 Depreciation (included in cost of revenue) 6,013 Share-based compensation 18,020 Interest expense, net, and other 54,140 Income before income taxes $ 284,289 Year Ended December 31, 2022 Nurse and Allied Solutions Physician and Leadership Solutions Technology and Workforce Solutions Total Revenue $ 3,982,453 $ 697,946 $ 562,843 $ 5,243,242 Cost of revenue 2,934,738 456,996 134,824 3,526,558 Gross profit 1,047,715 240,950 428,019 1,716,684 Segment selling, general and administrative expenses 471,489 148,619 132,733 752,841 Depreciation (included in cost of revenue) — — (4,104) (4,104) Segment operating income $ 576,226 $ 92,331 $ 299,390 967,947 Unallocated corporate overhead 153,669 Depreciation and amortization 133,007 Depreciation (included in cost of revenue) 4,104 Share-based compensation 30,066 Interest expense, net, and other 40,398 Income before income taxes $ 606,703 The following tables present the Company’s revenue disaggregated by service type: Year Ended December 31, 2024 Nurse and Allied Solutions Physician and Leadership Solutions Technology and Workforce Solutions Total Travel nurse staffing $ 1,084,398 $ — $ — $ 1,084,398 Labor disruption services 63,316 — — 63,316 Local staffing 45,517 — — 45,517 Allied staffing 610,661 — — 610,661 Locum tenens staffing — 566,351 — 566,351 Interim leadership staffing — 115,672 — 115,672 Temporary staffing 1,803,892 682,023 — 2,485,915 Permanent placement (1) 11,826 46,585 — 58,411 Language services — — 298,241 298,241 Vendor management systems — — 104,277 104,277 Other technologies — — 21,195 21,195 Technology-enabled services — — 423,713 423,713 Talent planning and acquisition — — 15,742 15,742 Total revenue $ 1,815,718 $ 728,608 $ 439,455 $ 2,983,781 Year Ended December 31, 2023 Nurse and Allied Solutions Physician and Leadership Solutions Technology and Workforce Solutions Total Travel nurse staffing $ 1,806,653 $ — $ — $ 1,806,653 Labor disruption services 13,303 — — 13,303 Local staffing 76,553 — — 76,553 Allied staffing 709,632 — — 709,632 Locum tenens staffing — 464,797 — 464,797 Interim leadership staffing — 136,953 — 136,953 Temporary staffing 2,606,141 601,750 — 3,207,891 Permanent placement (1) 18,368 67,951 — 86,319 Language services — — 260,121 260,121 Vendor management systems — — 169,370 169,370 Other technologies — — 24,222 24,222 Technology-enabled services — — 453,713 453,713 Talent planning and acquisition — — 41,331 41,331 Total revenue $ 2,624,509 $ 669,701 $ 495,044 $ 3,789,254 Year Ended December 31, 2022 Nurse and Allied Solutions Physician and Leadership Solutions Technology and Workforce Solutions Total Travel nurse staffing $ 2,912,677 $ — $ — $ 2,912,677 Labor disruption services 112,160 — — 112,160 Local staffing 142,724 — — 142,724 Allied staffing 806,491 — — 806,491 Locum tenens staffing — 428,133 — 428,133 Interim leadership staffing — 184,819 — 184,819 Temporary staffing 3,974,052 612,952 — 4,587,004 Permanent placement (1) 8,401 84,994 — 93,395 Language services — — 216,120 216,120 Vendor management systems — — 265,525 265,525 Other technologies — — 29,553 29,553 Technology-enabled services — — 511,198 511,198 Talent planning and acquisition — — 51,645 51,645 Total revenue $ 3,982,453 $ 697,946 $ 562,843 $ 5,243,242 (1) Includes revenue from international nurse permanent placement, physician permanent placement, and executive search. The following table presents the Company’s international nurse revenue by service type: Years Ended December 31, 2024 2023 2022 International nurse staffing (1) $ 165,875 $ 208,132 $ 161,992 International nurse permanent placement (2) 11,826 18,368 8,401 Total international nurse revenue $ 177,701 $ 226,500 $ 170,393 (1) Included in “Travel nurse staffing” as presented in the preceding tables. (2) Included in “Permanent placement” as presented in the preceding tables. (u) Recently Adopted Accounting Pronouncements In November 2023, the FASB issued Accounting Standards Update (“ASU”) 2023-07, “Segment Reporting (Topic 280): Improvements to Reportable Segment Disclosures,” which expands the breadth and frequency of reportable segment disclosure requirements, primarily through enhanced disclosures about significant segment expenses. The new guidance requires public entities to disclose, on an annual and interim basis, significant segment expenses that are regularly provided to the chief operating decision maker (“CODM”), the amount and composition of other segment items by reportable segment, any additional measures of a segment’s profit or loss used by the CODM when assessing performance and deciding how to allocate resources, and the CODM’s title and position. Additionally, public entities will be required to provide in interim periods all disclosures about a 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3:04:16Z</dcterms:created>
  <dcterms:modified xmlns:dcterms="http://purl.org/dc/terms/" xmlns:xsi="http://www.w3.org/2001/XMLSchema-instance" xsi:type="dcterms:W3CDTF">2025-02-20T23:04:16Z</dcterms:modified>
</cp:coreProperties>
</file>